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iscontinued Operations" sheetId="12" state="visible" r:id="rId12"/>
    <sheet xmlns:r="http://schemas.openxmlformats.org/officeDocument/2006/relationships" name="Earnings Per Share (_EPS_)" sheetId="13" state="visible" r:id="rId13"/>
    <sheet xmlns:r="http://schemas.openxmlformats.org/officeDocument/2006/relationships" name="Fair Value Measurements" sheetId="14" state="visible" r:id="rId14"/>
    <sheet xmlns:r="http://schemas.openxmlformats.org/officeDocument/2006/relationships" name="Short-Term and Long-Term Debt" sheetId="15" state="visible" r:id="rId15"/>
    <sheet xmlns:r="http://schemas.openxmlformats.org/officeDocument/2006/relationships" name="Stock Warrants"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egment Information"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Property and Equipment" sheetId="25" state="visible" r:id="rId25"/>
    <sheet xmlns:r="http://schemas.openxmlformats.org/officeDocument/2006/relationships" name="Employee Benefit Plan" sheetId="26" state="visible" r:id="rId26"/>
    <sheet xmlns:r="http://schemas.openxmlformats.org/officeDocument/2006/relationships" name="Certain Relationships and Relat" sheetId="27" state="visible" r:id="rId27"/>
    <sheet xmlns:r="http://schemas.openxmlformats.org/officeDocument/2006/relationships" name="Capital Stock" sheetId="28" state="visible" r:id="rId28"/>
    <sheet xmlns:r="http://schemas.openxmlformats.org/officeDocument/2006/relationships" name="General (Policies)" sheetId="29" state="visible" r:id="rId29"/>
    <sheet xmlns:r="http://schemas.openxmlformats.org/officeDocument/2006/relationships" name="Significant Accounting Polici_2" sheetId="30" state="visible" r:id="rId30"/>
    <sheet xmlns:r="http://schemas.openxmlformats.org/officeDocument/2006/relationships" name="General (Tables)" sheetId="31" state="visible" r:id="rId31"/>
    <sheet xmlns:r="http://schemas.openxmlformats.org/officeDocument/2006/relationships" name="Discontinued Operations (Tables" sheetId="32" state="visible" r:id="rId32"/>
    <sheet xmlns:r="http://schemas.openxmlformats.org/officeDocument/2006/relationships" name="Earnings Per Share (_EPS_) (Tab" sheetId="33" state="visible" r:id="rId33"/>
    <sheet xmlns:r="http://schemas.openxmlformats.org/officeDocument/2006/relationships" name="Short-Term and Long-Term Debt (" sheetId="34" state="visible" r:id="rId34"/>
    <sheet xmlns:r="http://schemas.openxmlformats.org/officeDocument/2006/relationships" name="Stock Warrants (Tables)" sheetId="35" state="visible" r:id="rId35"/>
    <sheet xmlns:r="http://schemas.openxmlformats.org/officeDocument/2006/relationships" name="Segment Information (Tables)"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ignificant Accounting Polici_3" sheetId="39" state="visible" r:id="rId39"/>
    <sheet xmlns:r="http://schemas.openxmlformats.org/officeDocument/2006/relationships" name="Property and Equipment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chedule of Reconciliation of C" sheetId="43" state="visible" r:id="rId43"/>
    <sheet xmlns:r="http://schemas.openxmlformats.org/officeDocument/2006/relationships" name="General (Details Narrative)" sheetId="44" state="visible" r:id="rId44"/>
    <sheet xmlns:r="http://schemas.openxmlformats.org/officeDocument/2006/relationships" name="Share-Based Compensation (Detai" sheetId="45" state="visible" r:id="rId45"/>
    <sheet xmlns:r="http://schemas.openxmlformats.org/officeDocument/2006/relationships" name="Schedule of Assets and Liabilit" sheetId="46" state="visible" r:id="rId46"/>
    <sheet xmlns:r="http://schemas.openxmlformats.org/officeDocument/2006/relationships" name="Schedule of Discontinued Operat" sheetId="47" state="visible" r:id="rId47"/>
    <sheet xmlns:r="http://schemas.openxmlformats.org/officeDocument/2006/relationships" name="Discontinued Operations (Detail" sheetId="48" state="visible" r:id="rId48"/>
    <sheet xmlns:r="http://schemas.openxmlformats.org/officeDocument/2006/relationships" name="Schedule of Calculations of Bas" sheetId="49" state="visible" r:id="rId49"/>
    <sheet xmlns:r="http://schemas.openxmlformats.org/officeDocument/2006/relationships" name="Earnings Per Share (_EPS_) (Det" sheetId="50" state="visible" r:id="rId50"/>
    <sheet xmlns:r="http://schemas.openxmlformats.org/officeDocument/2006/relationships" name="Schedule of Short-term and Long" sheetId="51" state="visible" r:id="rId51"/>
    <sheet xmlns:r="http://schemas.openxmlformats.org/officeDocument/2006/relationships" name="Schedule Short-term Related Par" sheetId="52" state="visible" r:id="rId52"/>
    <sheet xmlns:r="http://schemas.openxmlformats.org/officeDocument/2006/relationships" name="Schedule of Debt Maturities (De" sheetId="53" state="visible" r:id="rId53"/>
    <sheet xmlns:r="http://schemas.openxmlformats.org/officeDocument/2006/relationships" name="Short-Term and Long-Term Debt_2" sheetId="54" state="visible" r:id="rId54"/>
    <sheet xmlns:r="http://schemas.openxmlformats.org/officeDocument/2006/relationships" name="Schedule of Summary of the Warr" sheetId="55" state="visible" r:id="rId55"/>
    <sheet xmlns:r="http://schemas.openxmlformats.org/officeDocument/2006/relationships" name="Schedule of Summary of the Wa_2" sheetId="56" state="visible" r:id="rId56"/>
    <sheet xmlns:r="http://schemas.openxmlformats.org/officeDocument/2006/relationships" name="Stock Warrants (Details Narrati" sheetId="57" state="visible" r:id="rId57"/>
    <sheet xmlns:r="http://schemas.openxmlformats.org/officeDocument/2006/relationships" name="Income Taxes (Details Narrative" sheetId="58" state="visible" r:id="rId58"/>
    <sheet xmlns:r="http://schemas.openxmlformats.org/officeDocument/2006/relationships" name="Concentration Risk (Details Nar" sheetId="59" state="visible" r:id="rId59"/>
    <sheet xmlns:r="http://schemas.openxmlformats.org/officeDocument/2006/relationships" name="Schedule of Total Revenue Attri" sheetId="60" state="visible" r:id="rId60"/>
    <sheet xmlns:r="http://schemas.openxmlformats.org/officeDocument/2006/relationships" name="Schedule of Operating Results f" sheetId="61" state="visible" r:id="rId61"/>
    <sheet xmlns:r="http://schemas.openxmlformats.org/officeDocument/2006/relationships" name="Schedule of Depreciation and Am" sheetId="62" state="visible" r:id="rId62"/>
    <sheet xmlns:r="http://schemas.openxmlformats.org/officeDocument/2006/relationships" name="Schedule of Segment Identifiabl" sheetId="63" state="visible" r:id="rId63"/>
    <sheet xmlns:r="http://schemas.openxmlformats.org/officeDocument/2006/relationships" name="Segment Information (Details Na" sheetId="64" state="visible" r:id="rId64"/>
    <sheet xmlns:r="http://schemas.openxmlformats.org/officeDocument/2006/relationships" name="Schedule of Segment Revenue (De" sheetId="65" state="visible" r:id="rId65"/>
    <sheet xmlns:r="http://schemas.openxmlformats.org/officeDocument/2006/relationships" name="Revenue Recognition (Details Na" sheetId="66" state="visible" r:id="rId66"/>
    <sheet xmlns:r="http://schemas.openxmlformats.org/officeDocument/2006/relationships" name="Commitments and Contingencies (" sheetId="67" state="visible" r:id="rId67"/>
    <sheet xmlns:r="http://schemas.openxmlformats.org/officeDocument/2006/relationships" name="Schedule of Lease Related Asset" sheetId="68" state="visible" r:id="rId68"/>
    <sheet xmlns:r="http://schemas.openxmlformats.org/officeDocument/2006/relationships" name="Schedule of Operating Lease Cos" sheetId="69" state="visible" r:id="rId69"/>
    <sheet xmlns:r="http://schemas.openxmlformats.org/officeDocument/2006/relationships" name="Schedule of Cash Flow Informati" sheetId="70" state="visible" r:id="rId70"/>
    <sheet xmlns:r="http://schemas.openxmlformats.org/officeDocument/2006/relationships" name="Schedule of Weighted Average Re" sheetId="71" state="visible" r:id="rId71"/>
    <sheet xmlns:r="http://schemas.openxmlformats.org/officeDocument/2006/relationships" name="Leases (Details Narrative)" sheetId="72" state="visible" r:id="rId72"/>
    <sheet xmlns:r="http://schemas.openxmlformats.org/officeDocument/2006/relationships" name="Subsequent Events (Details Narr" sheetId="73" state="visible" r:id="rId73"/>
    <sheet xmlns:r="http://schemas.openxmlformats.org/officeDocument/2006/relationships" name="Schedule of Property, Equipment" sheetId="74" state="visible" r:id="rId74"/>
    <sheet xmlns:r="http://schemas.openxmlformats.org/officeDocument/2006/relationships" name="Significant Accounting Polici_4" sheetId="75" state="visible" r:id="rId75"/>
    <sheet xmlns:r="http://schemas.openxmlformats.org/officeDocument/2006/relationships" name="Schedule of Property and Equipm" sheetId="76" state="visible" r:id="rId76"/>
    <sheet xmlns:r="http://schemas.openxmlformats.org/officeDocument/2006/relationships" name="Property and Equipment (Details" sheetId="77" state="visible" r:id="rId77"/>
    <sheet xmlns:r="http://schemas.openxmlformats.org/officeDocument/2006/relationships" name="Schedule of Summary of Restrict" sheetId="78" state="visible" r:id="rId78"/>
    <sheet xmlns:r="http://schemas.openxmlformats.org/officeDocument/2006/relationships" name="Employee Benefit Plan (Details " sheetId="79" state="visible" r:id="rId79"/>
    <sheet xmlns:r="http://schemas.openxmlformats.org/officeDocument/2006/relationships" name="Schedule of Income Tax Provisio" sheetId="80" state="visible" r:id="rId80"/>
    <sheet xmlns:r="http://schemas.openxmlformats.org/officeDocument/2006/relationships" name="Schedule of Difference between " sheetId="81" state="visible" r:id="rId81"/>
    <sheet xmlns:r="http://schemas.openxmlformats.org/officeDocument/2006/relationships" name="Schedule of Deferred Tax Assets" sheetId="82" state="visible" r:id="rId82"/>
    <sheet xmlns:r="http://schemas.openxmlformats.org/officeDocument/2006/relationships" name="Schedule of Unrecognized Tax Be" sheetId="83" state="visible" r:id="rId83"/>
    <sheet xmlns:r="http://schemas.openxmlformats.org/officeDocument/2006/relationships" name="Schedule of Liability for Unrec" sheetId="84" state="visible" r:id="rId84"/>
    <sheet xmlns:r="http://schemas.openxmlformats.org/officeDocument/2006/relationships" name="Certain Relationships and Rel_2" sheetId="85" state="visible" r:id="rId85"/>
    <sheet xmlns:r="http://schemas.openxmlformats.org/officeDocument/2006/relationships" name="Capital Stock (Details Narrativ" sheetId="86" state="visible" r:id="rId86"/>
    <sheet xmlns:r="http://schemas.openxmlformats.org/officeDocument/2006/relationships" name="Schedule of Reconciles the Fixe"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_(&quot;£ &quot;#,##0.00_);_(&quot;£ &quot;(#,##0.00)"/>
    <numFmt numFmtId="170" formatCode="_(&quot;£ &quot;#,##0_);_(&quot;£ &quot;(#,##0)"/>
    <numFmt numFmtId="171" formatCode="_(&quot;$ &quot;#,##0.00000_);_(&quot;$ &quot;(#,##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LEGACY
EDUCATION ALLIANCE, INC.</t>
        </is>
      </c>
    </row>
    <row r="8">
      <c r="A8" s="4" t="inlineStr">
        <is>
          <t>Entity Central Index Key</t>
        </is>
      </c>
      <c r="B8" s="4" t="inlineStr">
        <is>
          <t>0001561880</t>
        </is>
      </c>
    </row>
    <row r="9">
      <c r="A9" s="4" t="inlineStr">
        <is>
          <t>Entity Primary SIC Number</t>
        </is>
      </c>
      <c r="B9" s="4" t="inlineStr">
        <is>
          <t>8200</t>
        </is>
      </c>
    </row>
    <row r="10">
      <c r="A10" s="4" t="inlineStr">
        <is>
          <t>Entity Tax Identification Number</t>
        </is>
      </c>
      <c r="B10" s="4" t="inlineStr">
        <is>
          <t>39-2079974</t>
        </is>
      </c>
    </row>
    <row r="11">
      <c r="A11" s="4" t="inlineStr">
        <is>
          <t>Entity Incorporation, State or Country Code</t>
        </is>
      </c>
      <c r="B11" s="4" t="inlineStr">
        <is>
          <t>NV</t>
        </is>
      </c>
    </row>
    <row r="12">
      <c r="A12" s="4" t="inlineStr">
        <is>
          <t>Entity Address, Address Line One</t>
        </is>
      </c>
      <c r="B12" s="4" t="inlineStr">
        <is>
          <t>1490
NE Pine Island Rd</t>
        </is>
      </c>
    </row>
    <row r="13">
      <c r="A13" s="4" t="inlineStr">
        <is>
          <t>Entity Address, Address Line Two</t>
        </is>
      </c>
      <c r="B13" s="4" t="inlineStr">
        <is>
          <t>Suite 5D</t>
        </is>
      </c>
    </row>
    <row r="14">
      <c r="A14" s="4" t="inlineStr">
        <is>
          <t>Entity Address, City or Town</t>
        </is>
      </c>
      <c r="B14" s="4" t="inlineStr">
        <is>
          <t>Cape
Coral</t>
        </is>
      </c>
    </row>
    <row r="15">
      <c r="A15" s="4" t="inlineStr">
        <is>
          <t>Entity Address, State or Province</t>
        </is>
      </c>
      <c r="B15" s="4" t="inlineStr">
        <is>
          <t>FL</t>
        </is>
      </c>
    </row>
    <row r="16">
      <c r="A16" s="4" t="inlineStr">
        <is>
          <t>Entity Address, Postal Zip Code</t>
        </is>
      </c>
      <c r="B16" s="4" t="inlineStr">
        <is>
          <t>33909</t>
        </is>
      </c>
    </row>
    <row r="17">
      <c r="A17" s="4" t="inlineStr">
        <is>
          <t>City Area Code</t>
        </is>
      </c>
      <c r="B17" s="4" t="inlineStr">
        <is>
          <t>(239)</t>
        </is>
      </c>
    </row>
    <row r="18">
      <c r="A18" s="4" t="inlineStr">
        <is>
          <t>Local Phone Number</t>
        </is>
      </c>
      <c r="B18" s="4" t="inlineStr">
        <is>
          <t>542-0643</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 xml:space="preserve">Note
2 - New Accounting Pronouncements Accounting
Standards Adopted in the Current Period. We
have implemented all new accounting pronouncements that are in effect and that management believes would materially affect our financial
statements. Recently
Issued Accounting Pronouncements In
August 2020, the Financial Accounting Standards Board (“FASB”) issued Accounting Standards Update (“ASU”) 2020-06
– Debt – Debt with Conversion and Other Options (Subtopic 470-20) and Derivatives and Hedging – Contracts in Entity’s
Own Equity (Subtopic 815-40) – Accounting for Convertible Instruments Contracts in an Entity’s Own Equity In
March 2020, the FASB issued ASU 2020-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In
2019, the FASB issued ASU No. 2019-12, “Income Taxes: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The guidance will be effective for fiscal years and interim periods beginning after December 15, 2020. Different
components of the guidance require retrospective, modified retrospective or prospective adoption, and early adoption is permitted. We
adopted this guidance in the first quarter of 2021, and the impact on our financial statements was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Compensation</t>
        </is>
      </c>
      <c r="B4" s="4" t="inlineStr">
        <is>
          <t xml:space="preserve">Note
3 - Share-Based Compensation We
account for share-based awards under the provisions of ASC 718, “ Compensation—Stock Compensation Share-based
compensation expenses related to our restricted stock grants were $ 51.0 9.0 82.0 23.0 On
April 20, 2021, pursuant to the 2015 Incentive Plan, we awarded a total of 945,000 790,000 550,000 300,000 0.0631 163.1 On
August 27, 2021, we granted 315,000 0.10 31.5 </t>
        </is>
      </c>
      <c r="C4" s="4" t="inlineStr">
        <is>
          <t xml:space="preserve">Note
7— Share-Based Compensation The
2015 Incentive Plan, our equity plan, was approved by the stockholders at our annual meeting of stockholders on July 16, 2015. The 2015
Incentive Plan reserves 5,000,000 During
the year ended December 31, 2020, pursuant to the 2015 Incentive Plan, we awarded 80,000 0.10 8.0 100,000 0.07 7.0 During
the year ended December 31, 2019, pursuant to the 2015 Incentive Plan, we awarded 34,650 0.20 7.0 20,000 0.18 3.6 The
following table reflects the activity of the restricted shares: Schedule of Summary of Restricted Stock Activity
Restricted Stock Activity (in thousands) Number of Weighted grant
Unvested at December 31, 2018 869 $ 0.04
Granted 55 0.19
Forfeited (13 ) 0.54
Vested (455 ) 0.36
Unvested at December 31, 2019 456 $ 0.25
Granted 180 0.08
Forfeited (64 ) 0.28
Vested (480 ) 0.20
Unvested at December 31, 2020 92 $ 0.11 Compensation
Expense and Related Valuation Techniques We
account for share-based awards under the provisions of ASC 718, “Share-Based Payment,” 10 21 1.8 Our
stock-based compensation expense was $ 23 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 xml:space="preserve">Note
4 - Discontinued Operations On
January 27, 2021, Legacy Education Alliance Australia PTY Limite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2, 2021, Legacy Education Alliance Holdings, Inc. the sole shareholder of Legacy Education Alliance Hong Kong Limite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The
major classes of assets and liabilities of the entities classified as discontinued operations were as follows: Schedule of Assets and Liabilities
September 30, December 31,
2021 2020
(in thousands)
Major classes of assets
Cash and cash equivalents $ — $ 14
Deferred course expenses — 806
Discontinued operations-current assets — 820
Other assets 33 34
Total major classes of assets - discontinued operations $ 33 $ 854
Major classes of liabilities
Accounts payable $ 3,627 $ 3,698
Accrued course expenses 585 593
Other accrued expenses 437 1,582
Deferred revenue 5,160 5,413
Total major classes of liabilities - discontinued operations $ 9,809 $ 11,286 The
financial results of the discontinued operations are as follows: Schedule of Discontinued Operations Income Statement
2021 2020 2021 2020
Three Months Ended Nine Months Ended
2021 2020 2021 2020
(in thousands)
Revenue $ — $ 1,742 $ 40 $ 5,522
Total operating costs and expenses — 764 907 2,436
(Loss) income from discontinued operations — 978 (867 ) 3,086
Interest income (expense)
Other expense, net — 3 (80 ) 4
Income tax benefit (expense) — (248 ) 1,118 (248 )
Net income from discontinued operations $ — $ 733 $ 171 $ 2,842 </t>
        </is>
      </c>
      <c r="C4" s="4" t="inlineStr">
        <is>
          <t xml:space="preserve">Note
4— Discontinued Operations On
October 28, 2019, four creditors of Legacy Education Alliance International Ltd. (“Legacy UK”), one of our UK subsidiaries,
obtained an order from the High Court of Justice, Business and Property Courts of England and Wales (the “English Court”)
with respect to the business and affairs of Legacy UK. Pursuant to the Administration Order of November 15, 2019, from the English Court,
the two individuals appointed as administrators engaged a third-party to market Legacy UK’s business and assets for sale to one
or more third parties. On November 26, 2019, Legacy UK’s assets and deferred revenues sold for £300 thousand (British pounds)
to Mayflower Alliance LTD. The
major classes of assets and liabilities of Legacy UK were as follows: Schedule
of Assets and Liabilities
December 31, December 31,
(in thousands) 2020 2019
Major classes of liabilities
Accounts payable $ 2,608 $ 3,408
Accrued course expenses 593 472
Other accrued expenses 539 619
Total major classes of liabilities - discontinued operations $ 3,740 $ 4,499 The
financial results of the discontinued operations are as follows: Schedule
of Discontinued Operations Income Statement
(in thousands) 2020 2019
Years Ended December 31,
(in thousands) 2020 2019
Revenue $ — $ 14,315
Total operating costs and expenses — 15,647
Loss from discontinued operations — (1,332 )
Interest income (expense) — (359 )
Other expense, net — 8,300
Net loss from discontinued operations $ — $ 6,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EP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Earnings Per Share (“EPS”)</t>
        </is>
      </c>
      <c r="B4" s="4" t="inlineStr">
        <is>
          <t xml:space="preserve">Note
5 - Earnings Per Share (“EPS”)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stock options and warrants, and the if-converted method for convertible
notes. Under the if-converted method, the convertible notes are assumed to have been converted at the beginning of the period or at time
of issuance, if later, and the resulting common shares are included in the denominator. For periods in which we recognize losses, the
calculation of diluted loss per share is the same as the calculation of basic loss per share.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2,328,043 114,282 1,438,505 146,109 Weighted
average unvested restricted stock awards outstanding for the three months ended September 30, 2021 were not included in the computation
of our diluted EPS, as inclusion would have been anti-dilutive, however for the three months ended September 30, 2020 and nine months
ended September 30, 2021 and 2020, they were included as they would have been dilutive. The
calculations of basic and diluted EPS are as follows: Schedule of Calculations of Basic and Diluted EPS
Three Months Ended September 30, 2021 Three Months Ended September 30, 2020
Weighted Weighted
Average Loss Average Earnings
Net Shares Per Net Shares Per
Loss Outstanding Share Income Outstanding Share
(in thousands, except per share data) (in thousands, except per share data)
Basic:
As reported $ (195 ) 33,064 $ 4,689 23,252
Amounts allocated to unvested restricted shares — — (23 ) (114 )
Amounts available to common stockholders $ (195 ) 33,064 $ (0.01 ) $ 4,666 23,138 $ 0.20
Diluted:
Amounts allocated to unvested restricted shares — — 23 114
Amounts reallocated to unvested restricted shares — — (23 ) —
Amounts available to stockholders and assumed conversions $ (195 ) 33,064 $ (0.01 ) $ 4,666 23,252 $ 0.20
Nine Months Ended September 30, 2021 Nine Months Ended September 30, 2020
Weighted Weighted
Average Earnings Average Earnings
Net Shares Per Net Shares Per
Income Outstanding Share Income Outstanding Share
(in thousands, except per share data) (in thousands, except per share data)
Basic:
As reported $ 420 27,812 $ 11,525 23,192
Amounts allocated to unvested restricted shares and warrants (22 ) (1,439 ) (73 ) (146 )
Amounts available to common stockholders $ 398 26,373 $ 0.02 $ 11,452 23,046 $ 0.50
Diluted:
Amounts allocated to unvested restricted shares 23 1,439 73 146
Stock warrants — 3,964 — —
Incremental shares to be issued for convertible note 31 10,000 — —
Amounts reallocated to unvested restricted shares (23 ) — (73 ) —
Amounts available to stockholders and assumed conversions $ 429 41,776 $ 0.01 $ 11,452 23,192 $ 0.49 </t>
        </is>
      </c>
      <c r="C4" s="4" t="inlineStr">
        <is>
          <t xml:space="preserve">Note
12— Earnings Per Share (“EPS”) Basic
EPS is computed by dividing net income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153,612 424,531 The
calculations of basic and diluted EPS are as follows: Schedule
of Calculations of Basic and Diluted EPS
Years Ended December 31, 2020 Years Ended December 31, 2019
Net Weighted Earnings Net Weighted Earnings
(in thousands, except per share data) (in thousands, except per share data)
Basic:
As reported $ 16,009 23,230 $ 9,950 23,141
Amounts allocated to unvested restricted shares (106 ) (154 ) (183 ) (425 )
Amounts available to common stockholders $ 15,903 23,076 $ 0.69 $ 9,767 22,716 $ 0.43
Diluted:
Amounts allocated to unvested restricted shares 106 154 183 425
Non participating share units — —
Amounts reallocated to unvested restricted shares (107 ) — (186 ) —
Amounts available to stockholders and assumed conversions $ 15,902 23,230 $ 0.68 $ 9,764 23,141 $ 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Note
6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 - Inputs that are quoted prices (unadjusted) for identical assets or liabilities in active market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 - Inputs that are unobservable and reflect our assumptions used in pricing the asset or liability based on the best information
available under the circumstances (e.g., internally derived assumptions surrounding the timing and amount of expected cash flows). As
of September 30, 2021 and December 31, 2020, the Company does not have any financial assets or liabilities measured and recorded at fair
value on its consolidated balance sheet on a recurring basis. Financial
Instruments. </t>
        </is>
      </c>
      <c r="C4" s="4" t="inlineStr">
        <is>
          <t xml:space="preserve">Note
13— Fair Value Measurements ASC
820 “Fair Value Measurements and Disclosures” ASC 820 ASC
820 ASC
820 In
accordance with ASC 820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We
did not have any financial assets or liabilities measured and recorded at fair value on our consolidated balance sheets on a recurring
basis as of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hort-Term and Long-Term 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hort-Term and Long-Term Debt</t>
        </is>
      </c>
      <c r="B4" s="4" t="inlineStr">
        <is>
          <t xml:space="preserve">Note
7 - Short-Term and Long-Term Debt Schedule
of Short-term and Long-term Debt
(in thousands) As of As of
Senior Secured Convertible Debenture $ 500 $ —
Debt Discount (492 ) —
Senior Secured Convertible Debenture, net 8 —
Paycheck Protection Program loan 1,000 1,900
Paycheck Protection Program loan 2 1,900 —
IPFS Insurance Premium Note Payable 18 —
Promissory notes $ — $ —
Total debt, net of debt discount 2,926 1,900
Less current portion of long-term debt (1,018 ) —
Total long-term debt, net of current portion $ 1,908 $ 1,900 Short-term
related party debt: Schedule
Short-term Related Party Debt
(in thousands) As of As of
Senior Secured Convertible Debenture - related party $ 47 $ —
Debt Discount-related party (27 )
Senior Secured Convertible Debenture - related party, net $ 20 $ — The
following is a summary of scheduled debt maturities by year (in thousands): Schedule
of Debt Maturities
$ 9
2020
2021 $ 9
2022 1,029
2023 —
2024 —
2025 —
Thereafter 1,908
Total debt, net of debt discount $ 2,946 First
Draw Paycheck Protection Program Note Agreement. On
April 27, 2020, Elite Legacy Education, Inc. (“ELE”), a subsidiary of the Company, entered into a Promissory Note in favor
of Pacific Premier Bank (“PPBI”), the lender, through the Small Business Administration (“SBA”) Paycheck Protection
Program (“PPP”) established pursuant to the CARES Act. The unsecured loan (the “First Draw PPP Loan”) proceeds
were in the amount of $ 1,899,832 1 In
March 2021, ELE was notified that PPBI sold substantially all of its PPP loans, including ELE’s loan, to The Loan Source, Inc.
(“TLS”), which, together with its servicing partner, ACAP SME, LLC, took over the forgiveness and ongoing servicing process
for ELE’s PPP loan. On August 4, 2021, ELE received notice from TLS that its First Draw PPP Loan had been partially forgiven in
the amount of $ 900 11 1,000 1.7 Senior
Secured Convertible Debenture and Exercise of Conversion Rights. On
March 8, 2021, the Company issued a $ 375 10 0.05 0.05 625 4 375 314 61 19.9 19.9 330 “Stock Warrants” 0.155 375 375 347.5 On
August 27, 2021, the Company amended the terms of the LTP Debenture to reduce LTP’s maximum funding obligation from $ 1 675 300 100 300 200 Second
Draw Paycheck Protection Program Note Agreement. On
April 20, 2021, Elite Legacy Education, Inc (ELE), a wholly-owned subsidiary of the Company, closed on an unsecured Paycheck Protection
Program Note agreement (the “Promissory Note”) to borrow $ 1,899,832 1.0 1.9 Debenture,
Warrant and Guaranty Agreements, and Exercise of Conversion Rights. On
May 4, 2021, Legacy Education Alliance, Inc., a Nevada corporation (the “Company”), issued a 10 10 0.05 0.05 19.9 25 500 “Stock Warrants” 21 Senior
Secured Convertible Debenture, Advisory Agreement, and Intercreditor Agreement On
August 27, 2021, the Company issued a $ 500 10 0.05 0.05 0.10 500 500 8.3 485.2 14.8 500 19.9 150,000 Pursuant
to the terms of the GLD Debenture, on August 27, 2021, the Company entered into an Advisory Services Agreement with GLD Advisory Services,
LLC, (GLDAS) an affiliate of GLD. GLDAS will provide the Company and its subsidiaries with business, finance and organizational strategy,
advisory, consulting and other services related to the business of the Company. In lieu of cash compensation, on the effective date of
the agreement, August 27, 2021, GLDAS received fully vested 315,000 315,000 On
August 27, 2021, in connection with the GLD Debenture, the Company entered into an Intercreditor Agreement with GLD, LTP, and Barry Kostiner,
a related party. LTP and GLD agreed that LTP’s and GLD’s respective rights under the LTP Debenture and GLD Debenture would
rank equally and ratably in all respects to one another including, without limitation, rights in collateral, right and priority of payment
and repayment of principal, interest, and all fees and other amounts. The Intercreditor Agreement also appoints Barry Kostiner as Servicing
Agent to act on behalf of all GLD and LTP, subject to the terms of the agreement, with respect to (a) enforcing GLD’s and LTP’s
rights and remedies, and the Company’s obligations, under the Debentures. IPFS
Premium Finance Agreement On
July 30, 2021, the Company entered into a premium finance agreement for insurance coverage in the amount of $ 26 5.55 18 </t>
        </is>
      </c>
      <c r="C4" s="4" t="inlineStr">
        <is>
          <t xml:space="preserve">Note
6— Short-Term and Long-Term Debt Short-term
and long-term debt consists of the following (in thousands): Schedule of Short-term and Long-term Debt
(in thousands) As of As of
Promissory notes $ — $ 500
Paycheck Protection Program loan 1,900 —
Total debt 1,900 500
Less current portion of long-term debt — (500 )
Total long-term debt, net of current portion $ 1,900 $ — The
following is a summary of scheduled debt maturities by year (in thousands): Schedule of Debt Maturities
2020 $ —
2021 —
2022 1,900
Thereafter
Total debt $ 1,900 On
September 13, 2018, we entered into a Promissory Note and Mortgage and Security Agreement pursuant to which we borrowed the principal
amount of $ 500 459,269 March 13, 2019 500 12 30 September 13, 2019 12 30 March 13, 2020 12 30 The new Promissory Note was issued in the amount of
$1.0 million, net proceeds were $396.7 thousand after closing costs and after paying off the outstanding principal in the amount of $500
thousand, plus accrued interest, under a Promissory Note held by USA Regrowth Fund LLC, and bore interest at a fixed rate of 12% per
annum and was initially due on August 6, 2021. The new Promissory Note was fully paid off on October 1, 2020, with the proceeds on sale
of the real property and improvements located at 1612 E. Cape Coral Parkway, Cape Coral, Florida for $2.5 million. The Seller’s
obligations under the Loan Documents were secured by a first mortgage on the Property. The net proceeds realized by the Seller from the
sale of the Property were $1.24 million after deductions for repayment of the Note, broker commissions, and other fees, and costs. On
April 27, 2020, Elite Legacy Education, Inc., a subsidiary of the Company, entered into a Promissory Note in favor of Pacific Premier
Bank, the lender, through the Small Business Administration (“SBA”) Paycheck Protection Program (“PPP”) established
pursuant to the CARES Act. The unsecured loan (the “PPP Loan”) proceeds were in the amount of $ 1,899,832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3" t="inlineStr">
        <is>
          <t>Stock Warrants</t>
        </is>
      </c>
    </row>
    <row r="4">
      <c r="A4" s="4" t="inlineStr">
        <is>
          <t>Stock Warrants</t>
        </is>
      </c>
      <c r="B4" s="4" t="inlineStr">
        <is>
          <t xml:space="preserve">Note
8 - Stock Warrants On
May 4, 2021, the Company issued 500,000 10 25,000 “Short-Term and Long-Term Debt” 0.05 On
June 11, 2021, the Company issued 6,586,500 10 330,000 “Short-Term
and Long-Term Debt” 0.05 A
summary of the warrant activities for the nine months ended September 30, 2021, is as follows: Schedule of Summary of the Warrant Activity
Warrants Outstanding
Number of Weighted Weighted Aggregate 1
Balance as of January 1, 2021 - - - -
Granted 7,083,500 $ 0.05 - -
Balance as of September 30, 2021 7,083,500 $ 0.05 4.5 270
Exercisable as of September 30, 2021 7,083,500 $ 0.05 4.5 270
1 The
aggregate intrinsic value is calculated as the difference between the exercise price of the underlying warrants and the closing stock
price of $ 0.0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9 - Income Taxes In
response to liquidity issues that businesses are facing as a result of the recent novel coronavirus (“COVID-19”) global pandemic,
the Coronavirus Aid, Relief and Economic Security Act (the “CARES Act”) was signed into law on March 27, 2020 by the U.S.
government. The CARES Act allows for Net Operating Losses (NOLs) to offset 100 80 88.0 We
recorded income tax benefit of $ 0.1 1.00 0.8 1.9 37.7 19.5 76.2 18.1 26 The
Company assessed the weight of all available positive and negative evidence and determined it was more likely than not that future earnings
will be sufficient to realize the associated deferred tax assets. As of September 30, 2021 and December 31, 2020, we retained a valuation
allowance of $ 3.4 3.6 During
the nine months ended September 30, 2021 and 2020, there were no material changes in uncertain tax positions. We do not expect any significant
changes to unrecognized tax benefits in this and next year. We estimate $ 0.0 0.3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We
are not currently under examination in any jurisdiction. In the event of any future tax assessments, we have elected to record the income
taxes and any related interest and penalties as income tax expense on our consolidated statements of operations and comprehensive income. Our
federal income tax returns for the years subsequent to 2018 are subject to examination by the Internal Revenue Service. Our state tax
returns for all years after 2018 or 2017, depending on each state’s jurisdiction, are subject to examination. In addition, our
Canadian tax returns and United Kingdom tax returns for all years after 2014 are subject to examination. </t>
        </is>
      </c>
      <c r="C4" s="4" t="inlineStr">
        <is>
          <t xml:space="preserve">Note
9— Income Taxes We
recognize deferred tax assets and liabilities, at enacted income tax rates, based on the temporary differences between the financial
reporting basis and the tax basis of our assets and liabilities. We include any effects of changes in income tax rates or tax laws in
the provision for income taxes in the period of enactment. When it is more likely than not that a portion or all of the deferred tax
asset will not be realized in the future, we provide a corresponding valuation allowance against the deferred tax asset. Our
sources of income (loss) and income tax provision (benefit) are as follows (in thousands): Schedule of Income Tax Provision (benefit)
2020 2019
Years ended
2020 2019
Income/(loss) from continuing operations before income taxes:
U.S. $ 12,367 $ 4,271
Non-U.S. 7,600 (2,187 )
Total income/(loss) from continuing operations before income taxes: $ 19,967 $ 2,084
Provision (benefit) for taxes:
Current:
Federal $ 2,037 $ 143
State 347 38
Non-U.S. 1,156 83
Total current 3,540 264
Deferred:
Federal 126 —
State 5 —
Non-U.S. 287 (190 )
Total deferred 418 (190 )
Noncurrent
Federal — (1,331 )
State — —
Non-U.S. — —
Total noncurrent — (1,331 )
Total income tax expense (benefit) $ 3,958 $ (1,257 )
Effective income tax rate 19.8 % (60.3 )% The
difference between the tax provision at the statutory federal income tax rate and the tax provision attributable to income (loss) from
continuing operations before income taxes is as follows (in thousands): Schedule of Difference between Statutory Federal Income Tax rate and Tax Provision Attributable to Income (loss) from Continuing Operations
2020 2019
Years ended
December 31,
2020 2019
Computed expected federal tax expense $ 4,235 $ 438
Decrease in valuation allowance (1,098 ) (546 )
State income net of federal expense 278 242
Non-U.S. income taxed at different rates 234 (62 )
Unrecognized tax expense (benefit) 309 (1,331 )
Other — 2
Income tax expense (benefit) $ 3,958 $ (1,257 ) We
recorded income tax expense of $ 3.9 1.3 2.7 We
do not expect to repatriate earnings from its foreign subsidiaries because the cumulative earnings and profits of the foreign subsidiaries
as of December 31, 2020 and 2019 are negative. Accordingly, no U.S. federal or state income taxes have been provided thereon. Deferred
income tax assets and liabilities reflect the net tax effects of (i) temporary differences between the carrying amount of assets and
liabilities for financial reporting purposes and the amounts for income tax purposes and (ii) operating loss carryforwards. The tax effects
of significant components of our deferred tax assets and liabilities are as follows (in thousands): Schedule of Deferred Tax Assets and Liabilities
2020 2019
As of December 31,
2020 2019
Deferred tax assets:
Net operating losses $ 3,648 $ 5,688
Accrued compensation, bonuses, severance — 121
Depreciation (1 ) 269
Valuation allowance (3,622 ) (4,736 )
Total deferred tax assets $ 25 $ 1,342
Deferred tax liabilities:
Deferred course expenses $ (159 ) $ (1,055 )
Depreciation —
Total deferred tax liabilities (159 ) (1,055 )
Net deferred tax (liability) asset $ (134 ) $ 287 We
have retained a full valuation allowances of $ 3.6 4.7 We
had zero balance of federal net operating loss carryforwards as of December 31, 2020. As of December 31, 2019, we had approximately $ 4.8 16.5 19.7 0.3 8.9 Our
federal income tax returns for the years after 2017 are subject to examination by the Internal Revenue Service. Our state tax returns
for all years after 2017 or 2016, depending on each state’s jurisdiction, are subject to examination. In addition, our Canadian
tax returns and United Kingdom tax returns for all years after 2013 are subject to examination. The
liability pertaining to uncertain tax positions was $ 0.3 We
include interest and penalties in the liability for uncertain tax positions. Accrued interest and penalties on uncertain tax positions
were approximately $ 0.04 The
following is a tabular reconciliation of the total amounts of unrecognized tax benefits: Schedule
of Unrecognized Tax Benefits
As of December 31,
2020 2019
Unrecognized tax benefits - January 1 $ 309 $ 1,640
Gross increases - tax positions in prior period — —
Gross decreases - tax positions in prior period — (1,331 )
Unrecognized tax benefits - December 31 $ 309 $ 309 The
total liability for unrecognized tax benefits at December 31, 2019, is netted against deferred tax assets related to net operating loss
carryforwards in the Consolidated Balance Sheets. The total liability for unrecognized tax benefits at December 31, 2020 and 2019, are
as follows: Schedule of Liability for Unrecognized Tax Benefits
2020 2019
As of December 31,
2020 2019
Reduction of net operating loss carryforwards $ — 309
Noncurrent tax liability (reflected in Other long-term liabilities) 309 —
Total liability for unrecognized tax benefits $ 309 $ 309 We
do not expect any significant changes to unrecognized tax benefits in the next year. We estimate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Risk</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Concentration Risk</t>
        </is>
      </c>
      <c r="B4" s="4" t="inlineStr">
        <is>
          <t xml:space="preserve">Note
10 - Concentration Risk Cash
and cash equivalents We
maintain deposits in banks in amounts that might exceed the federal deposit insurance available. Management believes the potential risk
of loss on these cash and cash equivalents to be minimal. All cash balances as of September 30, 2021 and December 31, 2020, including
foreign subsidiaries, without FDIC coverage were $ 0.0 0.8 Revenue. A
significant portion of our revenue was derived from the Rich Dad brands, as a result of contracts with students entered into prior to
the expiration, in 2019, of our License Agreement with Rich Dad Operating Company, LLC. For the three months ended September 30, 2021
and 2020, Rich Dad brands provided 53.8 78.4 58.9 77.4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t>
        </is>
      </c>
      <c r="C4" s="4" t="inlineStr">
        <is>
          <t xml:space="preserve">Note
3— Concentration Risk Cash
and Cash Equivalents We
maintain deposits in banks which may exceed the federal deposit insurance available. Management believes the potential risk of loss on
these cash and cash equivalents to be minimal. All cash balances as of December 31, 2020 and 2019, including foreign subsidiaries, without
FDIC coverage was $ 0.8 2.5 Revenue A
significant portion of our revenue was derived from the Rich Dad brands. For the years ended December 31, 2020 and 2019, Rich Dad brands
provided 77.4 84.6 Segment Information The
License Agreement with Rich Dad Operating Company, LLC pursuant to which we licensed the Rich Dad Education brand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Information</t>
        </is>
      </c>
      <c r="B4" s="4" t="inlineStr">
        <is>
          <t xml:space="preserve">Note
11 -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Schedule of Total Revenue Attributable to Each Segment
As a percentage of total revenue 2021 2020 2021 2020
Three Months Ended Nine Months Ended
As a percentage of total revenue 2021 2020 2021 2020
North America 100.0 % 97.0 % 63.5 % 96.7 %
U.K. — % 0.6 % 36.5 % 1.1 %
Other foreign markets — % 2.4 % — % 2.2 %
Total consolidated revenue 100.0 % 100.0 % 100.0 % 100.0 % Operating
results for the segments are as follows: Schedule of Operating Results for Segments
As a percentage of total revenue 2021 2020 2021 2020
Three Months Ended Nine Months Ended
2021 2020 2021 2020
Segment revenue (In thousands) (In thousands)
North America $ 1,379 $ 7,211 $ 4,672 $ 20,851
U.K. — 47 2,689 245
Other foreign markets — 181 — 468
Total consolidated revenue $ 1,379 $ 7,439 $ 7,361 $ 21,564
As a percentage of total revenue 2021 2020 2021 2020
Three Months Ended Nine Months Ended
2021 2020 2021 2020
Segment gross profit contribution * (In thousands) (In thousands)
North America $ (16 ) $ 5,951 $ 1,919 $ 13,625
U.K. (10 ) 13 2,199 312
Other foreign markets 1 168 1 505
Total consolidated gross profit $ (25 ) $ 6,132 $ 4,119 $ 14,442
* Segment
gross profit is calculated as revenue less direct course expenses, advertising and sales expenses and royalty expenses. Schedule of Depreciation and Amortization Expenses
As a percentage of total revenue 2021 2020 2021 2020
Three Months Ended Nine Months Ended
2021 2020 2021 2020
Depreciation and amortization expenses (In thousands) (In thousands)
North America $ — $ 8 $ 2 $ 36
U.K. — 4 2 11
Other foreign markets — (1 ) — —
Total consolidated depreciation and amortization expenses $ — $ 11 $ 4 $ 47 Schedule of Segment Identifiable Assets
September 30, December 31,
2021 2020
Segment identifiable assets (In thousands)
North America $ 1,774 $ 3,834
U.K. 125 1,266
Other foreign markets 183 192
Total consolidated identifiable assets $ 2,082 $ 5,292 Our
long-lived assets in the U.S. were approximately $ 4.0 1,000.0 0.1 400.0 </t>
        </is>
      </c>
      <c r="C4" s="4" t="inlineStr">
        <is>
          <t xml:space="preserve">Note
14— Segment Information We
manage our business in three segments based on geographic location for which operating managers are responsible to the Chief Executive
Officer. These segments include: (i) North America, (ii) United Kingdom, and (iii) Other Foreign Markets. Operating results, as reported
below, are reviewed regularly by our Chief Executive Officer, or Chief Operating Decision Maker (“CODM”) and other members
of the executive team. The
proportion of our total revenue attributable to each segment is as follows: Schedule of Total Revenue Attributable to Each Segment
As a percentage of total revenue 2020 2019
Years Ended
As a percentage of total revenue 2020 2019
North America 70.3 % 72.1 %
U.K. 3.1 % 5.5 %
Other foreign markets 26.6 % 22.4 %
Total consolidated revenue 100.0 % 100.0 % Operating
results for the segments are as follows: Schedule of Operating Results for Segments
Segment revenue 2020 2019
Years Ended
Segment revenue 2020 2019
(In thousands)
North America $ 24,001 $ 54,427
U.K. 1,058 4,128
Other foreign markets 9,102 16,941
Total consolidated revenue $ 34,161 $ 75,496
2020 2019
Years Ended
2020 2019
Segment gross profit contribution * (In thousands)
North America $ 15,852 $ 12,195
U.K. 949 983
Other foreign markets 7,193 2,244
Total consolidated gross profit $ 23,994 $ 15,422
* Segment
gross profit is calculated as revenue less direct course expenses, advertising and sales expenses and royalty expense. Schedule of Depreciation and Amortization Expenses
2020 2019
Years Ended
2020 2019
Depreciation and amortization expenses (In thousands)
North America $ 45 $ 137
U.K. 14 20
Other foreign markets 10 5
Total consolidated depreciation and amortization expenses $ 69 $ 162 Schedule of Segment Identifiable Assets
December 31, December 31,
2020 2019
Segment identifiable assets (In thousands)
North America $ 3,864 $ 9,937
U.K. 1,266 2,324
Other foreign markets 1,026 3,286
Total consolidated identifiable assets $ 6,156 $ 15,547 Our
long-lived assets in the U.S. were approximately $ 4.0 1,000.0 0.1 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690</v>
      </c>
      <c r="C3" s="5" t="n">
        <v>1500</v>
      </c>
      <c r="D3" s="5" t="n">
        <v>3839</v>
      </c>
    </row>
    <row r="4">
      <c r="A4" s="4" t="inlineStr">
        <is>
          <t>Restricted cash</t>
        </is>
      </c>
      <c r="B4" s="6" t="n">
        <v>624</v>
      </c>
      <c r="C4" s="6" t="n">
        <v>1180</v>
      </c>
      <c r="D4" s="6" t="n">
        <v>2389</v>
      </c>
    </row>
    <row r="5">
      <c r="A5" s="4" t="inlineStr">
        <is>
          <t>Deferred course expenses</t>
        </is>
      </c>
      <c r="B5" s="6" t="n">
        <v>280</v>
      </c>
      <c r="C5" s="6" t="n">
        <v>1167</v>
      </c>
      <c r="D5" s="6" t="n">
        <v>6805</v>
      </c>
    </row>
    <row r="6">
      <c r="A6" s="4" t="inlineStr">
        <is>
          <t>Prepaid expenses and other current assets</t>
        </is>
      </c>
      <c r="B6" s="6" t="n">
        <v>511</v>
      </c>
      <c r="C6" s="6" t="n">
        <v>1578</v>
      </c>
      <c r="D6" s="6" t="n">
        <v>2074</v>
      </c>
    </row>
    <row r="7">
      <c r="A7" s="4" t="inlineStr">
        <is>
          <t>Inventory</t>
        </is>
      </c>
      <c r="B7" s="6" t="n">
        <v>1</v>
      </c>
      <c r="C7" s="6" t="n">
        <v>10</v>
      </c>
      <c r="D7" s="6" t="n">
        <v>47</v>
      </c>
    </row>
    <row r="8">
      <c r="A8" s="4" t="inlineStr">
        <is>
          <t>Discontinued operations current assets</t>
        </is>
      </c>
      <c r="B8" s="4" t="inlineStr">
        <is>
          <t xml:space="preserve"> </t>
        </is>
      </c>
      <c r="C8" s="6" t="n">
        <v>820</v>
      </c>
    </row>
    <row r="9">
      <c r="A9" s="4" t="inlineStr">
        <is>
          <t>Total current assets</t>
        </is>
      </c>
      <c r="B9" s="6" t="n">
        <v>2106</v>
      </c>
      <c r="C9" s="6" t="n">
        <v>6255</v>
      </c>
      <c r="D9" s="6" t="n">
        <v>15154</v>
      </c>
    </row>
    <row r="10">
      <c r="A10" s="4" t="inlineStr">
        <is>
          <t>Property and equipment, net</t>
        </is>
      </c>
      <c r="B10" s="4" t="inlineStr">
        <is>
          <t xml:space="preserve"> </t>
        </is>
      </c>
      <c r="C10" s="6" t="n">
        <v>4</v>
      </c>
      <c r="D10" s="6" t="n">
        <v>1382</v>
      </c>
    </row>
    <row r="11">
      <c r="A11" s="4" t="inlineStr">
        <is>
          <t>Right-of-use assets</t>
        </is>
      </c>
      <c r="B11" s="6" t="n">
        <v>26</v>
      </c>
      <c r="C11" s="6" t="n">
        <v>45</v>
      </c>
      <c r="D11" s="6" t="n">
        <v>122</v>
      </c>
    </row>
    <row r="12">
      <c r="A12" s="4" t="inlineStr">
        <is>
          <t>Deferred tax asset, net</t>
        </is>
      </c>
      <c r="D12" s="6" t="n">
        <v>287</v>
      </c>
    </row>
    <row r="13">
      <c r="A13" s="4" t="inlineStr">
        <is>
          <t>Other assets</t>
        </is>
      </c>
      <c r="B13" s="6" t="n">
        <v>6</v>
      </c>
      <c r="C13" s="6" t="n">
        <v>6</v>
      </c>
      <c r="D13" s="6" t="n">
        <v>413</v>
      </c>
    </row>
    <row r="14">
      <c r="A14" s="4" t="inlineStr">
        <is>
          <t>Discontinued operations-other assets</t>
        </is>
      </c>
      <c r="B14" s="6" t="n">
        <v>33</v>
      </c>
      <c r="C14" s="6" t="n">
        <v>34</v>
      </c>
    </row>
    <row r="15">
      <c r="A15" s="4" t="inlineStr">
        <is>
          <t>Total assets</t>
        </is>
      </c>
      <c r="B15" s="6" t="n">
        <v>2171</v>
      </c>
      <c r="C15" s="6" t="n">
        <v>6344</v>
      </c>
      <c r="D15" s="6" t="n">
        <v>17358</v>
      </c>
    </row>
    <row r="16">
      <c r="A16" s="3" t="inlineStr">
        <is>
          <t>Current liabilities:</t>
        </is>
      </c>
    </row>
    <row r="17">
      <c r="A17" s="4" t="inlineStr">
        <is>
          <t>Accounts payable</t>
        </is>
      </c>
      <c r="B17" s="6" t="n">
        <v>1451</v>
      </c>
      <c r="C17" s="6" t="n">
        <v>1762</v>
      </c>
      <c r="D17" s="6" t="n">
        <v>2311</v>
      </c>
    </row>
    <row r="18">
      <c r="A18" s="4" t="inlineStr">
        <is>
          <t>Royalties payable</t>
        </is>
      </c>
      <c r="B18" s="6" t="n">
        <v>110</v>
      </c>
      <c r="C18" s="6" t="n">
        <v>113</v>
      </c>
      <c r="D18" s="6" t="n">
        <v>150</v>
      </c>
    </row>
    <row r="19">
      <c r="A19" s="4" t="inlineStr">
        <is>
          <t>Accrued course expenses</t>
        </is>
      </c>
      <c r="B19" s="6" t="n">
        <v>266</v>
      </c>
      <c r="C19" s="6" t="n">
        <v>277</v>
      </c>
      <c r="D19" s="6" t="n">
        <v>576</v>
      </c>
    </row>
    <row r="20">
      <c r="A20" s="4" t="inlineStr">
        <is>
          <t>Accrued salaries, wages and benefits</t>
        </is>
      </c>
      <c r="B20" s="6" t="n">
        <v>80</v>
      </c>
      <c r="C20" s="6" t="n">
        <v>73</v>
      </c>
      <c r="D20" s="6" t="n">
        <v>459</v>
      </c>
    </row>
    <row r="21">
      <c r="A21" s="4" t="inlineStr">
        <is>
          <t>Operating lease liability, current portion</t>
        </is>
      </c>
      <c r="B21" s="6" t="n">
        <v>26</v>
      </c>
      <c r="C21" s="6" t="n">
        <v>25</v>
      </c>
      <c r="D21" s="6" t="n">
        <v>86</v>
      </c>
    </row>
    <row r="22">
      <c r="A22" s="4" t="inlineStr">
        <is>
          <t>Other accrued expenses</t>
        </is>
      </c>
      <c r="B22" s="6" t="n">
        <v>3164</v>
      </c>
      <c r="C22" s="6" t="n">
        <v>3888</v>
      </c>
      <c r="D22" s="6" t="n">
        <v>1660</v>
      </c>
    </row>
    <row r="23">
      <c r="A23" s="4" t="inlineStr">
        <is>
          <t>Short-term borrowings and current portion of long-term debt</t>
        </is>
      </c>
      <c r="D23" s="6" t="n">
        <v>500</v>
      </c>
    </row>
    <row r="24">
      <c r="A24" s="4" t="inlineStr">
        <is>
          <t>Deferred revenue</t>
        </is>
      </c>
      <c r="B24" s="6" t="n">
        <v>4302</v>
      </c>
      <c r="C24" s="6" t="n">
        <v>10382</v>
      </c>
      <c r="D24" s="6" t="n">
        <v>46453</v>
      </c>
    </row>
    <row r="25">
      <c r="A25" s="4" t="inlineStr">
        <is>
          <t>Short-term related party debt, net of unamortized debt discount of $26</t>
        </is>
      </c>
      <c r="B25" s="6" t="n">
        <v>20</v>
      </c>
      <c r="C25" s="4" t="inlineStr">
        <is>
          <t xml:space="preserve"> </t>
        </is>
      </c>
    </row>
    <row r="26">
      <c r="A26" s="4" t="inlineStr">
        <is>
          <t>Current portion of long-term debt, net of unamortized debt discount of $0</t>
        </is>
      </c>
      <c r="B26" s="6" t="n">
        <v>1018</v>
      </c>
      <c r="C26" s="4" t="inlineStr">
        <is>
          <t xml:space="preserve"> </t>
        </is>
      </c>
    </row>
    <row r="27">
      <c r="A27" s="4" t="inlineStr">
        <is>
          <t>Discontinued operations-current liabilities</t>
        </is>
      </c>
      <c r="B27" s="6" t="n">
        <v>9809</v>
      </c>
      <c r="C27" s="6" t="n">
        <v>11286</v>
      </c>
      <c r="D27" s="6" t="n">
        <v>4499</v>
      </c>
    </row>
    <row r="28">
      <c r="A28" s="4" t="inlineStr">
        <is>
          <t>Total current liabilities</t>
        </is>
      </c>
      <c r="B28" s="6" t="n">
        <v>20246</v>
      </c>
      <c r="C28" s="6" t="n">
        <v>27806</v>
      </c>
      <c r="D28" s="6" t="n">
        <v>56694</v>
      </c>
    </row>
    <row r="29">
      <c r="A29" s="4" t="inlineStr">
        <is>
          <t>Long-term debt, net of current portion</t>
        </is>
      </c>
      <c r="B29" s="6" t="n">
        <v>1908</v>
      </c>
      <c r="C29" s="6" t="n">
        <v>1900</v>
      </c>
      <c r="D29" s="4" t="inlineStr">
        <is>
          <t xml:space="preserve"> </t>
        </is>
      </c>
    </row>
    <row r="30">
      <c r="A30" s="4" t="inlineStr">
        <is>
          <t>Deferred tax liability, net</t>
        </is>
      </c>
      <c r="B30" s="6" t="n">
        <v>1513</v>
      </c>
      <c r="C30" s="6" t="n">
        <v>134</v>
      </c>
      <c r="D30" s="4" t="inlineStr">
        <is>
          <t xml:space="preserve"> </t>
        </is>
      </c>
    </row>
    <row r="31">
      <c r="A31" s="4" t="inlineStr">
        <is>
          <t>Other long-term liability</t>
        </is>
      </c>
      <c r="B31" s="4" t="inlineStr">
        <is>
          <t xml:space="preserve"> </t>
        </is>
      </c>
      <c r="C31" s="6" t="n">
        <v>120</v>
      </c>
      <c r="D31" s="4" t="inlineStr">
        <is>
          <t xml:space="preserve"> </t>
        </is>
      </c>
    </row>
    <row r="32">
      <c r="A32" s="4" t="inlineStr">
        <is>
          <t>Operating lease liability, net of current portion</t>
        </is>
      </c>
      <c r="B32" s="4" t="inlineStr">
        <is>
          <t xml:space="preserve"> </t>
        </is>
      </c>
      <c r="C32" s="6" t="n">
        <v>20</v>
      </c>
      <c r="D32" s="6" t="n">
        <v>27</v>
      </c>
    </row>
    <row r="33">
      <c r="A33" s="4" t="inlineStr">
        <is>
          <t>Total liabilities</t>
        </is>
      </c>
      <c r="B33" s="6" t="n">
        <v>23667</v>
      </c>
      <c r="C33" s="6" t="n">
        <v>29980</v>
      </c>
      <c r="D33" s="6" t="n">
        <v>56721</v>
      </c>
    </row>
    <row r="34">
      <c r="A34" s="4" t="inlineStr">
        <is>
          <t>Commitments and contingencies (Note 15)</t>
        </is>
      </c>
      <c r="B34" s="4" t="inlineStr">
        <is>
          <t xml:space="preserve"> </t>
        </is>
      </c>
      <c r="C34" s="4" t="inlineStr">
        <is>
          <t xml:space="preserve"> </t>
        </is>
      </c>
    </row>
    <row r="35">
      <c r="A35" s="3" t="inlineStr">
        <is>
          <t>Stockholders’ deficit:</t>
        </is>
      </c>
    </row>
    <row r="36">
      <c r="A36" s="4" t="inlineStr">
        <is>
          <t>Preferred stock, $0.0001 par value, 20,000,000 shares authorized, none issued</t>
        </is>
      </c>
      <c r="B36" s="4" t="inlineStr">
        <is>
          <t xml:space="preserve"> </t>
        </is>
      </c>
      <c r="C36" s="4" t="inlineStr">
        <is>
          <t xml:space="preserve"> </t>
        </is>
      </c>
      <c r="D36" s="4" t="inlineStr">
        <is>
          <t xml:space="preserve"> </t>
        </is>
      </c>
    </row>
    <row r="37">
      <c r="A37" s="4" t="inlineStr">
        <is>
          <t>Common stock, $0.0001 par value; 200,000,000 authorized; 23,279,197 and 23,162,502 shares issued and outstanding as of December 31, 2020 and December 31, 2019, respectively</t>
        </is>
      </c>
      <c r="B37" s="6" t="n">
        <v>3</v>
      </c>
      <c r="C37" s="6" t="n">
        <v>2</v>
      </c>
      <c r="D37" s="6" t="n">
        <v>2</v>
      </c>
    </row>
    <row r="38">
      <c r="A38" s="4" t="inlineStr">
        <is>
          <t>Additional paid-in capital</t>
        </is>
      </c>
      <c r="B38" s="6" t="n">
        <v>12896</v>
      </c>
      <c r="C38" s="6" t="n">
        <v>11564</v>
      </c>
      <c r="D38" s="6" t="n">
        <v>11552</v>
      </c>
    </row>
    <row r="39">
      <c r="A39" s="4" t="inlineStr">
        <is>
          <t>Cumulative foreign currency translation adjustment</t>
        </is>
      </c>
      <c r="B39" s="6" t="n">
        <v>803</v>
      </c>
      <c r="C39" s="6" t="n">
        <v>416</v>
      </c>
      <c r="D39" s="6" t="n">
        <v>710</v>
      </c>
    </row>
    <row r="40">
      <c r="A40" s="4" t="inlineStr">
        <is>
          <t>Accumulated deficit</t>
        </is>
      </c>
      <c r="B40" s="6" t="n">
        <v>-35198</v>
      </c>
      <c r="C40" s="6" t="n">
        <v>-35618</v>
      </c>
      <c r="D40" s="6" t="n">
        <v>-51627</v>
      </c>
    </row>
    <row r="41">
      <c r="A41" s="4" t="inlineStr">
        <is>
          <t>Total stockholders’ deficit</t>
        </is>
      </c>
      <c r="B41" s="6" t="n">
        <v>-21496</v>
      </c>
      <c r="C41" s="6" t="n">
        <v>-23636</v>
      </c>
      <c r="D41" s="6" t="n">
        <v>-39363</v>
      </c>
    </row>
    <row r="42">
      <c r="A42" s="4" t="inlineStr">
        <is>
          <t>Total liabilities and stockholders’ deficit</t>
        </is>
      </c>
      <c r="B42" s="5" t="n">
        <v>2171</v>
      </c>
      <c r="C42" s="6" t="n">
        <v>6344</v>
      </c>
      <c r="D42" s="5" t="n">
        <v>17358</v>
      </c>
    </row>
    <row r="43">
      <c r="A43" s="4" t="inlineStr">
        <is>
          <t>Previously Reported [Member]</t>
        </is>
      </c>
    </row>
    <row r="44">
      <c r="A44" s="3" t="inlineStr">
        <is>
          <t>Current assets:</t>
        </is>
      </c>
    </row>
    <row r="45">
      <c r="A45" s="4" t="inlineStr">
        <is>
          <t>Cash and cash equivalents</t>
        </is>
      </c>
      <c r="C45" s="6" t="n">
        <v>1514</v>
      </c>
    </row>
    <row r="46">
      <c r="A46" s="4" t="inlineStr">
        <is>
          <t>Restricted cash</t>
        </is>
      </c>
      <c r="C46" s="6" t="n">
        <v>1180</v>
      </c>
    </row>
    <row r="47">
      <c r="A47" s="4" t="inlineStr">
        <is>
          <t>Deferred course expenses</t>
        </is>
      </c>
      <c r="C47" s="6" t="n">
        <v>1973</v>
      </c>
    </row>
    <row r="48">
      <c r="A48" s="4" t="inlineStr">
        <is>
          <t>Prepaid expenses and other current assets</t>
        </is>
      </c>
      <c r="C48" s="6" t="n">
        <v>1578</v>
      </c>
    </row>
    <row r="49">
      <c r="A49" s="4" t="inlineStr">
        <is>
          <t>Inventory</t>
        </is>
      </c>
      <c r="C49" s="6" t="n">
        <v>10</v>
      </c>
    </row>
    <row r="50">
      <c r="A50" s="4" t="inlineStr">
        <is>
          <t>Discontinued operations current assets</t>
        </is>
      </c>
      <c r="C50" s="4" t="inlineStr">
        <is>
          <t xml:space="preserve"> </t>
        </is>
      </c>
    </row>
    <row r="51">
      <c r="A51" s="4" t="inlineStr">
        <is>
          <t>Total current assets</t>
        </is>
      </c>
      <c r="C51" s="6" t="n">
        <v>6255</v>
      </c>
    </row>
    <row r="52">
      <c r="A52" s="4" t="inlineStr">
        <is>
          <t>Property and equipment, net</t>
        </is>
      </c>
      <c r="C52" s="6" t="n">
        <v>4</v>
      </c>
    </row>
    <row r="53">
      <c r="A53" s="4" t="inlineStr">
        <is>
          <t>Right-of-use assets</t>
        </is>
      </c>
      <c r="C53" s="6" t="n">
        <v>45</v>
      </c>
    </row>
    <row r="54">
      <c r="A54" s="4" t="inlineStr">
        <is>
          <t>Deferred tax asset, net</t>
        </is>
      </c>
      <c r="C54" s="4" t="inlineStr">
        <is>
          <t xml:space="preserve"> </t>
        </is>
      </c>
    </row>
    <row r="55">
      <c r="A55" s="4" t="inlineStr">
        <is>
          <t>Other assets</t>
        </is>
      </c>
      <c r="C55" s="6" t="n">
        <v>40</v>
      </c>
    </row>
    <row r="56">
      <c r="A56" s="4" t="inlineStr">
        <is>
          <t>Discontinued operations-other assets</t>
        </is>
      </c>
      <c r="C56" s="4" t="inlineStr">
        <is>
          <t xml:space="preserve"> </t>
        </is>
      </c>
    </row>
    <row r="57">
      <c r="A57" s="4" t="inlineStr">
        <is>
          <t>Total assets</t>
        </is>
      </c>
      <c r="C57" s="6" t="n">
        <v>6344</v>
      </c>
    </row>
    <row r="58">
      <c r="A58" s="3" t="inlineStr">
        <is>
          <t>Current liabilities:</t>
        </is>
      </c>
    </row>
    <row r="59">
      <c r="A59" s="4" t="inlineStr">
        <is>
          <t>Accounts payable</t>
        </is>
      </c>
      <c r="C59" s="6" t="n">
        <v>2852</v>
      </c>
    </row>
    <row r="60">
      <c r="A60" s="4" t="inlineStr">
        <is>
          <t>Royalties payable</t>
        </is>
      </c>
      <c r="C60" s="6" t="n">
        <v>113</v>
      </c>
    </row>
    <row r="61">
      <c r="A61" s="4" t="inlineStr">
        <is>
          <t>Accrued course expenses</t>
        </is>
      </c>
      <c r="C61" s="6" t="n">
        <v>277</v>
      </c>
    </row>
    <row r="62">
      <c r="A62" s="4" t="inlineStr">
        <is>
          <t>Accrued salaries, wages and benefits</t>
        </is>
      </c>
      <c r="C62" s="6" t="n">
        <v>73</v>
      </c>
    </row>
    <row r="63">
      <c r="A63" s="4" t="inlineStr">
        <is>
          <t>Operating lease liability, current portion</t>
        </is>
      </c>
      <c r="C63" s="6" t="n">
        <v>25</v>
      </c>
    </row>
    <row r="64">
      <c r="A64" s="4" t="inlineStr">
        <is>
          <t>Other accrued expenses</t>
        </is>
      </c>
      <c r="C64" s="6" t="n">
        <v>4931</v>
      </c>
    </row>
    <row r="65">
      <c r="A65" s="4" t="inlineStr">
        <is>
          <t>Short-term borrowings and current portion of long-term debt</t>
        </is>
      </c>
      <c r="C65" s="4" t="inlineStr">
        <is>
          <t xml:space="preserve"> </t>
        </is>
      </c>
    </row>
    <row r="66">
      <c r="A66" s="4" t="inlineStr">
        <is>
          <t>Deferred revenue</t>
        </is>
      </c>
      <c r="C66" s="6" t="n">
        <v>15795</v>
      </c>
    </row>
    <row r="67">
      <c r="A67" s="4" t="inlineStr">
        <is>
          <t>Discontinued operations-current liabilities</t>
        </is>
      </c>
      <c r="C67" s="6" t="n">
        <v>3740</v>
      </c>
    </row>
    <row r="68">
      <c r="A68" s="4" t="inlineStr">
        <is>
          <t>Total current liabilities</t>
        </is>
      </c>
      <c r="C68" s="6" t="n">
        <v>27806</v>
      </c>
    </row>
    <row r="69">
      <c r="A69" s="4" t="inlineStr">
        <is>
          <t>Long-term debt, net of current portion</t>
        </is>
      </c>
      <c r="C69" s="6" t="n">
        <v>1900</v>
      </c>
    </row>
    <row r="70">
      <c r="A70" s="4" t="inlineStr">
        <is>
          <t>Deferred tax liability, net</t>
        </is>
      </c>
      <c r="C70" s="6" t="n">
        <v>134</v>
      </c>
    </row>
    <row r="71">
      <c r="A71" s="4" t="inlineStr">
        <is>
          <t>Other long-term liability</t>
        </is>
      </c>
      <c r="C71" s="6" t="n">
        <v>120</v>
      </c>
    </row>
    <row r="72">
      <c r="A72" s="4" t="inlineStr">
        <is>
          <t>Operating lease liability, net of current portion</t>
        </is>
      </c>
      <c r="C72" s="6" t="n">
        <v>20</v>
      </c>
    </row>
    <row r="73">
      <c r="A73" s="4" t="inlineStr">
        <is>
          <t>Total liabilities</t>
        </is>
      </c>
      <c r="C73" s="6" t="n">
        <v>29980</v>
      </c>
    </row>
    <row r="74">
      <c r="A74" s="4" t="inlineStr">
        <is>
          <t>Commitments and contingencies (Note 15)</t>
        </is>
      </c>
      <c r="C74" s="4" t="inlineStr">
        <is>
          <t xml:space="preserve"> </t>
        </is>
      </c>
    </row>
    <row r="75">
      <c r="A75" s="3" t="inlineStr">
        <is>
          <t>Stockholders’ deficit:</t>
        </is>
      </c>
    </row>
    <row r="76">
      <c r="A76" s="4" t="inlineStr">
        <is>
          <t>Preferred stock, $0.0001 par value, 20,000,000 shares authorized, none issued</t>
        </is>
      </c>
      <c r="C76" s="4" t="inlineStr">
        <is>
          <t xml:space="preserve"> </t>
        </is>
      </c>
    </row>
    <row r="77">
      <c r="A77" s="4" t="inlineStr">
        <is>
          <t>Common stock, $0.0001 par value; 200,000,000 authorized; 23,279,197 and 23,162,502 shares issued and outstanding as of December 31, 2020 and December 31, 2019, respectively</t>
        </is>
      </c>
      <c r="C77" s="6" t="n">
        <v>2</v>
      </c>
    </row>
    <row r="78">
      <c r="A78" s="4" t="inlineStr">
        <is>
          <t>Additional paid-in capital</t>
        </is>
      </c>
      <c r="C78" s="6" t="n">
        <v>11564</v>
      </c>
    </row>
    <row r="79">
      <c r="A79" s="4" t="inlineStr">
        <is>
          <t>Cumulative foreign currency translation adjustment</t>
        </is>
      </c>
      <c r="C79" s="6" t="n">
        <v>416</v>
      </c>
    </row>
    <row r="80">
      <c r="A80" s="4" t="inlineStr">
        <is>
          <t>Accumulated deficit</t>
        </is>
      </c>
      <c r="C80" s="6" t="n">
        <v>-35618</v>
      </c>
    </row>
    <row r="81">
      <c r="A81" s="4" t="inlineStr">
        <is>
          <t>Total stockholders’ deficit</t>
        </is>
      </c>
      <c r="C81" s="6" t="n">
        <v>-23636</v>
      </c>
    </row>
    <row r="82">
      <c r="A82" s="4" t="inlineStr">
        <is>
          <t>Total liabilities and stockholders’ deficit</t>
        </is>
      </c>
      <c r="C82" s="5" t="n">
        <v>6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Note
12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As of September 30, 2021, we have deferred revenue of
$ 4.3 As of September 30, 2021, we maintain a reserve for breakage of $2.0 million for the fulfillment of our obligation to students whose
contracts expired during our COVID-19 60-day operational hiatus during Q2 2020 General The
following tables disaggregate our segment revenue by revenue source: Schedule of Segment Revenue
Three Months Ended September 30, 2021 Three Months Ended September 30, 2020
North U.K. Other Total North U.K. Other Total
(In thousands) (In thousands)
Revenue Type:
Seminars $ 1,272 $ — $ — $ 1,272 $ 6,783 $ 47 $ 141 $ 6,971
Products 107 — — 107 70 — — 70
Coaching and Mentoring — — — — 7 — 3 10
Online and Subscription — — — — 351 — 37 388
Other — — — — — — — —
Total revenue $ 1,379 $ — $ — $ 1,379 $ 7,211 $ 47 $ 181 $ 7,439
Nine Months Ended September 30, 2021 Nine Months Ended September 30, 2020
North U.K. Other Total North U.K. Other Total
(In thousands) (In thousands)
Revenue Type:
Seminars $ 4,300 $ 880 $ — $ 5,180 $ 17,940 $ 245 $ 425 $ 18,610
Products 198 — — 198 464 — — 464
Coaching and Mentoring — — — — 1,050 — 3 1,053
Online and Subscription 11 — — 11 1,281 — 40 1,321
Other 163 1,809 — 1,972 116 — — 116
Total revenue $ 4,672 $ 2,689 $ — $ 7,361 $ 20,851 $ 245 $ 468 $ 21,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Licensing
agreements We
are committed to pay royalties for the usage of certain brands, as governed by various licensing agreements, including T&amp;B Seminars,
Inc., and Rich Dad. Total royalty expenses included in our Consolidated Statements of Operations and Comprehensive Income for the three
and nine months ended September 30, 2020 were $9.0 thousand and $68.0 thousand, respectively. There were no royalty expenses recorded
for the three and nine months ended September 30, 2021. Custodial
and Counterparty Risk We
are subject to custodial and other potential forms of counterparty risk in respect to a variety of contractual and operational matters.
In the course of ongoing Company-wide risk assessment, management monitors our arrangements that involve potential counterparty risk,
including the custodial risk associated with amounts prepaid to certain vendors and deposits with credit card and other payment processors.
Deposits held by our credit card processors at September 30, 2021 and December 31, 2020, were $ 0.6 1.2 Litigation. We
and certain of our subsidiaries, from time to time, are parties to various legal proceedings, claims and disputes that have arisen in
the ordinary course of business. These claims may involve significant amounts, some of which would not be covered by insurance. Tranquility
Bay of Pine Island, LLC v. Tigrent, Inc., et al 400 100 60 220 In
the Matter of Legacy Education Alliance International, Ltd 300 Discontinued Operations 390.6 363 924 In
the Matter of Elite Legacy Education UK Ltd 461,459.70 392,761.70 68,698 Other
Legal Proceedings. In
the Matter of Elite Legacy Education UK Ltd., Proposal for a Company Voluntary Arrangement </t>
        </is>
      </c>
      <c r="C4" s="4" t="inlineStr">
        <is>
          <t xml:space="preserve">Note
15— Commitments and Contingencies Licensing
agreements. On
January 25, 2018, we entered into a Material Definitive Agreement that resulted in a Second Amendment with RDOC (the “Second Amendment”)
that amends certain terms of the 2013 License Agreement and extends the term of the 2013 License Agreement to September 1, 2019. On August
16, 2019, we entered into an amendment to the License Agreement that extended the term of the License Agreement through September 30,
2019. On the Second Agreement expired on September 30, 2019. Under
the terms of the License Agreement, as amended, the Company was granted a worldwide license to use certain intellectual property of RDOC
to develop, market, sell, and conduct Rich Dad Education branded educational products and services in real estate investing, business
strategies, stock market investment techniques, stock/paper assets, cash management, asset protection, and other financially oriented
subjects in any form of communication or media, in exchange for which the Company agreed to pay a monthly royalty to RDOC. We
are committed to pay royalties for the usage of certain brands, as governed by various licensing agreements, including T&amp;B Seminars,
Inc., Rich Dad, Robbie Fowler and Martin Roberts. Total royalty expenses included in our Consolidated Statement of Operations and Comprehensive
Income for the years ended December 31, 2020 and 2019 were $0.0 million and $3.4 million, respectively Purchase
commitments Custodial
and Counterparty Risk 1.1 5.0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December 31, 2020 and 2019,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 Elite
Legacy Education, Inc. v. NetSuite, Inc., Oracle Corporation and Oracle America, Inc. 0.1 Tigrent
Group Inc. v. Process America, Inc. (“PA”), Case No 1:12-cv-01314-RLM 8.3 8.3 0.4 Tranquility
Bay of Pine Island, LLC v. Tigrent, Inc., et al 400,000 100,000 60,000 In
the Matter of Legacy Education Alliance International, Ltd 300 Discontinued Operations 390.6 363 924 “Property, equipment and impairment of long-lived
assets” in “Significant Accounting Policies” “Property and Equipment” In
the Matter of Elite Legacy Education UK Ltd. 461,459.70 392,761.70 68,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Note
14 - Leases Right-of-Use
Assets and Leases Obligations We
lease office space and office equipment under non-cancelable operating leases, with terms typically ranging from one three years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September 30, 2021 and December 31, 2020 The
table below presents the lease related assets and liabilities recorded on the Company’s Consolidated Balance Sheets as of September
30, 2021 and December 31, 2020: Schedule of Lease Related Assets and Liabilities
Classification on the Balance Sheet September 30, December 31,
(in thousands)
Operating lease right of use assets $ 26 $ 45
Total lease assets $ 26 $ 45
Current operating lease liabilities $ 26 $ 25
Long-term operating lease liabilities $ — $ 20
Total lease liabilities $ 26 $ 45 Lease
cost for the three and nine months ended September 30, 2021 and 2020 The
table below presents the lease related costs recorded on the Company’s Consolidated Statements of Operations for the three and
nine months ended September 30, 2021 and 2020: Schedule of Operating Lease Cost
Classification 2021 2020 2021 2020
Three Months Ended Nine Months Ended
Classification 2021 2020 2021 2020
(in thousands) (in thousands)
General and administrative expenses $ 7 $ 12 $ 20 $ 22
Total lease cost $ 7 $ 12 $ 20 $ 22 Other
Information The
table below presents supplemental cash flow information related to leases for the nine months ended September 30, 2021 and 2020: Schedule of Cash Flow Information Related to Leases
Nine Months Ended
2021 2020
(in thousands)
Cash paid for amounts included in the measurement of lease liabilities:
Operating cash flows for operating leases $ 20 $ 15
Supplemental non-cash amounts of lease liabilities arising from obtaining right-of-use assets/(decrease) of lease liability due to cancellation of leases — (34 ) Lease
Terms and Discount Rates The
table below presents certain information related to the weighted average remaining lease terms and weighted average discount rates for
the Company’s operating leases as of September 30, 2021 and December 31, 2020: Schedule of Weighted Average Remaining Lease Terms and Weighted Average Discount Rates
September 30, December 31,
Weighted average remaining lease term - operating leases 1.00 1.75
Weighted average discount rate - operating leases 12.00 % 12.00 % There
are no lease arrangements where the Company is the lessor. </t>
        </is>
      </c>
      <c r="C4" s="4" t="inlineStr">
        <is>
          <t xml:space="preserve">Note
16 - Leases Right-of-Use
Assets and Leases Obligations We
lease office space and office equipment under non-cancelable operating leases, with terms typically ranging from one to three years,
subject to certain renewal options as applicable. We consider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We
determine whether a contract is or contains a lease at inception of the contract and whether that lease meets the classification criteria
of a finance or operating lease. When available, we use the rate implicit in the lease to discount lease payments to present value; however,
most of our leases do not provide a readily determinable implicit rate. Therefore, we must discount lease payments based on an estimate
of its incremental borrowing rate. We
do not separate lease and nonlease components of contracts. There are no material residual value guarantees associated with any of our
leases. There are no significant restrictions or covenants included in our lease agreements other than those that are customary in such
arrangements. Lease
Position as of December 31, 2020 The
table below presents the lease related assets and liabilities recorded on the Consolidated Balance Sheets as of December 31, 2020 and
2019: Schedule of Lease Related Assets and Liabilities
(in thousands) Classification on the Balance Sheet December 31, 2020 December 31, 2019
Assets
Operating lease assets Operating lease right of use assets $ 45 $ 122
Total lease assets $ 45 $ 122
Liabilities
Current liabilities:
Operating lease liabilities Current operating lease liabilities $ 25 $ 86
Noncurrent liabilities:
Operating lease liabilities Long-term operating lease liabilities $ 20 $ 27
Total lease liabilities $ 45 $ 113 Lease
cost for the year ended December 31, 2020 The
table below presents the lease related costs recorded on the Consolidated Statement of Operation and Comprehensive Income for the years
ended December 31, 2020 and 2019: Schedule of Operating Lease Cost
(in thousands) Years Ended December 31,
Lease cost Classification 2020 2019
Operating lease cost General and administrative expenses $ 45 $ 60
Total lease cost $ 45 $ 60 Other
Information The
table below presents supplemental cash flow information related to leases for the years ended December 31, 2020 and 2019: Schedule of Cash Flow Information Related to Leases
Years Ended December 31,
(in thousands) 2020 2019
Cash paid for amounts included in the measurement of lease liabilities:
Operating cash flows for operating leases $ 41 $ 61
Supplemental non-cash amounts of lease liabilities arising from obtaining right-of-use assets/(decrease) of lease liability due to cancellation of leases $ (31 ) $ 176 As
a result of the sale of Legacy UK, the leases classified as right-of-use assets and as lease liabilities in the amount of $ 2.2 Discontinued Operations”. During
the quarter ended September 30, 2020, we cancelled all of our outstanding lease arrangements for office space and equipment. On October
1, 2020, the Company relocated its headquarter to 1490 N.E. Pine Island Road, Suite 5D, Cape Coral, FL 33909 and entered into a two year
operating lease for the new 1,600 32 Lease
Terms and Discount Rates The
table below presents certain information related to the weighted average remaining lease terms and weighted average discount rates for
our operating leases as of December 31, 2020: Schedule of Weighted Average Remaining Lease Terms and Weighted Average Discount Rates
December 31, December 31,
2020 2019
Weighted average remaining lease term - operating leases 1.75 1.67
Weighted average discount rate - operating leases 12.00 % 12.00 % Undiscounted
Cash Flows The
table below reconciles the fixed component of the undiscounted cash flows for each of the first five years and the total remaining years
to the operating lease liabilities recorded on the Consolidated Balance Sheet as of December 31, 2020: Schedule of Reconciles the Fixed Component of the Undiscounted Cash Flows
Amounts due in Operating Leases
(in thousands)
2021 $ 25
2022 20
2023 —
Total minimum lease payments 45
Less: effect of discounting —
Present value of future minimum lease payments 45
Less: current obligations under leases (25 )
Long-term lease obligations $ 20 There
are no lease arrangements where we are the les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5 - Subsequent Events On
October 15, 2021, the Company entered into a Stock Purchase and Option Agreement (“the Purchase Agreement”) with NCW, LLC,
a Wyoming limited liability company, pursuant to which, subject to certain conditions, (i) NCW purchased 20 2,000 12 120 0.05833 10 (i) $100 thousand not later than October 15, 2021 and (ii) $100 thousand not
later than November 15, 2021 and (iii) $100 thousand not later than December 15, 2021. LTP timely funded the first $100 thousand installment
on October 15, 2021. 200 On
November 18, 2021, the Company entered into a Stock Purchase and Option Agreement (the “Purchase Agreement”) with Mayer and
Associates LLC (“Mayer”), pursuant to which Mayer purchased (i) 1,600,000 shares of common stock of the Company for a total
aggregate price of $160.00, or $0.0001 per share (the “Purchase Shares”) and (ii) in exchange for an aggregate purchase price
of $13,840, an option (the “Option”) to purchase, from time to time, up to an additional 138,400,000 shares of common stock
of the Company (“Option Shares”). The Option is exercisable at a per share exercise price of, for the first 18,400,000 Option
Shares, $0.0001, and $0.05833 for the remaining Option Shares (the “Option Price”). Mayer’s option to purchase the
Option Shares under the Purchase Agreement shall expire on November 18, 2023, and its right to acquire any of the Option Shares is subject
to limitation so that at no time may Mayer beneficially own more than 4.99% (or 9.99% under certain circumstances) of the total issued
and outstanding shares of Company common stock. The Option Price is subject to adjustments upon the occurrence of certain events as more
fully described in the Purchase Agreement The
Purchase Shares and Option Shares are subject to piggyback registration rights under the Purchase Agreement. On
November 19, 2021, the Company and NCW entered into a Termination Agreement dated as of November 17, 2021, pursuant to which that certain
Stock Purchase and Option Agreement dated October 15, 2021 as between the Company and NCW (the “NCW Agreement”) was terminated
and no longer of any force or effect. The transactions originally contemplated by the NCW Agreement were never consummated and (a) no
shares of Company common stock or options were ever issued to NCW under the Agreement and (b) NCW never paid to the Company any of the
purchase price or other amounts contemplated by the NCW Agreement. On
November 4, 2021, Cary Sucoff, a member of the Board of Directors (the “Board”) of the Company and of its Nominating &amp;
Corporate Governance Committee (Chair) and its Audit Committee, resigned as a Board member, effective immediately. Mr. Sucoff’s
resignation is not related to any disagreement with the Company’s operations, policies, or practices. Effective November 4, 2021,
the Company amended the terms of the 315,000 On
November 4, 2021, Peter W. Harper, a member of the board and of its Audit Committee (Chair) and its Compensation Committee, resigned
as a Board member, effective immediately. Mr. Harper’s resignation is not related to any disagreement with the Company’s
operations, policies, or practices. Effective November 4, 2021, the Company amended the terms of the 315,000 On
November 4, 2021, James E. May, the General Counsel and Secretary of the company and its subsidiaries, resigned from all such roles effective
immediately. On
November 8, 2021, Vanessa Guzmán-Clark, the Vice President and Chief Financial Officer of the Company, resigned from all such
roles effective immediately. Mr. Barry Kostiner, a member of the Board and Manager of Capital Markets, will assume the interim role of
principal financial and accounting officer of the Company. Mr. Kostiner shall be appointed Secretary of the Company.</t>
        </is>
      </c>
      <c r="C4" s="4" t="inlineStr">
        <is>
          <t>Note
17— Subsequent Events Senior
Secured Convertible Debt Agreement On
March 8, 2021, the Company issued a $ 375 The Debenture accrues interest at a rate of 10% and is due on the earlier
of the occurrence of certain liquidity events with respect to the Company and March 8, 2022. The Debenture may be converted at any time
after the issue date into shares of the Company’s Common Stock (the “Conversion Shares”) at a price equal to $0.05
per share. Together with each Conversion Share a warrant will be issued with a strike price of $0.05 per share and an expiration date
of March 8, 2026 (the “Warrants”). LTP has an obligation to lend the Company an additional $625 thousand under the same terms
prior to March 31, 2022, and an option to fund an additional $4 million under the same terms prior to March 8, 2024. LTP also has the
option to extend the maturity date of each loan it makes to the Company, including the initial loan of $375 thousand for a term not to
exceed four years from the original maturity date of that loan. Net proceeds were $314 thousand after legal fees related to the transaction.
The Debenture is secured by a lien on all the Company’s assets. The Company’s U.S. subsidiaries entered into Guaranties on
March 9, 2021 in favor of LTP under which such subsidiaries guaranteed the Company’s obligations under the Debenture and granted
LTP a lien on all assets of such subsidiaries. The use of proceeds from the Debenture will be to extinguish liabilities of the Company
and to fund the development of the EdTech (as defined above)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 Bankruptcy
or Receivership At
a meeting held on January 11, 2021 (“Creditors’ Meeting”), the creditors of Elite Legacy Education UK Ltd (“ELE
UK”), a wholly owned subsidiary of Legacy Education Alliance, Inc. (“LEAI”), approved a Proposal for a Company Voluntary
Arrangement (the “Arrangement”) under the UK Insolvency Act 1986 (the “IA”) and the UK Insolvency Rules 2016
(the “IR”). Under the terms of the Arrangement, CVR Global LLP has been appointed as Supervisor of ELE UK for the purposes
of administering the Arrangement. At the Creditors Meeting, the creditors also approved a modification to the Arrangement whereby any
tax refunds due to ELE UK would be paid to the Supervisor and made available for distribution to creditors. The Supervisor will wind
down the business of ELE UK and make distributions to ELE UK’s non-student creditors in accordance with the applicable provisions
of the IA and the IR, on and subject to the terms and conditions set forth in the Arrangement in satisfaction of the non-student creditors’
respective claims against ELE UK. Student creditors of ELE UK will be provided the opportunity to receive trainings from an independent
training provider on and subject to the terms and conditions set forth in the Arrangement in satisfaction of their respective claims
against ELE UK. Pursuant to the Arrangement, and at its conclusion, the remaining assets of ELE UK, if any, would be distributed to LEAI.
As a result of the CVR, the Winding-Up Petition, CR-2020-001958, filed in the High Court of Justice, Business and Property Courts of
England and Wales has been dismissed. At this time, LEAI management is unable to anticipate any distributions that would be received
from ELE UK. On
January 27, 2021, Legacy Education Alliance Australia PTY Ltd (“LEA Australia”), a wholly owned subsidiary of Legacy Education
Alliance, Inc. (“LEAI”), appointed Brent Leigh Morgan and Christopher Stephen Bergin, both of the firm of Rodgers Reidy,
326 William Street, Melbourne VIC 3000 Australia, as Joint and Several Liquidators of LEA Australia, to supervise a Creditors Voluntary
Liquidation of LEA Australia. Subject to the approval of the creditors of LEA Australia at a meeting to be held on February 23, 2021
AEDT (February 22, 2021 EST), the Joint Liquidators will wind down the business of LEA Australia and make distributions, if any, to its
creditors in accordance with the applicable provisions of the Australian Corporations Act of 2001. The first meeting of creditors of
LEA Australia was held on February 24, 2021 (AEDT), at which no resolutions were proposed by the creditors, no nominations for a Committee
of Inspection were made, and no alternative liquidator was proposed. On
March 2, 2021, Legacy Education Alliance Holdings, Inc. the sole shareholder of Legacy Education Alliance Hong Kong Ltd (“LEA Hong
Kong”), a subsidiary of the Company, adopted a resolution to wind up voluntarily the affairs of LEA Hong Kong and to appoint Cosimo
Borrelli and Li Chung Ngai (also known as Anson Li), both of Borrelli Walsh Limited, Level 17, Tower 1, Admiralty Centre, 18 Harcourt
Road, Hong Kong as Joint and Several Liquidators of LEA Hong Kong. At a meeting of the creditors of LEA Hong Kong held on March 2, 2021,
the creditors similarly approved the voluntary winding up of LEA Hong Kong and the appointment of Cosimo Borrelli and Li Chung Ngai (also
known as Anson Li), as Joint and Several Liquidators. The Joint and Several Liquidators will wind up the business of LEA Hong Kong and
make distributions, if any, to its creditors in accordance with the applicable provisions of the Companies (Winding Up and Miscellaneous
Provisions) Ordinance of Hong Kong. On
March 7, 2021, Tigrent Learning Canada Inc. (“Tigrent Canada”), a wholly owned subsidiary of Legacy Education Alliance, Inc.,
filed an assignment in bankruptcy under section 49 of the Canada Bankruptcy and Insolvency Act (the “Act”) in the Office
of the Superintendent of Bankruptcy Canada, District of Ontario, Division of Toronto, Court No. 31-2718213. Also on March 7, 2021, A.
Farber &amp; Partners was appointed trustee of the estate of Tigrent Canada. The trustee will wind down the business of Tigrent Canada
and make distributions, if any, to its creditors in accordance with the applicable provisions of the Act. At the First Meeting of Creditors
held on March 23, 2021, the creditors of Tigrent Canada approved the appointment of A. Farber &amp; Partners as trustee of the estate
of Tigrent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 Significant Accounting Policies Going
Concern Use
of Estimates Cash
and cash equivalents Restricted
cash 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in thousands) 2020 2019
Cash and cash equivalents $ 1,514 $ 3,839
Restricted cash 1,180 2,389
Total cash, cash equivalents, and restricted cash shown in the cash flow statement $ 2,694 $ 6,228 Financial
Instruments Inventory Property,
equipment and Impairment of long-lived assets Schedule of Property, Equipment and Impairment of Long-lived Assets
Building 40
Residential
rental properties 27.5
Furniture,
fixtures and equipment 3 7
Purchased
software 3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 390.6 33.1 “Litigation”
“Commitments and Contingencies” 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15.8 46.5 The
following tables disaggregate our segment revenue by revenue source: Schedule
of Segment Revenue
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Deferred
course expenses Advertising
expenses 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Foreign
currency translation Foreign Currency Translation Share-based
compensation Compensation—Stock Compensation Share-Based Compensation Comprehensive
income Discontinued
operations “Presentation of Financial Statements Discontinued Operations” Discontinued
Operations New
Accounting Pronouncements We
have implemented all new accounting pronouncements that are in effect and that management believes would materially affect our financial
statements. In
March 2020, the FASB issued ASU 2020-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In
2019, the FASB issued ASU No. 2019-12, “Income Taxes: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The guidance will be effective for fiscal years and interim periods beginning after December 15, 2020. Different
components of the guidance require retrospective, modified retrospective or prospective adoption, and early adoption is permitted. We
will adopt this guidance when it becomes effective, in the first quarter of 2021, and the impact on our financial statements is not expected
to be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5— Property and Equipment Property
and equipment consists of the following (in thousands): Schedule
of Property and Equipment
2020 2019
As of December 31,
2020 2019
Land $ — $ 782
Building and residential properties — 1,168
Software — 2,607
Equipment 234 1,697
Furniture and fixtures — 305
Building and leasehold improvements — 1,241
Property and equipment 234 7,800
Less: accumulated depreciation (230 ) (6,418 )
Property and equipment, net $ 4 $ 1,382 On
October 1, 2020, we sold the real property and improvements located at 1612 E. Cape Coral Parkway, Cape Coral, Florida for $ 2.5 1.54 On
December 8, 2020, we transferred our residential properties to the joint administrators of LEA UK (see “Litigation” “Commitments and Contingencies” 291 363 96 126
In
addition to the sale of our headquarters and the disposal of our residential properties, during the year ended December 31, 2020, we
disposed of all of our fully depreciated other property and equipment, and fully amortized software and other intangibles. Depreciation
expense on property and equipment in each of the years ended December 31, 2020 and 2019 was approximately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8— Employee Benefit Plan We
have a 401(k) employee savings plan for eligible employees that provides for a matching contribution from us, determined each year at
our discretion. We provided for a matching contribution of $ 0.1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0</t>
        </is>
      </c>
    </row>
    <row r="3">
      <c r="A3" s="3" t="inlineStr">
        <is>
          <t>Related Party Transactions [Abstract]</t>
        </is>
      </c>
    </row>
    <row r="4">
      <c r="A4" s="4" t="inlineStr">
        <is>
          <t>Certain Relationships and Related Transactions</t>
        </is>
      </c>
      <c r="B4" s="4" t="inlineStr">
        <is>
          <t xml:space="preserve">Note
10— Certain Relationships and Related Transactions Licensing
Agreements with the T&amp;B Seminars, Inc On
December 23, 2019, we entered into an agreement with T&amp;B Seminars Inc. to develop and operate a seminar style education business
(subsequently branded Homemade Investor by Tarek El Moussa As
consideration for the licensed rights under the Development Agreement, Holdings agreed to pay T&amp;B base royalty percentages on cash
sales of products to persons responding to a branded marketing campaign that uses the licensed intellectual property. Also, as consideration
for Tarek El Moussa providing certain marketing support, Holdings agreed to pay T&amp;B marketing royalty percentages on cash sales of
products at live events and at online webinars to persons responding to a branded marketing campaign that uses the licensed intellectual
property. Furthermore, as consideration for the exclusivity of the rights under the Development Agreement, commencing on the seventh
month of the term of the Development Agreement, Holdings agreed that the monthly royalties paid to T&amp;B will not be less than an agreed
to amount. The
Development Agreement has an initial term of five years and will automatically renew thereafter for successive five-year terms unless
either party provides prior written notice of termination no less than 90 days prior to the end of such five-year term. Licensing
Agreements with the Rich Dad Parties Through
September 30, 2019, our business relied primarily on our license of the Rich Dad brand and related marks and intellectual property. The
following transactions summarize our license to use the Rich Dad trademarks, trade names and other business information worldwide (the
“Rich Dad Intellectual Property Rights”): Effective
September 1, 2013, we entered into licensing and related agreements with Rich Dad Operating Company, LLC (“RDOC”) (collectively,
the “2013 License Agreement”) that replaced the 2010 License Agreement. Compared to the 2010 License Agreement, the 2013
License Agreement broadened the field of permitted use to include real estate investing, business strategies, stock market investment
techniques, stock/paper assets, cash management, asset protection, entrepreneurship and other financially-oriented subjects. The 2013
License Agreement also (i) reduced the royalty rate payable to RDOC compared to the 2010 Rich Dad License Agreement; (ii) broadened the
Company’s exclusivity rights to include education seminars delivered in any medium; (iii) eliminated the cash collateral requirements
and related financial covenants contained in the 2010 License Agreement; (iv) continued our right to pay royalties via a promissory note
that is convertible to preferred shares upon the occurrence of a Change in Control (as defined in the 2013 License Agreement); (v) eliminated
approximately $ 1.6 4.6 1,549,882 On
April 22, 2014, we entered into an agreement with RDOC (the “2014 Amendment”) to, among other things, 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 The
2013 License Agreement and the 2014 Amendment were assigned to our wholly-owned subsidiary, Legacy Education Alliance Holdings, Inc.
on September 10, 2014. On
January 25, 2018, we entered into a Second Amendment with RDOC (the “Second Amendment”) that amends certain terms of the
2013 License Agreement and extends the term of the 2013 License Agreement to September 1, 2019. (See the Form 8-K filed on January 29,
2018 for further discussion.) On
August 16, 2019, we entered into an amendment to the License Agreement that extended the term of the License Agreement through September
30, 2019. On September 16, 2019, we received notice from Rich Dad Operating Company, LLC (“RDOC”), indicating that RDOC did
not intend to extend the term of the September 1, 2013, Rich Dad Operating License Agreement (as amended, the “License Agreement”)
by and between the Company and RDOC. Therefore, the term of the License Agreement expired on September 30, 2019. Notwithstanding the
expiration of the License Agreement, the Company may continue to use Licensed Intellectual Property, as defined in the License Agreement,
including, but not limited to, the Rich Dad trademark and stylized logo, for the purpose of honoring and fulfilling orders by its customers
in existence as of the date of the expiration of the Agreement. License
Agreements with Robbie Fowler and with Martin Roberts We
entered into a Talent Endorsement Agreement with an effective date of January 1, 2015 with Robbie Fowler that supplements an earlier
November 2, 2012 Agreement and a Talent Endorsement Agreement with an effective date of January 1, 2013, both with Mr. Fowler (collectively,
the “Fowler License Agreement”). The Fowler License Agreement grants us the exclusive right to use Robbie Fowler’s
name, image, and likeness in connection with the advertisement, promotion, and sale in the United Kingdom of a property training course
developed by us. The Fowler License Agreement was scheduled to expire by its terms on January 1, 2020. Under the Fowler License Agreement,
we pay Mr. Fowler a royalty on revenues realized from the sale of Robbie Fowler-branded property courses and affiliated products, after
deductions for value added taxes, returns and refunds. In
2009, we entered into a Talent Endorsement Agreement with Martin Roberts that grants us the exclusive right to use Martin Roberts’,
name, image, and likeness, as well as the rights to use the name of Mr. Roberts’s published book entitled “Making Money From
Property,” in connection with the advertisement, promotion, and sale in the United Kingdom of a property training course developed
by us. We entered into a subsequent Talent Endorsement Agreement with an effective date of April 20th, (the “Supplemental Agreement”)
that grants us the non-exclusive right to use Martin Roberts’ name, image and likeness, as well as the rights to use the name of
Mr. Roberts’ published book entitled “Making Money From Property”, in connection with the advertisement, promotion,
and sale of educational training, products and materials related to real estate, securities and options trading and investment, as well
as, general wealth building and investing strategies, principles and motivation. The term of the license granted under the Supplemental
Agreement is for an initial six months period expiring on October 20, 2017 and will continue thereafter unless (i) terminated by one
party upon the event of certain specified defaults of the party, or (ii) by either party without cause upon thirty (30) days prior written
notice to the other party. Under the Supplemental Agreement with Mr. Roberts, we pay Mr. Roberts a royalty on revenues realized from
the sale of Robbie Fowler-branded property courses and affiliated products that are collected within thirty (30) days after a Company-sponsored
Martin Roberts-branded event, after deductions for value added taxes, banking charges, returns, refunds, and third party commissions.
For sales to clients introduced to us directly by Mr. Roberts and his associated websites as well as other marketing and promotional
activities Mr. Roberts or his associated companies may wish to undertake from time to time that are not part of a Company sponsored event
and which result in the sale of ours basic training her marketing and promotional activities, Mr. Roberts is entitled to 50 Our
licensing agreements for use of the Robbie Fowler and Martin Roberts brands were conveyed to Mayflower Alliance Ltd on November 26, 2019
as part of the sale of the business of our Legacy Education Alliance International Ltd subsidiary, which is currently in liquid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Capital Stock</t>
        </is>
      </c>
      <c r="B4" s="4" t="inlineStr">
        <is>
          <t xml:space="preserve">Note
11— Capital Stock Share
Capital Our
authorized share capital consists of 200,000,000 0.0001 20,000,000 0.0001 Common
Stock As
of December 31, 2020, 23,279,197 Holders
of Common Stock are entitled to one vote for each share on all matters submitted to a stockholder vote. Holders of Common Stock do not
have cumulative voting rights. Directors are elected by a plurality of the votes cast by the shares entitled to vote in the election
at a meeting at which a quorum is present. The vote of the stockholders of a majority of the stock having voting power present in person
or represented by proxy shall be sufficient to decide any questions brought before such meeting, other than the election of directors,
unless the question is one upon which by express provision of the statutes or of the Articles of Incorporation, a different vote is required
in which case such express provisions shall govern and control the decision of such question. Holders of Common Stock representing ten
percent ( 10 Holders
of our Common Stock are entitled to share in all dividends that our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mon Stock has no pre-emptive, subscription or conversion rights and there are no redemption provisions applicable to the
Common Stock. In
addition, our authorized but unissued common shares could be used by our Board of Directors for defensive purposes against a hostile
takeover attempt, including (by way of example) the private placement of shares or the granting of options to purchase shares to persons
or entities sympathetic to, or contractually bound to support, management. We have no such present arrangement or understanding with
any person. However, our Common Stock have been reserved for issuance upon exercise of stock purchase rights designed to deter hostile
takeovers, commonly known as a “poison pill.” On
February 15, 2017, we adopted a limited duration Shareholder Rights Plan (the “Plan”). Under the Plan, one preferred stock
purchase right will be distributed for each share of common stock held by stockholders of record on March 2, 2017. The rights will trade
with the common stock and will not be separable or exercisable until such time as the Plan is triggered. The Plan was scheduled to expire
on February 15, 2019, subject to our right to extend such date, unless we redeemed or exchanged earlier or terminated. On
November 12, 2018, the Board of Directors of Legacy Education Alliance, Inc. (the “Company”) approved an amendment (the “Amendment”)
to the Rights Agreement dated as of February 16, 2017 by and between us and VStock Transfer LLC (VStock), as Rights Agent (the “Rights
Agreement”), to (i) extend the Final Expiration Date, as defined in the Rights Agreement, to the close of business on February
15, 2021, and (ii) to provide for the construction of the Rights Agreement and all other related documents in a manner consistent with
the extension of the Final Expiration Date. On
November 25, 2019, we entered into an assumption agreement with Broadridge Corporate Issuer Solutions, Inc. (Broadridge), whereby Broadridge
assumes the role of Rights Agent under the Rights Agreement, effectively replacing VStock as Rights Agent. On
February 12, 2021, the Board of Directors of Legacy Education Alliance, Inc. (the “Company”) approved an amendment (the “Amendment”)
to the Rights Agreement dated as of February 16, 2017 by and between the Company and Broadridge Corporate Issuer Solutions, Inc., successor
to VStock Transfer LLC (VStock), as Rights Agent (the “Rights Agreement”), to (i) extend the Final Expiration Date, as defined
in the Rights Agreement, to the close of business on February 15, 2023, and (ii) to provide for the construction of the Rights Agreement
and all other related documents in a manner consistent with the extension of the Final Expiration Date. The
extension of the Final Expiration Date under the Rights Agreement was entered into to ensure that the Board of Directors would continue
to have sufficient time to consider any proposal from a third party that might result in a change in control of the Company, to ensure
that all stockholders receive fair and equal treatment in the event of any such a proposal, and to encourage any potential acquirer to
negotiate with the Board of Directors. In addition, extending the Rights Agreement will guard against partial tender offers, open market
accumulations and other coercive tactics aimed at gaining control of the Company without paying all stockholders a full control premium
for their shares. The Rights Agreement was not amended in response to any specific takeover offer. Preferred
Stock As
of December 31, 2020 and 2019, no Our
authorized preferred stock is “blank check” preferred. Accordingly, subject to limitations prescribed by law, our Board is
expressly authorized, at its discretion, to adopt resolutions to issue shares of preferred stock of any class or series, to fix the number
of shares of any class or series of preferred stock and to change the number of shares constituting any series and to provide for or
change the voting powers, designations, preferences and relative, participating, optional or other special rights, qualifications, limitations
or restrictions thereof, including dividend rights (including whether the dividends are cumulative), dividend rates, terms of redemption
(including sinking fund provisions), redemption prices, conversion rights and liquidation preferences of the shares constituting any
series of the preferred stock, in each case without any further action or vote by our stockhold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Description</t>
        </is>
      </c>
      <c r="B4" s="4" t="inlineStr">
        <is>
          <t xml:space="preserve">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nine
months ended September 30, 2021, we marketed our products and services under our Building Wealth with Legacy TM Building Wealth with Legacy TM Homemade Investor by Tarek El Moussa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s expire, both of which could be several quarters after the student purchases
a program and pays the fee. We recognize revenue immediately when we sell (i) our proprietary products delivered at time of sale and
(ii) products fulfilled by third parti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although
we temporarily suspended providing on-site mentorships as a result of the COVID-19 pandemic) and telephone mentoring (10 to 16 weekly
one-on-one or one-on-many telephone sessions). Mentoring involves a subject matter expert interacting with the student, for example,
through his or her first real estate transaction. During the third quarter of 2021, we resumed providing on-site mentorships on a limited
basis.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In March 2020, as a result of the COVID-19 pandemic, and the
resulting worldwide restrictions on travel and social distancing, we temporarily ceased conducting live sales and fulfillment and furloughed
substantially all of our employees. We resumed online operations in July 2020, and live operations on a limited basi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of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Since
January 1, 2020, we have operated under two brands:
● Building
Wealth with Legacy TM Building Wealth with Legacy TM
● Homemade
Investor by Tarek El Moussa TM Homemade Investor by Tarek El Moussa TM Building Wealth with Legacy TM </t>
        </is>
      </c>
    </row>
    <row r="5">
      <c r="A5" s="4" t="inlineStr">
        <is>
          <t>Basis of Presentation</t>
        </is>
      </c>
      <c r="B5" s="4" t="inlineStr">
        <is>
          <t xml:space="preserve">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0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t>
        </is>
      </c>
    </row>
    <row r="6">
      <c r="A6" s="4" t="inlineStr">
        <is>
          <t>Reclassification</t>
        </is>
      </c>
      <c r="B6" s="4" t="inlineStr">
        <is>
          <t xml:space="preserve">Reclassification We
have reclassified certain amounts in our prior-period financial statements to conform to the current period’s presentation. </t>
        </is>
      </c>
    </row>
    <row r="7">
      <c r="A7" s="4" t="inlineStr">
        <is>
          <t>Significant Accounting Policies</t>
        </is>
      </c>
      <c r="B7" s="4" t="inlineStr">
        <is>
          <t xml:space="preserve">Significant
Accounting Policies Our
significant accounting policies have been disclosed in Note 2 - Significant Accounting Policies Note 2 - New
Accounting Pronouncements, - “Accounting Standards Adopted in the Current Period.” </t>
        </is>
      </c>
    </row>
    <row r="8">
      <c r="A8" s="4" t="inlineStr">
        <is>
          <t>Going Concern</t>
        </is>
      </c>
      <c r="B8" s="4" t="inlineStr">
        <is>
          <t xml:space="preserve">Going
Concern The
accompanying consolidated financial statements and notes have been prepared assuming we will continue as a going concern. For the nine
months ended September 30, 2021,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c r="C8" s="4" t="inlineStr">
        <is>
          <t xml:space="preserve">Going
Concern </t>
        </is>
      </c>
    </row>
    <row r="9">
      <c r="A9" s="4" t="inlineStr">
        <is>
          <t>Use of Estimates</t>
        </is>
      </c>
      <c r="B9" s="4" t="inlineStr">
        <is>
          <t xml:space="preserve">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t>
        </is>
      </c>
      <c r="C9" s="4" t="inlineStr">
        <is>
          <t xml:space="preserve">Use
of Estimates </t>
        </is>
      </c>
    </row>
    <row r="10">
      <c r="A10" s="4" t="inlineStr">
        <is>
          <t>Cash and Cash Equivalents</t>
        </is>
      </c>
      <c r="B10" s="4" t="inlineStr">
        <is>
          <t xml:space="preserve">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On September 30, 2021, and December 31, 2020, we did not have a CDAR balance. </t>
        </is>
      </c>
      <c r="C10" s="4" t="inlineStr">
        <is>
          <t xml:space="preserve">Cash
and cash equivalents </t>
        </is>
      </c>
    </row>
    <row r="11">
      <c r="A11" s="4" t="inlineStr">
        <is>
          <t>Restricted Cash</t>
        </is>
      </c>
      <c r="B11" s="4" t="inlineStr">
        <is>
          <t xml:space="preserve">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t>
        </is>
      </c>
      <c r="C11" s="4" t="inlineStr">
        <is>
          <t xml:space="preserve">Restricted
cash </t>
        </is>
      </c>
    </row>
    <row r="12">
      <c r="A12" s="4" t="inlineStr">
        <is>
          <t>Deposits with Credit Card Processors</t>
        </is>
      </c>
      <c r="B12" s="4" t="inlineStr">
        <is>
          <t xml:space="preserve">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September 30, December 31,
2021 2020
(in thousands)
Cash and cash equivalents $ 690 $ 1,500
Restricted cash 624 1,180
Total cash, cash equivalents, and restricted cash shown in the cash flow statement $ 1,314 $ 2,680 </t>
        </is>
      </c>
      <c r="C12" s="4" t="inlineStr">
        <is>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in thousands) 2020 2019
Cash and cash equivalents $ 1,514 $ 3,839
Restricted cash 1,180 2,389
Total cash, cash equivalents, and restricted cash shown in the cash flow statement $ 2,694 $ 6,228 </t>
        </is>
      </c>
    </row>
    <row r="13">
      <c r="A13" s="4" t="inlineStr">
        <is>
          <t>Convertible Instruments</t>
        </is>
      </c>
      <c r="B13"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4">
      <c r="A14" s="4" t="inlineStr">
        <is>
          <t>Stock Warrants</t>
        </is>
      </c>
      <c r="B14" s="4" t="inlineStr">
        <is>
          <t xml:space="preserve">Stock
Warrants The
Company accounts for stock warrants as equity in accordance with ASC 480 – Distinguishing Liabilities from Equity ASC 815 – Derivatives and Hedging </t>
        </is>
      </c>
    </row>
    <row r="15">
      <c r="A15" s="4" t="inlineStr">
        <is>
          <t>Income Tax in Interim Periods</t>
        </is>
      </c>
      <c r="B15" s="4" t="inlineStr">
        <is>
          <t xml:space="preserve">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
        </is>
      </c>
      <c r="C15" s="4" t="inlineStr">
        <is>
          <t xml:space="preserve">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
        </is>
      </c>
    </row>
    <row r="16">
      <c r="A16" s="4" t="inlineStr">
        <is>
          <t>Discontinued Operations</t>
        </is>
      </c>
      <c r="B16" s="4" t="inlineStr">
        <is>
          <t>Discontinued
Operations ASC
205-20-45, “Presentation of Financial Statements Discontinued Operations” Discontinued Operations</t>
        </is>
      </c>
      <c r="C16" s="4" t="inlineStr">
        <is>
          <t xml:space="preserve">Discontinued
operations “Presentation of Financial Statements Discontinued Operations” Discontinued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1</t>
        </is>
      </c>
      <c r="C1" s="2" t="inlineStr">
        <is>
          <t>Dec. 31, 2020</t>
        </is>
      </c>
      <c r="D1" s="2" t="inlineStr">
        <is>
          <t>Dec. 31, 2019</t>
        </is>
      </c>
    </row>
    <row r="2">
      <c r="A2" s="3" t="inlineStr">
        <is>
          <t>Statement of Financial Position [Abstract]</t>
        </is>
      </c>
    </row>
    <row r="3">
      <c r="A3" s="4" t="inlineStr">
        <is>
          <t>Short term, unamortized debt discount</t>
        </is>
      </c>
      <c r="B3" s="5" t="n">
        <v>26</v>
      </c>
      <c r="C3" s="5" t="n">
        <v>26</v>
      </c>
    </row>
    <row r="4">
      <c r="A4" s="4" t="inlineStr">
        <is>
          <t>Long term, unamortized debt discount</t>
        </is>
      </c>
      <c r="B4" s="6" t="n">
        <v>0</v>
      </c>
      <c r="C4" s="6" t="n">
        <v>0</v>
      </c>
    </row>
    <row r="5">
      <c r="A5" s="4" t="inlineStr">
        <is>
          <t>Unamortized debt discount</t>
        </is>
      </c>
      <c r="B5" s="5" t="n">
        <v>492</v>
      </c>
      <c r="C5" s="5" t="n">
        <v>492</v>
      </c>
    </row>
    <row r="6">
      <c r="A6" s="4" t="inlineStr">
        <is>
          <t>Preferred stock par value (in Dollars per share)</t>
        </is>
      </c>
      <c r="B6" s="7" t="n">
        <v>0.0001</v>
      </c>
      <c r="C6" s="7" t="n">
        <v>0.0001</v>
      </c>
      <c r="D6" s="7" t="n">
        <v>0.0001</v>
      </c>
    </row>
    <row r="7">
      <c r="A7" s="4" t="inlineStr">
        <is>
          <t>Preferred stock, shares authorized</t>
        </is>
      </c>
      <c r="B7" s="6" t="n">
        <v>20000000</v>
      </c>
      <c r="C7" s="6" t="n">
        <v>20000000</v>
      </c>
      <c r="D7" s="6" t="n">
        <v>20000000</v>
      </c>
    </row>
    <row r="8">
      <c r="A8" s="4" t="inlineStr">
        <is>
          <t>Preferred stock, shares issued</t>
        </is>
      </c>
      <c r="B8" s="6" t="n">
        <v>0</v>
      </c>
      <c r="C8" s="6" t="n">
        <v>0</v>
      </c>
      <c r="D8" s="6" t="n">
        <v>0</v>
      </c>
    </row>
    <row r="9">
      <c r="A9" s="4" t="inlineStr">
        <is>
          <t>Common stock, par value (in Dollars per share)</t>
        </is>
      </c>
      <c r="B9" s="7" t="n">
        <v>0.0001</v>
      </c>
      <c r="C9" s="7" t="n">
        <v>0.0001</v>
      </c>
      <c r="D9" s="7" t="n">
        <v>0.0001</v>
      </c>
    </row>
    <row r="10">
      <c r="A10" s="4" t="inlineStr">
        <is>
          <t>Common stock, shares authorized</t>
        </is>
      </c>
      <c r="B10" s="6" t="n">
        <v>200000000</v>
      </c>
      <c r="C10" s="6" t="n">
        <v>200000000</v>
      </c>
      <c r="D10" s="6" t="n">
        <v>200000000</v>
      </c>
    </row>
    <row r="11">
      <c r="A11" s="4" t="inlineStr">
        <is>
          <t>Common stock, shares issued</t>
        </is>
      </c>
      <c r="B11" s="6" t="n">
        <v>33262697</v>
      </c>
      <c r="C11" s="6" t="n">
        <v>23279197</v>
      </c>
      <c r="D11" s="6" t="n">
        <v>23162502</v>
      </c>
    </row>
    <row r="12">
      <c r="A12" s="4" t="inlineStr">
        <is>
          <t>Common stock, shares outstanding</t>
        </is>
      </c>
      <c r="B12" s="6" t="n">
        <v>33262697</v>
      </c>
      <c r="C12" s="6" t="n">
        <v>23279197</v>
      </c>
      <c r="D12" s="6" t="n">
        <v>23162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Going Concern</t>
        </is>
      </c>
      <c r="B4" s="4" t="inlineStr">
        <is>
          <t xml:space="preserve">Going
Concern The
accompanying consolidated financial statements and notes have been prepared assuming we will continue as a going concern. For the nine
months ended September 30, 2021,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t>
        </is>
      </c>
      <c r="C4" s="4" t="inlineStr">
        <is>
          <t xml:space="preserve">Going
Concern </t>
        </is>
      </c>
    </row>
    <row r="5">
      <c r="A5" s="4" t="inlineStr">
        <is>
          <t>Use of Estimates</t>
        </is>
      </c>
      <c r="B5" s="4" t="inlineStr">
        <is>
          <t xml:space="preserve">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t>
        </is>
      </c>
      <c r="C5" s="4" t="inlineStr">
        <is>
          <t xml:space="preserve">Use
of Estimates </t>
        </is>
      </c>
    </row>
    <row r="6">
      <c r="A6" s="4" t="inlineStr">
        <is>
          <t>Cash and cash equivalents</t>
        </is>
      </c>
      <c r="B6" s="4" t="inlineStr">
        <is>
          <t xml:space="preserve">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On September 30, 2021, and December 31, 2020, we did not have a CDAR balance. </t>
        </is>
      </c>
      <c r="C6" s="4" t="inlineStr">
        <is>
          <t xml:space="preserve">Cash
and cash equivalents </t>
        </is>
      </c>
    </row>
    <row r="7">
      <c r="A7" s="4" t="inlineStr">
        <is>
          <t>Restricted cash</t>
        </is>
      </c>
      <c r="B7" s="4" t="inlineStr">
        <is>
          <t xml:space="preserve">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t>
        </is>
      </c>
      <c r="C7" s="4" t="inlineStr">
        <is>
          <t xml:space="preserve">Restricted
cash </t>
        </is>
      </c>
    </row>
    <row r="8">
      <c r="A8" s="4" t="inlineStr">
        <is>
          <t>Deposits with credit card processors</t>
        </is>
      </c>
      <c r="B8" s="4" t="inlineStr">
        <is>
          <t xml:space="preserve">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September 30, December 31,
2021 2020
(in thousands)
Cash and cash equivalents $ 690 $ 1,500
Restricted cash 624 1,180
Total cash, cash equivalents, and restricted cash shown in the cash flow statement $ 1,314 $ 2,680 </t>
        </is>
      </c>
      <c r="C8" s="4" t="inlineStr">
        <is>
          <t xml:space="preserve">Deposits
with credit card processors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in thousands) 2020 2019
Cash and cash equivalents $ 1,514 $ 3,839
Restricted cash 1,180 2,389
Total cash, cash equivalents, and restricted cash shown in the cash flow statement $ 2,694 $ 6,228 </t>
        </is>
      </c>
    </row>
    <row r="9">
      <c r="A9" s="4" t="inlineStr">
        <is>
          <t>Financial Instruments</t>
        </is>
      </c>
      <c r="C9" s="4" t="inlineStr">
        <is>
          <t xml:space="preserve">Financial
Instruments </t>
        </is>
      </c>
    </row>
    <row r="10">
      <c r="A10" s="4" t="inlineStr">
        <is>
          <t>Inventory</t>
        </is>
      </c>
      <c r="C10" s="4" t="inlineStr">
        <is>
          <t xml:space="preserve">Inventory </t>
        </is>
      </c>
    </row>
    <row r="11">
      <c r="A11" s="4" t="inlineStr">
        <is>
          <t>Property, equipment and Impairment of long-lived assets</t>
        </is>
      </c>
      <c r="C11" s="4" t="inlineStr">
        <is>
          <t xml:space="preserve">Property,
equipment and Impairment of long-lived assets Schedule of Property, Equipment and Impairment of Long-lived Assets
Building 40
Residential
rental properties 27.5
Furniture,
fixtures and equipment 3 7
Purchased
software 3 Residential
rental properties generate monthly income from individual tenants. Income from these properties is recognized and included in other income. Leasehold
improvements are amortized over the shorter of the estimated useful asset life or the remaining term of the applicable lease. In
accordance with U.S. GAAP, we evaluate the carrying amount of our long-lived assets such as property and equipment, and finite-lived
intangible assets subject to amortization for impairment whenever events or changes in circumstances indicate that the carrying amount
of an asset may not be recoverable. Recoverability of assets held and used is measured by the comparison of its carrying amount with
the future net cash flows the asset is expected to generate. We look primarily to the undiscounted future cash flows in the assessment
of whether or not long-lived assets have been impaired. If the carrying amount of an asset exceeds its estimated undiscounted future
cash flows, an impairment charge is recognized for the amount by which the carrying amount of the asset exceeds the estimated fair value
of the asset. Other
assets included our residential investment property. On January 17, 2020, we sold this property for $ 390.6 33.1 “Litigation”
“Commitments and Contingencies” </t>
        </is>
      </c>
    </row>
    <row r="12">
      <c r="A12" s="4" t="inlineStr">
        <is>
          <t>Revenue recognition</t>
        </is>
      </c>
      <c r="C12" s="4" t="inlineStr">
        <is>
          <t xml:space="preserve">Revenue
recognition We
recognize revenue when our customers obtain control of promised goods or services, in an amount that reflects the consideration which
we expect to receive in exchange for those goods or services, in accordance with Topic 606. Revenue
amounts presented in our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d deferred revenue of $ 15.8 46.5 The
following tables disaggregate our segment revenue by revenue source: Schedule
of Segment Revenue
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t>
        </is>
      </c>
    </row>
    <row r="13">
      <c r="A13" s="4" t="inlineStr">
        <is>
          <t>Deferred course expenses</t>
        </is>
      </c>
      <c r="C13" s="4" t="inlineStr">
        <is>
          <t xml:space="preserve">Deferred
course expenses </t>
        </is>
      </c>
    </row>
    <row r="14">
      <c r="A14" s="4" t="inlineStr">
        <is>
          <t>Advertising expenses</t>
        </is>
      </c>
      <c r="C14" s="4" t="inlineStr">
        <is>
          <t xml:space="preserve">Advertising
expenses </t>
        </is>
      </c>
    </row>
    <row r="15">
      <c r="A15" s="4" t="inlineStr">
        <is>
          <t>Income taxes</t>
        </is>
      </c>
      <c r="B15" s="4" t="inlineStr">
        <is>
          <t xml:space="preserve">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
        </is>
      </c>
      <c r="C15" s="4" t="inlineStr">
        <is>
          <t xml:space="preserve">Income
taxes Income Taxes ASC
740 also clarifies the accounting for uncertainty in income taxes recognized in a company’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C 740 also provides guidance on derecognition, classification, interest
and penalties, disclosures and transition. </t>
        </is>
      </c>
    </row>
    <row r="16">
      <c r="A16" s="4" t="inlineStr">
        <is>
          <t>Foreign currency translation</t>
        </is>
      </c>
      <c r="C16" s="4" t="inlineStr">
        <is>
          <t xml:space="preserve">Foreign
currency translation Foreign Currency Translation </t>
        </is>
      </c>
    </row>
    <row r="17">
      <c r="A17" s="4" t="inlineStr">
        <is>
          <t>Share-based compensation</t>
        </is>
      </c>
      <c r="C17" s="4" t="inlineStr">
        <is>
          <t xml:space="preserve">Share-based
compensation Compensation—Stock Compensation Share-Based Compensation </t>
        </is>
      </c>
    </row>
    <row r="18">
      <c r="A18" s="4" t="inlineStr">
        <is>
          <t>Comprehensive income</t>
        </is>
      </c>
      <c r="C18" s="4" t="inlineStr">
        <is>
          <t xml:space="preserve">Comprehensive
income </t>
        </is>
      </c>
    </row>
    <row r="19">
      <c r="A19" s="4" t="inlineStr">
        <is>
          <t>Discontinued operations</t>
        </is>
      </c>
      <c r="B19" s="4" t="inlineStr">
        <is>
          <t>Discontinued
Operations ASC
205-20-45, “Presentation of Financial Statements Discontinued Operations” Discontinued Operations</t>
        </is>
      </c>
      <c r="C19" s="4" t="inlineStr">
        <is>
          <t xml:space="preserve">Discontinued
operations “Presentation of Financial Statements Discontinued Operations” Discontinued
Operations </t>
        </is>
      </c>
    </row>
    <row r="20">
      <c r="A20" s="4" t="inlineStr">
        <is>
          <t>New Accounting Pronouncements</t>
        </is>
      </c>
      <c r="C20" s="4" t="inlineStr">
        <is>
          <t>New
Accounting Pronouncements We
have implemented all new accounting pronouncements that are in effect and that management believes would materially affect our financial
statements. In
March 2020, the FASB issued ASU 2020-04, “Reference Rate Reform: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application of this guidance will not have a
material impact on our financial statements. In
2019, the FASB issued ASU No. 2019-12, “Income Taxes: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The guidance will be effective for fiscal years and interim periods beginning after December 15, 2020. Different
components of the guidance require retrospective, modified retrospective or prospective adoption, and early adoption is permitted. We
will adopt this guidance when it becomes effective, in the first quarter of 2021, and the impact on our financial statements is not expected
to be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Reconciliation of Cash, Cash Equivalents, and Restricted Cash</t>
        </is>
      </c>
      <c r="B4" s="4" t="inlineStr">
        <is>
          <t xml:space="preserve">Schedule
of Reconciliation of Cash, Cash Equivalents, and Restricted Cash
September 30, December 31,
2021 2020
(in thousands)
Cash and cash equivalents $ 690 $ 1,500
Restricted cash 624 1,180
Total cash, cash equivalents, and restricted cash shown in the cash flow statement $ 1,314 $ 2,680 </t>
        </is>
      </c>
      <c r="C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in thousands) 2020 2019
Cash and cash equivalents $ 1,514 $ 3,839
Restricted cash 1,180 2,389
Total cash, cash equivalents, and restricted cash shown in the cash flow statement $ 2,694 $ 6,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chedule of Assets and Liabilities</t>
        </is>
      </c>
      <c r="B4" s="4" t="inlineStr">
        <is>
          <t xml:space="preserve">The
major classes of assets and liabilities of the entities classified as discontinued operations were as follows: Schedule of Assets and Liabilities
September 30, December 31,
2021 2020
(in thousands)
Major classes of assets
Cash and cash equivalents $ — $ 14
Deferred course expenses — 806
Discontinued operations-current assets — 820
Other assets 33 34
Total major classes of assets - discontinued operations $ 33 $ 854
Major classes of liabilities
Accounts payable $ 3,627 $ 3,698
Accrued course expenses 585 593
Other accrued expenses 437 1,582
Deferred revenue 5,160 5,413
Total major classes of liabilities - discontinued operations $ 9,809 $ 11,286 </t>
        </is>
      </c>
      <c r="C4" s="4" t="inlineStr">
        <is>
          <t xml:space="preserve">The
major classes of assets and liabilities of Legacy UK were as follows: Schedule
of Assets and Liabilities
December 31, December 31,
(in thousands) 2020 2019
Major classes of liabilities
Accounts payable $ 2,608 $ 3,408
Accrued course expenses 593 472
Other accrued expenses 539 619
Total major classes of liabilities - discontinued operations $ 3,740 $ 4,499 </t>
        </is>
      </c>
    </row>
    <row r="5">
      <c r="A5" s="4" t="inlineStr">
        <is>
          <t>Schedule of Discontinued Operations Income Statement</t>
        </is>
      </c>
      <c r="B5" s="4" t="inlineStr">
        <is>
          <t xml:space="preserve">The
financial results of the discontinued operations are as follows: Schedule of Discontinued Operations Income Statement
2021 2020 2021 2020
Three Months Ended Nine Months Ended
2021 2020 2021 2020
(in thousands)
Revenue $ — $ 1,742 $ 40 $ 5,522
Total operating costs and expenses — 764 907 2,436
(Loss) income from discontinued operations — 978 (867 ) 3,086
Interest income (expense)
Other expense, net — 3 (80 ) 4
Income tax benefit (expense) — (248 ) 1,118 (248 )
Net income from discontinued operations $ — $ 733 $ 171 $ 2,842 </t>
        </is>
      </c>
      <c r="C5" s="4" t="inlineStr">
        <is>
          <t xml:space="preserve">The
financial results of the discontinued operations are as follows: Schedule
of Discontinued Operations Income Statement
(in thousands) 2020 2019
Years Ended December 31,
(in thousands) 2020 2019
Revenue $ — $ 14,315
Total operating costs and expenses — 15,647
Loss from discontinued operations — (1,332 )
Interest income (expense) — (359 )
Other expense, net — 8,300
Net loss from discontinued operations $ — $ 6,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EPS”)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alculations of Basic and Diluted EPS</t>
        </is>
      </c>
      <c r="B4" s="4" t="inlineStr">
        <is>
          <t xml:space="preserve">The
calculations of basic and diluted EPS are as follows: Schedule of Calculations of Basic and Diluted EPS
Three Months Ended September 30, 2021 Three Months Ended September 30, 2020
Weighted Weighted
Average Loss Average Earnings
Net Shares Per Net Shares Per
Loss Outstanding Share Income Outstanding Share
(in thousands, except per share data) (in thousands, except per share data)
Basic:
As reported $ (195 ) 33,064 $ 4,689 23,252
Amounts allocated to unvested restricted shares — — (23 ) (114 )
Amounts available to common stockholders $ (195 ) 33,064 $ (0.01 ) $ 4,666 23,138 $ 0.20
Diluted:
Amounts allocated to unvested restricted shares — — 23 114
Amounts reallocated to unvested restricted shares — — (23 ) —
Amounts available to stockholders and assumed conversions $ (195 ) 33,064 $ (0.01 ) $ 4,666 23,252 $ 0.20
Nine Months Ended September 30, 2021 Nine Months Ended September 30, 2020
Weighted Weighted
Average Earnings Average Earnings
Net Shares Per Net Shares Per
Income Outstanding Share Income Outstanding Share
(in thousands, except per share data) (in thousands, except per share data)
Basic:
As reported $ 420 27,812 $ 11,525 23,192
Amounts allocated to unvested restricted shares and warrants (22 ) (1,439 ) (73 ) (146 )
Amounts available to common stockholders $ 398 26,373 $ 0.02 $ 11,452 23,046 $ 0.50
Diluted:
Amounts allocated to unvested restricted shares 23 1,439 73 146
Stock warrants — 3,964 — —
Incremental shares to be issued for convertible note 31 10,000 — —
Amounts reallocated to unvested restricted shares (23 ) — (73 ) —
Amounts available to stockholders and assumed conversions $ 429 41,776 $ 0.01 $ 11,452 23,192 $ 0.49 </t>
        </is>
      </c>
      <c r="C4" s="4" t="inlineStr">
        <is>
          <t xml:space="preserve">The
calculations of basic and diluted EPS are as follows: Schedule
of Calculations of Basic and Diluted EPS
Years Ended December 31, 2020 Years Ended December 31, 2019
Net Weighted Earnings Net Weighted Earnings
(in thousands, except per share data) (in thousands, except per share data)
Basic:
As reported $ 16,009 23,230 $ 9,950 23,141
Amounts allocated to unvested restricted shares (106 ) (154 ) (183 ) (425 )
Amounts available to common stockholders $ 15,903 23,076 $ 0.69 $ 9,767 22,716 $ 0.43
Diluted:
Amounts allocated to unvested restricted shares 106 154 183 425
Non participating share units — —
Amounts reallocated to unvested restricted shares (107 ) — (186 ) —
Amounts available to stockholders and assumed conversions $ 15,902 23,230 $ 0.68 $ 9,764 23,141 $ 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ort-Term and Long-Term 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Short-term and Long-term Debt</t>
        </is>
      </c>
      <c r="B4" s="4" t="inlineStr">
        <is>
          <t xml:space="preserve">Schedule
of Short-term and Long-term Debt
(in thousands) As of As of
Senior Secured Convertible Debenture $ 500 $ —
Debt Discount (492 ) —
Senior Secured Convertible Debenture, net 8 —
Paycheck Protection Program loan 1,000 1,900
Paycheck Protection Program loan 2 1,900 —
IPFS Insurance Premium Note Payable 18 —
Promissory notes $ — $ —
Total debt, net of debt discount 2,926 1,900
Less current portion of long-term debt (1,018 ) —
Total long-term debt, net of current portion $ 1,908 $ 1,900 </t>
        </is>
      </c>
      <c r="C4" s="4" t="inlineStr">
        <is>
          <t xml:space="preserve"> Schedule of Short-term and Long-term Debt
(in thousands) As of As of
Promissory notes $ — $ 500
Paycheck Protection Program loan 1,900 —
Total debt 1,900 500
Less current portion of long-term debt — (500 )
Total long-term debt, net of current portion $ 1,900 $ — </t>
        </is>
      </c>
    </row>
    <row r="5">
      <c r="A5" s="4" t="inlineStr">
        <is>
          <t>Schedule Short-term Related Party Debt</t>
        </is>
      </c>
      <c r="B5" s="4" t="inlineStr">
        <is>
          <t xml:space="preserve">Schedule
Short-term Related Party Debt
(in thousands) As of As of
Senior Secured Convertible Debenture - related party $ 47 $ —
Debt Discount-related party (27 )
Senior Secured Convertible Debenture - related party, net $ 20 $ — </t>
        </is>
      </c>
    </row>
    <row r="6">
      <c r="A6" s="4" t="inlineStr">
        <is>
          <t>Schedule of Debt Maturities</t>
        </is>
      </c>
      <c r="B6" s="4" t="inlineStr">
        <is>
          <t xml:space="preserve"> Schedule
of Debt Maturities
$ 9
2020
2021 $ 9
2022 1,029
2023 —
2024 —
2025 —
Thereafter 1,908
Total debt, net of debt discount $ 2,946 </t>
        </is>
      </c>
      <c r="C6" s="4" t="inlineStr">
        <is>
          <t xml:space="preserve"> Schedule of Debt Maturities
2020 $ —
2021 —
2022 1,900
Thereafter
Total debt $ 1,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t>
        </is>
      </c>
    </row>
    <row r="4">
      <c r="A4" s="4" t="inlineStr">
        <is>
          <t>Schedule of Summary of the Warrant Activity</t>
        </is>
      </c>
      <c r="B4" s="4" t="inlineStr">
        <is>
          <t>A
summary of the warrant activities for the nine months ended September 30, 2021, is as follows: Schedule of Summary of the Warrant Activity
Warrants Outstanding
Number of Weighted Weighted Aggregate 1
Balance as of January 1, 2021 - - - -
Granted 7,083,500 $ 0.05 - -
Balance as of September 30, 2021 7,083,500 $ 0.05 4.5 270
Exercisable as of September 30, 2021 7,083,500 $ 0.05 4.5 270
1 The
aggregate intrinsic value is calculated as the difference between the exercise price of the underlying warrants and the closing stock
price of $ 0.08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Total Revenue Attributable to Each Segment</t>
        </is>
      </c>
      <c r="B4" s="4" t="inlineStr">
        <is>
          <t>The
proportion of our total revenue attributable to each segment is as follows: Schedule of Total Revenue Attributable to Each Segment
As a percentage of total revenue 2021 2020 2021 2020
Three Months Ended Nine Months Ended
As a percentage of total revenue 2021 2020 2021 2020
North America 100.0 % 97.0 % 63.5 % 96.7 %
U.K. — % 0.6 % 36.5 % 1.1 %
Other foreign markets — % 2.4 % — % 2.2 %
Total consolidated revenue 100.0 % 100.0 % 100.0 % 100.0 %</t>
        </is>
      </c>
      <c r="C4" s="4" t="inlineStr">
        <is>
          <t>The
proportion of our total revenue attributable to each segment is as follows: Schedule of Total Revenue Attributable to Each Segment
As a percentage of total revenue 2020 2019
Years Ended
As a percentage of total revenue 2020 2019
North America 70.3 % 72.1 %
U.K. 3.1 % 5.5 %
Other foreign markets 26.6 % 22.4 %
Total consolidated revenue 100.0 % 100.0 %</t>
        </is>
      </c>
    </row>
    <row r="5">
      <c r="A5" s="4" t="inlineStr">
        <is>
          <t>Schedule of Operating Results for Segments</t>
        </is>
      </c>
      <c r="B5" s="4" t="inlineStr">
        <is>
          <t>Operating
results for the segments are as follows: Schedule of Operating Results for Segments
As a percentage of total revenue 2021 2020 2021 2020
Three Months Ended Nine Months Ended
2021 2020 2021 2020
Segment revenue (In thousands) (In thousands)
North America $ 1,379 $ 7,211 $ 4,672 $ 20,851
U.K. — 47 2,689 245
Other foreign markets — 181 — 468
Total consolidated revenue $ 1,379 $ 7,439 $ 7,361 $ 21,564
As a percentage of total revenue 2021 2020 2021 2020
Three Months Ended Nine Months Ended
2021 2020 2021 2020
Segment gross profit contribution * (In thousands) (In thousands)
North America $ (16 ) $ 5,951 $ 1,919 $ 13,625
U.K. (10 ) 13 2,199 312
Other foreign markets 1 168 1 505
Total consolidated gross profit $ (25 ) $ 6,132 $ 4,119 $ 14,442
* Segment
gross profit is calculated as revenue less direct course expenses, advertising and sales expenses and royalty expenses.</t>
        </is>
      </c>
      <c r="C5" s="4" t="inlineStr">
        <is>
          <t>Operating
results for the segments are as follows: Schedule of Operating Results for Segments
Segment revenue 2020 2019
Years Ended
Segment revenue 2020 2019
(In thousands)
North America $ 24,001 $ 54,427
U.K. 1,058 4,128
Other foreign markets 9,102 16,941
Total consolidated revenue $ 34,161 $ 75,496
2020 2019
Years Ended
2020 2019
Segment gross profit contribution * (In thousands)
North America $ 15,852 $ 12,195
U.K. 949 983
Other foreign markets 7,193 2,244
Total consolidated gross profit $ 23,994 $ 15,422
* Segment
gross profit is calculated as revenue less direct course expenses, advertising and sales expenses and royalty expense.</t>
        </is>
      </c>
    </row>
    <row r="6">
      <c r="A6" s="4" t="inlineStr">
        <is>
          <t>Schedule of Depreciation and Amortization Expenses</t>
        </is>
      </c>
      <c r="B6" s="4" t="inlineStr">
        <is>
          <t xml:space="preserve"> Schedule of Depreciation and Amortization Expenses
As a percentage of total revenue 2021 2020 2021 2020
Three Months Ended Nine Months Ended
2021 2020 2021 2020
Depreciation and amortization expenses (In thousands) (In thousands)
North America $ — $ 8 $ 2 $ 36
U.K. — 4 2 11
Other foreign markets — (1 ) — —
Total consolidated depreciation and amortization expenses $ — $ 11 $ 4 $ 47 </t>
        </is>
      </c>
      <c r="C6" s="4" t="inlineStr">
        <is>
          <t xml:space="preserve"> Schedule of Depreciation and Amortization Expenses
2020 2019
Years Ended
2020 2019
Depreciation and amortization expenses (In thousands)
North America $ 45 $ 137
U.K. 14 20
Other foreign markets 10 5
Total consolidated depreciation and amortization expenses $ 69 $ 162 </t>
        </is>
      </c>
    </row>
    <row r="7">
      <c r="A7" s="4" t="inlineStr">
        <is>
          <t>Schedule of Segment Identifiable Assets</t>
        </is>
      </c>
      <c r="B7" s="4" t="inlineStr">
        <is>
          <t xml:space="preserve"> Schedule of Segment Identifiable Assets
September 30, December 31,
2021 2020
Segment identifiable assets (In thousands)
North America $ 1,774 $ 3,834
U.K. 125 1,266
Other foreign markets 183 192
Total consolidated identifiable assets $ 2,082 $ 5,292 </t>
        </is>
      </c>
      <c r="C7" s="4" t="inlineStr">
        <is>
          <t xml:space="preserve"> Schedule of Segment Identifiable Assets
December 31, December 31,
2020 2019
Segment identifiable assets (In thousands)
North America $ 3,864 $ 9,937
U.K. 1,266 2,324
Other foreign markets 1,026 3,286
Total consolidated identifiable assets $ 6,156 $ 15,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Segment Revenue</t>
        </is>
      </c>
      <c r="B4" s="4" t="inlineStr">
        <is>
          <t xml:space="preserve">The
following tables disaggregate our segment revenue by revenue source: Schedule of Segment Revenue
Three Months Ended September 30, 2021 Three Months Ended September 30, 2020
North U.K. Other Total North U.K. Other Total
(In thousands) (In thousands)
Revenue Type:
Seminars $ 1,272 $ — $ — $ 1,272 $ 6,783 $ 47 $ 141 $ 6,971
Products 107 — — 107 70 — — 70
Coaching and Mentoring — — — — 7 — 3 10
Online and Subscription — — — — 351 — 37 388
Other — — — — — — — —
Total revenue $ 1,379 $ — $ — $ 1,379 $ 7,211 $ 47 $ 181 $ 7,439
Nine Months Ended September 30, 2021 Nine Months Ended September 30, 2020
North U.K. Other Total North U.K. Other Total
(In thousands) (In thousands)
Revenue Type:
Seminars $ 4,300 $ 880 $ — $ 5,180 $ 17,940 $ 245 $ 425 $ 18,610
Products 198 — — 198 464 — — 464
Coaching and Mentoring — — — — 1,050 — 3 1,053
Online and Subscription 11 — — 11 1,281 — 40 1,321
Other 163 1,809 — 1,972 116 — — 116
Total revenue $ 4,672 $ 2,689 $ — $ 7,361 $ 20,851 $ 245 $ 468 $ 21,5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Lease Related Assets and Liabilities</t>
        </is>
      </c>
      <c r="B4" s="4" t="inlineStr">
        <is>
          <t xml:space="preserve">The
table below presents the lease related assets and liabilities recorded on the Company’s Consolidated Balance Sheets as of September
30, 2021 and December 31, 2020: Schedule of Lease Related Assets and Liabilities
Classification on the Balance Sheet September 30, December 31,
(in thousands)
Operating lease right of use assets $ 26 $ 45
Total lease assets $ 26 $ 45
Current operating lease liabilities $ 26 $ 25
Long-term operating lease liabilities $ — $ 20
Total lease liabilities $ 26 $ 45 </t>
        </is>
      </c>
      <c r="C4" s="4" t="inlineStr">
        <is>
          <t xml:space="preserve">The
table below presents the lease related assets and liabilities recorded on the Consolidated Balance Sheets as of December 31, 2020 and
2019: Schedule of Lease Related Assets and Liabilities
(in thousands) Classification on the Balance Sheet December 31, 2020 December 31, 2019
Assets
Operating lease assets Operating lease right of use assets $ 45 $ 122
Total lease assets $ 45 $ 122
Liabilities
Current liabilities:
Operating lease liabilities Current operating lease liabilities $ 25 $ 86
Noncurrent liabilities:
Operating lease liabilities Long-term operating lease liabilities $ 20 $ 27
Total lease liabilities $ 45 $ 113 </t>
        </is>
      </c>
    </row>
    <row r="5">
      <c r="A5" s="4" t="inlineStr">
        <is>
          <t>Schedule of Operating Lease Cost</t>
        </is>
      </c>
      <c r="B5" s="4" t="inlineStr">
        <is>
          <t xml:space="preserve">The
table below presents the lease related costs recorded on the Company’s Consolidated Statements of Operations for the three and
nine months ended September 30, 2021 and 2020: Schedule of Operating Lease Cost
Classification 2021 2020 2021 2020
Three Months Ended Nine Months Ended
Classification 2021 2020 2021 2020
(in thousands) (in thousands)
General and administrative expenses $ 7 $ 12 $ 20 $ 22
Total lease cost $ 7 $ 12 $ 20 $ 22 </t>
        </is>
      </c>
      <c r="C5" s="4" t="inlineStr">
        <is>
          <t xml:space="preserve">The
table below presents the lease related costs recorded on the Consolidated Statement of Operation and Comprehensive Income for the years
ended December 31, 2020 and 2019: Schedule of Operating Lease Cost
(in thousands) Years Ended December 31,
Lease cost Classification 2020 2019
Operating lease cost General and administrative expenses $ 45 $ 60
Total lease cost $ 45 $ 60 </t>
        </is>
      </c>
    </row>
    <row r="6">
      <c r="A6" s="4" t="inlineStr">
        <is>
          <t>Schedule of Cash Flow Information Related to Leases</t>
        </is>
      </c>
      <c r="B6" s="4" t="inlineStr">
        <is>
          <t>The
table below presents supplemental cash flow information related to leases for the nine months ended September 30, 2021 and 2020: Schedule of Cash Flow Information Related to Leases
Nine Months Ended
2021 2020
(in thousands)
Cash paid for amounts included in the measurement of lease liabilities:
Operating cash flows for operating leases $ 20 $ 15
Supplemental non-cash amounts of lease liabilities arising from obtaining right-of-use assets/(decrease) of lease liability due to cancellation of leases — (34 )</t>
        </is>
      </c>
      <c r="C6" s="4" t="inlineStr">
        <is>
          <t xml:space="preserve">The
table below presents supplemental cash flow information related to leases for the years ended December 31, 2020 and 2019: Schedule of Cash Flow Information Related to Leases
Years Ended December 31,
(in thousands) 2020 2019
Cash paid for amounts included in the measurement of lease liabilities:
Operating cash flows for operating leases $ 41 $ 61
Supplemental non-cash amounts of lease liabilities arising from obtaining right-of-use assets/(decrease) of lease liability due to cancellation of leases $ (31 ) $ 176 </t>
        </is>
      </c>
    </row>
    <row r="7">
      <c r="A7" s="4" t="inlineStr">
        <is>
          <t>Schedule of Weighted Average Remaining Lease Terms and Weighted Average Discount Rates</t>
        </is>
      </c>
      <c r="B7" s="4" t="inlineStr">
        <is>
          <t>The
table below presents certain information related to the weighted average remaining lease terms and weighted average discount rates for
the Company’s operating leases as of September 30, 2021 and December 31, 2020: Schedule of Weighted Average Remaining Lease Terms and Weighted Average Discount Rates
September 30, December 31,
Weighted average remaining lease term - operating leases 1.00 1.75
Weighted average discount rate - operating leases 12.00 % 12.00 %</t>
        </is>
      </c>
      <c r="C7" s="4" t="inlineStr">
        <is>
          <t>The
table below presents certain information related to the weighted average remaining lease terms and weighted average discount rates for
our operating leases as of December 31, 2020: Schedule of Weighted Average Remaining Lease Terms and Weighted Average Discount Rates
December 31, December 31,
2020 2019
Weighted average remaining lease term - operating leases 1.75 1.67
Weighted average discount rate - operating leases 12.00 % 12.00 %</t>
        </is>
      </c>
    </row>
    <row r="8">
      <c r="A8" s="4" t="inlineStr">
        <is>
          <t>Schedule of Reconciles the Fixed Component of the Undiscounted Cash Flows</t>
        </is>
      </c>
      <c r="C8" s="4" t="inlineStr">
        <is>
          <t xml:space="preserve">The
table below reconciles the fixed component of the undiscounted cash flows for each of the first five years and the total remaining years
to the operating lease liabilities recorded on the Consolidated Balance Sheet as of December 31, 2020: Schedule of Reconciles the Fixed Component of the Undiscounted Cash Flows
Amounts due in Operating Leases
(in thousands)
2021 $ 25
2022 20
2023 —
Total minimum lease payments 45
Less: effect of discounting —
Present value of future minimum lease payments 45
Less: current obligations under leases (25 )
Long-term lease obligations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Reconciliation of Cash, Cash Equivalents, and Restricted Cash</t>
        </is>
      </c>
      <c r="B4" s="4" t="inlineStr">
        <is>
          <t xml:space="preserve">Schedule
of Reconciliation of Cash, Cash Equivalents, and Restricted Cash
September 30, December 31,
2021 2020
(in thousands)
Cash and cash equivalents $ 690 $ 1,500
Restricted cash 624 1,180
Total cash, cash equivalents, and restricted cash shown in the cash flow statement $ 1,314 $ 2,680 </t>
        </is>
      </c>
      <c r="C4" s="4" t="inlineStr">
        <is>
          <t xml:space="preserve">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December 31, December 31,
(in thousands) 2020 2019
Cash and cash equivalents $ 1,514 $ 3,839
Restricted cash 1,180 2,389
Total cash, cash equivalents, and restricted cash shown in the cash flow statement $ 2,694 $ 6,228 </t>
        </is>
      </c>
    </row>
    <row r="5">
      <c r="A5" s="4" t="inlineStr">
        <is>
          <t>Schedule of Property, Equipment and Impairment of Long-lived Assets</t>
        </is>
      </c>
      <c r="C5" s="4" t="inlineStr">
        <is>
          <t xml:space="preserve"> Schedule of Property, Equipment and Impairment of Long-lived Assets
Building 40
Residential
rental properties 27.5
Furniture,
fixtures and equipment 3 7
Purchased
software 3 </t>
        </is>
      </c>
    </row>
    <row r="6">
      <c r="A6" s="4" t="inlineStr">
        <is>
          <t>Schedule of Segment Revenue</t>
        </is>
      </c>
      <c r="C6" s="4" t="inlineStr">
        <is>
          <t xml:space="preserve">The
following tables disaggregate our segment revenue by revenue source: Schedule
of Segment Revenue
Years Ended December 31, 2020 Years Ended December 31, 2019
Revenue Type: North U.K. Other Total North U.K. Other Total
(In thousands) (In thousands)
Seminars 18,117 1,058 8,598 27,773 32,714 2,562 8,346 43,622
Products 427 — — 427 9,404 1,141 3,777 14,322
Coaching and Mentoring 1,059 — 393 1,452 5,564 138 4,465 10,167
Online and Subscription 3,945 — 111 4,056 2,070 6 351 2,427
Other 453 — — 453 4,675 281 2 4,958
Total revenue 24,001 1,058 9,102 34,161 54,427 4,128 16,941 75,4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1379</v>
      </c>
      <c r="C4" s="5" t="n">
        <v>7439</v>
      </c>
      <c r="D4" s="5" t="n">
        <v>7361</v>
      </c>
      <c r="E4" s="5" t="n">
        <v>21564</v>
      </c>
      <c r="F4" s="5" t="n">
        <v>34161</v>
      </c>
      <c r="G4" s="5" t="n">
        <v>75496</v>
      </c>
    </row>
    <row r="5">
      <c r="A5" s="3" t="inlineStr">
        <is>
          <t>Operating costs and expenses:</t>
        </is>
      </c>
    </row>
    <row r="6">
      <c r="A6" s="4" t="inlineStr">
        <is>
          <t>Direct course expenses</t>
        </is>
      </c>
      <c r="B6" s="6" t="n">
        <v>675</v>
      </c>
      <c r="C6" s="6" t="n">
        <v>1234</v>
      </c>
      <c r="D6" s="6" t="n">
        <v>1899</v>
      </c>
      <c r="E6" s="6" t="n">
        <v>5077</v>
      </c>
      <c r="F6" s="6" t="n">
        <v>7913</v>
      </c>
      <c r="G6" s="6" t="n">
        <v>39854</v>
      </c>
    </row>
    <row r="7">
      <c r="A7" s="4" t="inlineStr">
        <is>
          <t>Advertising and sales expenses</t>
        </is>
      </c>
      <c r="B7" s="6" t="n">
        <v>729</v>
      </c>
      <c r="C7" s="6" t="n">
        <v>64</v>
      </c>
      <c r="D7" s="6" t="n">
        <v>1343</v>
      </c>
      <c r="E7" s="6" t="n">
        <v>1977</v>
      </c>
      <c r="F7" s="6" t="n">
        <v>2210</v>
      </c>
      <c r="G7" s="6" t="n">
        <v>16762</v>
      </c>
    </row>
    <row r="8">
      <c r="A8" s="4" t="inlineStr">
        <is>
          <t>Royalty expenses</t>
        </is>
      </c>
      <c r="B8" s="4" t="inlineStr">
        <is>
          <t xml:space="preserve"> </t>
        </is>
      </c>
      <c r="C8" s="6" t="n">
        <v>9</v>
      </c>
      <c r="D8" s="4" t="inlineStr">
        <is>
          <t xml:space="preserve"> </t>
        </is>
      </c>
      <c r="E8" s="6" t="n">
        <v>68</v>
      </c>
      <c r="F8" s="6" t="n">
        <v>44</v>
      </c>
      <c r="G8" s="6" t="n">
        <v>3458</v>
      </c>
    </row>
    <row r="9">
      <c r="A9" s="4" t="inlineStr">
        <is>
          <t>General and administrative expenses</t>
        </is>
      </c>
      <c r="B9" s="6" t="n">
        <v>1172</v>
      </c>
      <c r="C9" s="6" t="n">
        <v>1129</v>
      </c>
      <c r="D9" s="6" t="n">
        <v>3568</v>
      </c>
      <c r="E9" s="6" t="n">
        <v>3607</v>
      </c>
      <c r="F9" s="6" t="n">
        <v>5460</v>
      </c>
      <c r="G9" s="6" t="n">
        <v>13778</v>
      </c>
    </row>
    <row r="10">
      <c r="A10" s="4" t="inlineStr">
        <is>
          <t>Total operating costs and expenses</t>
        </is>
      </c>
      <c r="B10" s="6" t="n">
        <v>2576</v>
      </c>
      <c r="C10" s="6" t="n">
        <v>2436</v>
      </c>
      <c r="D10" s="6" t="n">
        <v>6810</v>
      </c>
      <c r="E10" s="6" t="n">
        <v>10729</v>
      </c>
      <c r="F10" s="6" t="n">
        <v>15627</v>
      </c>
      <c r="G10" s="6" t="n">
        <v>73852</v>
      </c>
    </row>
    <row r="11">
      <c r="A11" s="4" t="inlineStr">
        <is>
          <t>Income (loss) from operations</t>
        </is>
      </c>
      <c r="B11" s="6" t="n">
        <v>-1197</v>
      </c>
      <c r="C11" s="6" t="n">
        <v>5003</v>
      </c>
      <c r="D11" s="6" t="n">
        <v>551</v>
      </c>
      <c r="E11" s="6" t="n">
        <v>10835</v>
      </c>
      <c r="F11" s="6" t="n">
        <v>18534</v>
      </c>
      <c r="G11" s="6" t="n">
        <v>1644</v>
      </c>
    </row>
    <row r="12">
      <c r="A12" s="3" t="inlineStr">
        <is>
          <t>Other income (expense):</t>
        </is>
      </c>
    </row>
    <row r="13">
      <c r="A13" s="4" t="inlineStr">
        <is>
          <t>Interest expense, net</t>
        </is>
      </c>
      <c r="B13" s="6" t="n">
        <v>-35</v>
      </c>
      <c r="C13" s="6" t="n">
        <v>-105</v>
      </c>
      <c r="D13" s="6" t="n">
        <v>-421</v>
      </c>
      <c r="E13" s="6" t="n">
        <v>-208</v>
      </c>
      <c r="F13" s="6" t="n">
        <v>-210</v>
      </c>
      <c r="G13" s="6" t="n">
        <v>-93</v>
      </c>
    </row>
    <row r="14">
      <c r="A14" s="4" t="inlineStr">
        <is>
          <t>Other income (expense), net</t>
        </is>
      </c>
      <c r="B14" s="6" t="n">
        <v>9</v>
      </c>
      <c r="C14" s="6" t="n">
        <v>-16</v>
      </c>
      <c r="D14" s="6" t="n">
        <v>6</v>
      </c>
      <c r="E14" s="6" t="n">
        <v>-23</v>
      </c>
      <c r="F14" s="6" t="n">
        <v>1643</v>
      </c>
      <c r="G14" s="6" t="n">
        <v>533</v>
      </c>
    </row>
    <row r="15">
      <c r="A15" s="4" t="inlineStr">
        <is>
          <t>Gain on forgiveness of PPP Loan</t>
        </is>
      </c>
      <c r="B15" s="6" t="n">
        <v>910</v>
      </c>
      <c r="C15" s="4" t="inlineStr">
        <is>
          <t xml:space="preserve"> </t>
        </is>
      </c>
      <c r="D15" s="6" t="n">
        <v>910</v>
      </c>
      <c r="E15" s="4" t="inlineStr">
        <is>
          <t xml:space="preserve"> </t>
        </is>
      </c>
    </row>
    <row r="16">
      <c r="A16" s="4" t="inlineStr">
        <is>
          <t>Total other income (expense), net</t>
        </is>
      </c>
      <c r="B16" s="6" t="n">
        <v>884</v>
      </c>
      <c r="C16" s="6" t="n">
        <v>-121</v>
      </c>
      <c r="D16" s="6" t="n">
        <v>495</v>
      </c>
      <c r="E16" s="6" t="n">
        <v>-231</v>
      </c>
      <c r="F16" s="6" t="n">
        <v>1433</v>
      </c>
      <c r="G16" s="6" t="n">
        <v>440</v>
      </c>
    </row>
    <row r="17">
      <c r="A17" s="4" t="inlineStr">
        <is>
          <t>Income (loss) from continuing operations before income taxes</t>
        </is>
      </c>
      <c r="B17" s="6" t="n">
        <v>-313</v>
      </c>
      <c r="C17" s="6" t="n">
        <v>4882</v>
      </c>
      <c r="D17" s="6" t="n">
        <v>1046</v>
      </c>
      <c r="E17" s="6" t="n">
        <v>10604</v>
      </c>
      <c r="F17" s="6" t="n">
        <v>19967</v>
      </c>
      <c r="G17" s="6" t="n">
        <v>2084</v>
      </c>
    </row>
    <row r="18">
      <c r="A18" s="4" t="inlineStr">
        <is>
          <t>Income tax (expense) benefit</t>
        </is>
      </c>
      <c r="B18" s="6" t="n">
        <v>118</v>
      </c>
      <c r="C18" s="6" t="n">
        <v>-926</v>
      </c>
      <c r="D18" s="6" t="n">
        <v>-797</v>
      </c>
      <c r="E18" s="6" t="n">
        <v>-1921</v>
      </c>
      <c r="F18" s="6" t="n">
        <v>-3958</v>
      </c>
      <c r="G18" s="6" t="n">
        <v>1257</v>
      </c>
    </row>
    <row r="19">
      <c r="A19" s="4" t="inlineStr">
        <is>
          <t>Net income (loss) from continuing operations</t>
        </is>
      </c>
      <c r="B19" s="6" t="n">
        <v>-195</v>
      </c>
      <c r="C19" s="6" t="n">
        <v>3956</v>
      </c>
      <c r="D19" s="6" t="n">
        <v>249</v>
      </c>
      <c r="E19" s="6" t="n">
        <v>8683</v>
      </c>
      <c r="F19" s="6" t="n">
        <v>16009</v>
      </c>
      <c r="G19" s="6" t="n">
        <v>3341</v>
      </c>
    </row>
    <row r="20">
      <c r="A20" s="4" t="inlineStr">
        <is>
          <t>Gain on disposal of discontinued operations net assets</t>
        </is>
      </c>
      <c r="F20" s="4" t="inlineStr">
        <is>
          <t xml:space="preserve"> </t>
        </is>
      </c>
      <c r="G20" s="6" t="n">
        <v>8300</v>
      </c>
    </row>
    <row r="21">
      <c r="A21" s="4" t="inlineStr">
        <is>
          <t>Income (loss) from discontinued operations</t>
        </is>
      </c>
      <c r="B21" s="4" t="inlineStr">
        <is>
          <t xml:space="preserve"> </t>
        </is>
      </c>
      <c r="C21" s="6" t="n">
        <v>733</v>
      </c>
      <c r="D21" s="6" t="n">
        <v>171</v>
      </c>
      <c r="E21" s="6" t="n">
        <v>2842</v>
      </c>
      <c r="F21" s="4" t="inlineStr">
        <is>
          <t xml:space="preserve"> </t>
        </is>
      </c>
      <c r="G21" s="6" t="n">
        <v>-1691</v>
      </c>
    </row>
    <row r="22">
      <c r="A22" s="4" t="inlineStr">
        <is>
          <t>Net income from discontinued operations</t>
        </is>
      </c>
      <c r="B22" s="4" t="inlineStr">
        <is>
          <t xml:space="preserve"> </t>
        </is>
      </c>
      <c r="C22" s="6" t="n">
        <v>733</v>
      </c>
      <c r="D22" s="6" t="n">
        <v>171</v>
      </c>
      <c r="E22" s="6" t="n">
        <v>2842</v>
      </c>
      <c r="F22" s="4" t="inlineStr">
        <is>
          <t xml:space="preserve"> </t>
        </is>
      </c>
      <c r="G22" s="6" t="n">
        <v>6609</v>
      </c>
    </row>
    <row r="23">
      <c r="A23" s="4" t="inlineStr">
        <is>
          <t>Net income (loss)</t>
        </is>
      </c>
      <c r="B23" s="5" t="n">
        <v>-195</v>
      </c>
      <c r="C23" s="5" t="n">
        <v>4689</v>
      </c>
      <c r="D23" s="5" t="n">
        <v>420</v>
      </c>
      <c r="E23" s="5" t="n">
        <v>11525</v>
      </c>
      <c r="F23" s="5" t="n">
        <v>16009</v>
      </c>
      <c r="G23" s="5" t="n">
        <v>9950</v>
      </c>
    </row>
    <row r="24">
      <c r="A24" s="4" t="inlineStr">
        <is>
          <t>Basic earnings (loss) per common share - continuing operations</t>
        </is>
      </c>
      <c r="B24" s="8" t="n">
        <v>-0.01</v>
      </c>
      <c r="C24" s="8" t="n">
        <v>0.17</v>
      </c>
      <c r="D24" s="8" t="n">
        <v>0.02</v>
      </c>
      <c r="E24" s="8" t="n">
        <v>0.38</v>
      </c>
      <c r="F24" s="8" t="n">
        <v>0.6899999999999999</v>
      </c>
      <c r="G24" s="8" t="n">
        <v>0.14</v>
      </c>
    </row>
    <row r="25">
      <c r="A25" s="4" t="inlineStr">
        <is>
          <t>Basic earnings (loss) per common share - discontinued operations</t>
        </is>
      </c>
      <c r="B25" s="4" t="inlineStr">
        <is>
          <t xml:space="preserve"> </t>
        </is>
      </c>
      <c r="C25" s="9" t="n">
        <v>0.03</v>
      </c>
      <c r="D25" s="6" t="n">
        <v>0</v>
      </c>
      <c r="E25" s="9" t="n">
        <v>0.12</v>
      </c>
      <c r="F25" s="4" t="inlineStr">
        <is>
          <t xml:space="preserve"> </t>
        </is>
      </c>
      <c r="G25" s="9" t="n">
        <v>0.29</v>
      </c>
    </row>
    <row r="26">
      <c r="A26" s="4" t="inlineStr">
        <is>
          <t>Basic earnings (loss) per common share</t>
        </is>
      </c>
      <c r="B26" s="9" t="n">
        <v>-0.01</v>
      </c>
      <c r="C26" s="9" t="n">
        <v>0.2</v>
      </c>
      <c r="D26" s="9" t="n">
        <v>0.02</v>
      </c>
      <c r="E26" s="9" t="n">
        <v>0.5</v>
      </c>
      <c r="F26" s="9" t="n">
        <v>0.6899999999999999</v>
      </c>
      <c r="G26" s="9" t="n">
        <v>0.43</v>
      </c>
    </row>
    <row r="27">
      <c r="A27" s="4" t="inlineStr">
        <is>
          <t>Diluted earnings (loss) per common share - continuing operations</t>
        </is>
      </c>
      <c r="B27" s="9" t="n">
        <v>-0.01</v>
      </c>
      <c r="C27" s="9" t="n">
        <v>0.17</v>
      </c>
      <c r="D27" s="9" t="n">
        <v>0.01</v>
      </c>
      <c r="E27" s="9" t="n">
        <v>0.37</v>
      </c>
      <c r="F27" s="9" t="n">
        <v>0.68</v>
      </c>
      <c r="G27" s="9" t="n">
        <v>0.14</v>
      </c>
    </row>
    <row r="28">
      <c r="A28" s="4" t="inlineStr">
        <is>
          <t>Diluted earnings (loss) per common share - discontinued operations</t>
        </is>
      </c>
      <c r="B28" s="4" t="inlineStr">
        <is>
          <t xml:space="preserve"> </t>
        </is>
      </c>
      <c r="C28" s="9" t="n">
        <v>0.03</v>
      </c>
      <c r="D28" s="6" t="n">
        <v>0</v>
      </c>
      <c r="E28" s="9" t="n">
        <v>0.12</v>
      </c>
      <c r="F28" s="4" t="inlineStr">
        <is>
          <t xml:space="preserve"> </t>
        </is>
      </c>
      <c r="G28" s="9" t="n">
        <v>0.28</v>
      </c>
    </row>
    <row r="29">
      <c r="A29" s="4" t="inlineStr">
        <is>
          <t>Diluted earnings (loss) per common share</t>
        </is>
      </c>
      <c r="B29" s="8" t="n">
        <v>-0.01</v>
      </c>
      <c r="C29" s="8" t="n">
        <v>0.2</v>
      </c>
      <c r="D29" s="8" t="n">
        <v>0.01</v>
      </c>
      <c r="E29" s="8" t="n">
        <v>0.49</v>
      </c>
      <c r="F29" s="8" t="n">
        <v>0.68</v>
      </c>
      <c r="G29" s="8" t="n">
        <v>0.42</v>
      </c>
    </row>
    <row r="30">
      <c r="A30" s="4" t="inlineStr">
        <is>
          <t>Basic weighted average common shares outstanding</t>
        </is>
      </c>
      <c r="B30" s="6" t="n">
        <v>33064</v>
      </c>
      <c r="C30" s="6" t="n">
        <v>23138</v>
      </c>
      <c r="D30" s="6" t="n">
        <v>26373</v>
      </c>
      <c r="E30" s="6" t="n">
        <v>23046</v>
      </c>
      <c r="F30" s="6" t="n">
        <v>23076</v>
      </c>
      <c r="G30" s="6" t="n">
        <v>22716</v>
      </c>
    </row>
    <row r="31">
      <c r="A31" s="4" t="inlineStr">
        <is>
          <t>Diluted weighted average common shares outstanding</t>
        </is>
      </c>
      <c r="B31" s="6" t="n">
        <v>33064</v>
      </c>
      <c r="C31" s="6" t="n">
        <v>23252</v>
      </c>
      <c r="D31" s="6" t="n">
        <v>41776</v>
      </c>
      <c r="E31" s="6" t="n">
        <v>23192</v>
      </c>
      <c r="F31" s="6" t="n">
        <v>23230</v>
      </c>
      <c r="G31" s="6" t="n">
        <v>23141</v>
      </c>
    </row>
    <row r="32">
      <c r="A32" s="3" t="inlineStr">
        <is>
          <t>Comprehensive income:</t>
        </is>
      </c>
    </row>
    <row r="33">
      <c r="A33" s="4" t="inlineStr">
        <is>
          <t>Foreign currency translation adjustments, net of tax of $0</t>
        </is>
      </c>
      <c r="B33" s="5" t="n">
        <v>336</v>
      </c>
      <c r="C33" s="5" t="n">
        <v>-704</v>
      </c>
      <c r="D33" s="5" t="n">
        <v>387</v>
      </c>
      <c r="E33" s="5" t="n">
        <v>524</v>
      </c>
      <c r="F33" s="5" t="n">
        <v>-294</v>
      </c>
      <c r="G33" s="5" t="n">
        <v>-734</v>
      </c>
    </row>
    <row r="34">
      <c r="A34" s="4" t="inlineStr">
        <is>
          <t>Total comprehensive income</t>
        </is>
      </c>
      <c r="B34" s="5" t="n">
        <v>141</v>
      </c>
      <c r="C34" s="5" t="n">
        <v>3985</v>
      </c>
      <c r="D34" s="5" t="n">
        <v>807</v>
      </c>
      <c r="E34" s="5" t="n">
        <v>12049</v>
      </c>
      <c r="F34" s="5" t="n">
        <v>15715</v>
      </c>
      <c r="G34" s="5" t="n">
        <v>921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in thousands): Schedule
of Property and Equipment
2020 2019
As of December 31,
2020 2019
Land $ — $ 782
Building and residential properties — 1,168
Software — 2,607
Equipment 234 1,697
Furniture and fixtures — 305
Building and leasehold improvements — 1,241
Property and equipment 234 7,800
Less: accumulated depreciation (230 ) (6,418 )
Property and equipment, net $ 4 $ 1,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ummary of Restricted Stock Activity</t>
        </is>
      </c>
      <c r="B4" s="4" t="inlineStr">
        <is>
          <t xml:space="preserve"> Schedule of Summary of Restricted Stock Activity
Restricted Stock Activity (in thousands) Number of Weighted grant
Unvested at December 31, 2018 869 $ 0.04
Granted 55 0.19
Forfeited (13 ) 0.54
Vested (455 ) 0.36
Unvested at December 31, 2019 456 $ 0.25
Granted 180 0.08
Forfeited (64 ) 0.28
Vested (480 ) 0.20
Unvested at December 31, 2020 92 $ 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 Schedule of Income Tax Provision (benefit)
2020 2019
Years ended
2020 2019
Income/(loss) from continuing operations before income taxes:
U.S. $ 12,367 $ 4,271
Non-U.S. 7,600 (2,187 )
Total income/(loss) from continuing operations before income taxes: $ 19,967 $ 2,084
Provision (benefit) for taxes:
Current:
Federal $ 2,037 $ 143
State 347 38
Non-U.S. 1,156 83
Total current 3,540 264
Deferred:
Federal 126 —
State 5 —
Non-U.S. 287 (190 )
Total deferred 418 (190 )
Noncurrent
Federal — (1,331 )
State — —
Non-U.S. — —
Total noncurrent — (1,331 )
Total income tax expense (benefit) $ 3,958 $ (1,257 )
Effective income tax rate 19.8 % (60.3 )%</t>
        </is>
      </c>
    </row>
    <row r="5">
      <c r="A5" s="4" t="inlineStr">
        <is>
          <t>Schedule of Difference between Statutory Federal Income Tax rate and Tax Provision Attributable to Income (loss) from Continuing Operations</t>
        </is>
      </c>
      <c r="B5" s="4" t="inlineStr">
        <is>
          <t xml:space="preserve"> Schedule of Difference between Statutory Federal Income Tax rate and Tax Provision Attributable to Income (loss) from Continuing Operations
2020 2019
Years ended
December 31,
2020 2019
Computed expected federal tax expense $ 4,235 $ 438
Decrease in valuation allowance (1,098 ) (546 )
State income net of federal expense 278 242
Non-U.S. income taxed at different rates 234 (62 )
Unrecognized tax expense (benefit) 309 (1,331 )
Other — 2
Income tax expense (benefit) $ 3,958 $ (1,257 )</t>
        </is>
      </c>
    </row>
    <row r="6">
      <c r="A6" s="4" t="inlineStr">
        <is>
          <t>Schedule of Deferred Tax Assets and Liabilities</t>
        </is>
      </c>
      <c r="B6" s="4" t="inlineStr">
        <is>
          <t xml:space="preserve"> Schedule of Deferred Tax Assets and Liabilities
2020 2019
As of December 31,
2020 2019
Deferred tax assets:
Net operating losses $ 3,648 $ 5,688
Accrued compensation, bonuses, severance — 121
Depreciation (1 ) 269
Valuation allowance (3,622 ) (4,736 )
Total deferred tax assets $ 25 $ 1,342
Deferred tax liabilities:
Deferred course expenses $ (159 ) $ (1,055 )
Depreciation —
Total deferred tax liabilities (159 ) (1,055 )
Net deferred tax (liability) asset $ (134 ) $ 287 </t>
        </is>
      </c>
    </row>
    <row r="7">
      <c r="A7" s="4" t="inlineStr">
        <is>
          <t>Schedule of Unrecognized Tax Benefits</t>
        </is>
      </c>
      <c r="B7" s="4" t="inlineStr">
        <is>
          <t xml:space="preserve"> Schedule
of Unrecognized Tax Benefits
As of December 31,
2020 2019
Unrecognized tax benefits - January 1 $ 309 $ 1,640
Gross increases - tax positions in prior period — —
Gross decreases - tax positions in prior period — (1,331 )
Unrecognized tax benefits - December 31 $ 309 $ 309 </t>
        </is>
      </c>
    </row>
    <row r="8">
      <c r="A8" s="4" t="inlineStr">
        <is>
          <t>Schedule of Liability for Unrecognized Tax Benefits</t>
        </is>
      </c>
      <c r="B8" s="4" t="inlineStr">
        <is>
          <t xml:space="preserve"> Schedule of Liability for Unrecognized Tax Benefits
2020 2019
As of December 31,
2020 2019
Reduction of net operating loss carryforwards $ — 309
Noncurrent tax liability (reflected in Other long-term liabilities) 309 —
Total liability for unrecognized tax benefits $ 309 $ 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conciliation of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4" t="inlineStr">
        <is>
          <t>Cash and cash equivalents</t>
        </is>
      </c>
      <c r="B2" s="5" t="n">
        <v>690</v>
      </c>
      <c r="C2" s="5" t="n">
        <v>1500</v>
      </c>
      <c r="E2" s="5" t="n">
        <v>3839</v>
      </c>
    </row>
    <row r="3">
      <c r="A3" s="4" t="inlineStr">
        <is>
          <t>Restricted cash</t>
        </is>
      </c>
      <c r="B3" s="6" t="n">
        <v>624</v>
      </c>
      <c r="C3" s="6" t="n">
        <v>1180</v>
      </c>
      <c r="E3" s="6" t="n">
        <v>2389</v>
      </c>
    </row>
    <row r="4">
      <c r="A4" s="4" t="inlineStr">
        <is>
          <t>Total cash, cash equivalents, and restricted cash shown in the cash flow statement</t>
        </is>
      </c>
      <c r="B4" s="5" t="n">
        <v>1314</v>
      </c>
      <c r="C4" s="6" t="n">
        <v>2680</v>
      </c>
      <c r="D4" s="5" t="n">
        <v>6228</v>
      </c>
      <c r="E4" s="6" t="n">
        <v>6228</v>
      </c>
      <c r="F4" s="5" t="n">
        <v>3150</v>
      </c>
    </row>
    <row r="5">
      <c r="A5" s="4" t="inlineStr">
        <is>
          <t>Previously Reported [Member]</t>
        </is>
      </c>
    </row>
    <row r="6">
      <c r="A6" s="4" t="inlineStr">
        <is>
          <t>Cash and cash equivalents</t>
        </is>
      </c>
      <c r="C6" s="6" t="n">
        <v>1514</v>
      </c>
    </row>
    <row r="7">
      <c r="A7" s="4" t="inlineStr">
        <is>
          <t>Restricted cash</t>
        </is>
      </c>
      <c r="C7" s="6" t="n">
        <v>1180</v>
      </c>
    </row>
    <row r="8">
      <c r="A8" s="4" t="inlineStr">
        <is>
          <t>Total cash, cash equivalents, and restricted cash shown in the cash flow statement</t>
        </is>
      </c>
      <c r="C8" s="5" t="n">
        <v>2694</v>
      </c>
      <c r="E8" s="5" t="n">
        <v>1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Details Narrative) - Segment</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umber of operating segments</t>
        </is>
      </c>
      <c r="B4" s="6" t="n">
        <v>3</v>
      </c>
      <c r="C4"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24" customWidth="1" min="8" max="8"/>
    <col width="14" customWidth="1" min="9" max="9"/>
  </cols>
  <sheetData>
    <row r="1">
      <c r="A1" s="1" t="inlineStr">
        <is>
          <t>Share-Based Compensation (Details Narrative) - USD ($)</t>
        </is>
      </c>
      <c r="B1" s="2" t="inlineStr">
        <is>
          <t>1 Months Ended</t>
        </is>
      </c>
      <c r="D1" s="2" t="inlineStr">
        <is>
          <t>3 Months Ended</t>
        </is>
      </c>
      <c r="F1" s="2" t="inlineStr">
        <is>
          <t>9 Months Ended</t>
        </is>
      </c>
      <c r="H1" s="2" t="inlineStr">
        <is>
          <t>12 Months Ended</t>
        </is>
      </c>
    </row>
    <row r="2">
      <c r="B2" s="2" t="inlineStr">
        <is>
          <t>Aug. 27, 2021</t>
        </is>
      </c>
      <c r="C2" s="2" t="inlineStr">
        <is>
          <t>Apr. 20, 2021</t>
        </is>
      </c>
      <c r="D2" s="2" t="inlineStr">
        <is>
          <t>Sep. 30, 2021</t>
        </is>
      </c>
      <c r="E2" s="2" t="inlineStr">
        <is>
          <t>Sep. 30, 2020</t>
        </is>
      </c>
      <c r="F2" s="2" t="inlineStr">
        <is>
          <t>Sep. 30, 2021</t>
        </is>
      </c>
      <c r="G2" s="2" t="inlineStr">
        <is>
          <t>Sep. 30, 2020</t>
        </is>
      </c>
      <c r="H2" s="2" t="inlineStr">
        <is>
          <t>Dec. 31, 2020</t>
        </is>
      </c>
      <c r="I2" s="2" t="inlineStr">
        <is>
          <t>Dec. 31, 2019</t>
        </is>
      </c>
    </row>
    <row r="3">
      <c r="A3" s="3" t="inlineStr">
        <is>
          <t>Share-based Compensation Arrangement by Share-based Payment Award [Line Items]</t>
        </is>
      </c>
    </row>
    <row r="4">
      <c r="A4" s="4" t="inlineStr">
        <is>
          <t>Share based compensation expense</t>
        </is>
      </c>
      <c r="D4" s="5" t="n">
        <v>51000</v>
      </c>
      <c r="E4" s="5" t="n">
        <v>9000</v>
      </c>
      <c r="F4" s="5" t="n">
        <v>82000</v>
      </c>
      <c r="G4" s="5" t="n">
        <v>23000</v>
      </c>
      <c r="H4" s="5" t="n">
        <v>23000</v>
      </c>
      <c r="I4" s="5" t="n">
        <v>82000</v>
      </c>
    </row>
    <row r="5">
      <c r="A5" s="4" t="inlineStr">
        <is>
          <t>Number of shares issued (in Shares)</t>
        </is>
      </c>
      <c r="B5" s="6" t="n">
        <v>315000</v>
      </c>
      <c r="C5" s="6" t="n">
        <v>300000</v>
      </c>
    </row>
    <row r="6">
      <c r="A6" s="4" t="inlineStr">
        <is>
          <t>Grant date price per fair value (in Dollars per share)</t>
        </is>
      </c>
      <c r="B6" s="8" t="n">
        <v>0.1</v>
      </c>
      <c r="C6" s="7" t="n">
        <v>0.0631</v>
      </c>
    </row>
    <row r="7">
      <c r="A7" s="4" t="inlineStr">
        <is>
          <t>Grant date fair value</t>
        </is>
      </c>
      <c r="B7" s="5" t="n">
        <v>31500</v>
      </c>
      <c r="C7" s="5" t="n">
        <v>163100</v>
      </c>
    </row>
    <row r="8">
      <c r="A8" s="4" t="inlineStr">
        <is>
          <t>Unrecognized compensation expense</t>
        </is>
      </c>
      <c r="H8" s="5" t="n">
        <v>10000</v>
      </c>
      <c r="I8" s="5" t="n">
        <v>21000</v>
      </c>
    </row>
    <row r="9">
      <c r="A9" s="4" t="inlineStr">
        <is>
          <t>Weighted-average period cost</t>
        </is>
      </c>
      <c r="H9" s="4" t="inlineStr">
        <is>
          <t>1 year 9 months 18 days</t>
        </is>
      </c>
    </row>
    <row r="10">
      <c r="A10" s="4" t="inlineStr">
        <is>
          <t>Board of Directors Chairman [Member]</t>
        </is>
      </c>
    </row>
    <row r="11">
      <c r="A11" s="3" t="inlineStr">
        <is>
          <t>Share-based Compensation Arrangement by Share-based Payment Award [Line Items]</t>
        </is>
      </c>
    </row>
    <row r="12">
      <c r="A12" s="4" t="inlineStr">
        <is>
          <t>Number of shares issued (in Shares)</t>
        </is>
      </c>
      <c r="C12" s="6" t="n">
        <v>550000</v>
      </c>
    </row>
    <row r="13">
      <c r="A13" s="4" t="inlineStr">
        <is>
          <t>Restricted Stock [Member]</t>
        </is>
      </c>
    </row>
    <row r="14">
      <c r="A14" s="3" t="inlineStr">
        <is>
          <t>Share-based Compensation Arrangement by Share-based Payment Award [Line Items]</t>
        </is>
      </c>
    </row>
    <row r="15">
      <c r="A15" s="4" t="inlineStr">
        <is>
          <t>Number of shares issued (in Shares)</t>
        </is>
      </c>
      <c r="C15" s="6" t="n">
        <v>790000</v>
      </c>
    </row>
    <row r="16">
      <c r="A16" s="4" t="inlineStr">
        <is>
          <t>Incentive Plan [Member]</t>
        </is>
      </c>
    </row>
    <row r="17">
      <c r="A17" s="3" t="inlineStr">
        <is>
          <t>Share-based Compensation Arrangement by Share-based Payment Award [Line Items]</t>
        </is>
      </c>
    </row>
    <row r="18">
      <c r="A18" s="4" t="inlineStr">
        <is>
          <t>Number of shares issued (in Shares)</t>
        </is>
      </c>
      <c r="C18" s="6" t="n">
        <v>945000</v>
      </c>
      <c r="H18" s="6" t="n">
        <v>5000000</v>
      </c>
    </row>
    <row r="19">
      <c r="A19" s="4" t="inlineStr">
        <is>
          <t>Incentive Plan [Member] | Phantom Share Units (PSUs) [Member] | Board of Directors Chairman [Member]</t>
        </is>
      </c>
    </row>
    <row r="20">
      <c r="A20" s="3" t="inlineStr">
        <is>
          <t>Share-based Compensation Arrangement by Share-based Payment Award [Line Items]</t>
        </is>
      </c>
    </row>
    <row r="21">
      <c r="A21" s="4" t="inlineStr">
        <is>
          <t>Number of shares issued (in Shares)</t>
        </is>
      </c>
      <c r="H21" s="6" t="n">
        <v>80000</v>
      </c>
      <c r="I21" s="6" t="n">
        <v>34650</v>
      </c>
    </row>
    <row r="22">
      <c r="A22" s="4" t="inlineStr">
        <is>
          <t>Grant date price per fair value (in Dollars per share)</t>
        </is>
      </c>
      <c r="H22" s="8" t="n">
        <v>0.1</v>
      </c>
      <c r="I22" s="8" t="n">
        <v>0.2</v>
      </c>
    </row>
    <row r="23">
      <c r="A23" s="4" t="inlineStr">
        <is>
          <t>Grant date fair value</t>
        </is>
      </c>
      <c r="H23" s="5" t="n">
        <v>8000</v>
      </c>
      <c r="I23" s="5" t="n">
        <v>7000</v>
      </c>
    </row>
    <row r="24">
      <c r="A24" s="4" t="inlineStr">
        <is>
          <t>Incentive Plan [Member] | Consultant [Member] | Board of Directors Chairman [Member]</t>
        </is>
      </c>
    </row>
    <row r="25">
      <c r="A25" s="3" t="inlineStr">
        <is>
          <t>Share-based Compensation Arrangement by Share-based Payment Award [Line Items]</t>
        </is>
      </c>
    </row>
    <row r="26">
      <c r="A26" s="4" t="inlineStr">
        <is>
          <t>Number of shares issued (in Shares)</t>
        </is>
      </c>
      <c r="H26" s="6" t="n">
        <v>100000</v>
      </c>
      <c r="I26" s="6" t="n">
        <v>20000</v>
      </c>
    </row>
    <row r="27">
      <c r="A27" s="4" t="inlineStr">
        <is>
          <t>Grant date price per fair value (in Dollars per share)</t>
        </is>
      </c>
      <c r="H27" s="8" t="n">
        <v>0.07000000000000001</v>
      </c>
      <c r="I27" s="8" t="n">
        <v>0.18</v>
      </c>
    </row>
    <row r="28">
      <c r="A28" s="4" t="inlineStr">
        <is>
          <t>Grant date fair value</t>
        </is>
      </c>
      <c r="H28" s="5" t="n">
        <v>7000</v>
      </c>
      <c r="I28" s="5" t="n">
        <v>3600</v>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ssets and Liabilities (Details) - USD ($) $ in Thousands</t>
        </is>
      </c>
      <c r="B1" s="2" t="inlineStr">
        <is>
          <t>Sep. 30, 2021</t>
        </is>
      </c>
      <c r="C1" s="2" t="inlineStr">
        <is>
          <t>Dec. 31, 2020</t>
        </is>
      </c>
      <c r="D1" s="2" t="inlineStr">
        <is>
          <t>Dec. 31, 2019</t>
        </is>
      </c>
    </row>
    <row r="2">
      <c r="A2" s="4" t="inlineStr">
        <is>
          <t>Discontinued operations-current assets</t>
        </is>
      </c>
      <c r="B2" s="4" t="inlineStr">
        <is>
          <t xml:space="preserve"> </t>
        </is>
      </c>
      <c r="C2" s="5" t="n">
        <v>820</v>
      </c>
    </row>
    <row r="3">
      <c r="A3" s="4" t="inlineStr">
        <is>
          <t>Accounts payable</t>
        </is>
      </c>
      <c r="B3" s="6" t="n">
        <v>1451</v>
      </c>
      <c r="C3" s="6" t="n">
        <v>1762</v>
      </c>
      <c r="D3" s="5" t="n">
        <v>2311</v>
      </c>
    </row>
    <row r="4">
      <c r="A4" s="4" t="inlineStr">
        <is>
          <t>Deferred revenue</t>
        </is>
      </c>
      <c r="C4" s="6" t="n">
        <v>15800</v>
      </c>
      <c r="D4" s="6" t="n">
        <v>46500</v>
      </c>
    </row>
    <row r="5">
      <c r="A5" s="4" t="inlineStr">
        <is>
          <t>Previously Reported [Member]</t>
        </is>
      </c>
    </row>
    <row r="6">
      <c r="A6" s="4" t="inlineStr">
        <is>
          <t>Discontinued operations-current assets</t>
        </is>
      </c>
      <c r="C6" s="4" t="inlineStr">
        <is>
          <t xml:space="preserve"> </t>
        </is>
      </c>
    </row>
    <row r="7">
      <c r="A7" s="4" t="inlineStr">
        <is>
          <t>Accounts payable</t>
        </is>
      </c>
      <c r="C7" s="6" t="n">
        <v>2852</v>
      </c>
    </row>
    <row r="8">
      <c r="A8" s="4" t="inlineStr">
        <is>
          <t>Discontinued Operations [Member]</t>
        </is>
      </c>
    </row>
    <row r="9">
      <c r="A9" s="4" t="inlineStr">
        <is>
          <t>Cash and cash equivalents</t>
        </is>
      </c>
      <c r="B9" s="4" t="inlineStr">
        <is>
          <t xml:space="preserve"> </t>
        </is>
      </c>
      <c r="C9" s="6" t="n">
        <v>14</v>
      </c>
    </row>
    <row r="10">
      <c r="A10" s="4" t="inlineStr">
        <is>
          <t>Deferred course expenses</t>
        </is>
      </c>
      <c r="B10" s="4" t="inlineStr">
        <is>
          <t xml:space="preserve"> </t>
        </is>
      </c>
      <c r="C10" s="6" t="n">
        <v>806</v>
      </c>
    </row>
    <row r="11">
      <c r="A11" s="4" t="inlineStr">
        <is>
          <t>Discontinued operations-current assets</t>
        </is>
      </c>
      <c r="B11" s="4" t="inlineStr">
        <is>
          <t xml:space="preserve"> </t>
        </is>
      </c>
      <c r="C11" s="6" t="n">
        <v>820</v>
      </c>
    </row>
    <row r="12">
      <c r="A12" s="4" t="inlineStr">
        <is>
          <t>Other assets</t>
        </is>
      </c>
      <c r="B12" s="6" t="n">
        <v>33</v>
      </c>
      <c r="C12" s="6" t="n">
        <v>34</v>
      </c>
    </row>
    <row r="13">
      <c r="A13" s="4" t="inlineStr">
        <is>
          <t>Total major classes of assets - discontinued operations</t>
        </is>
      </c>
      <c r="B13" s="6" t="n">
        <v>33</v>
      </c>
      <c r="C13" s="6" t="n">
        <v>854</v>
      </c>
    </row>
    <row r="14">
      <c r="A14" s="4" t="inlineStr">
        <is>
          <t>Accounts payable</t>
        </is>
      </c>
      <c r="B14" s="6" t="n">
        <v>3627</v>
      </c>
      <c r="C14" s="6" t="n">
        <v>3698</v>
      </c>
      <c r="D14" s="6" t="n">
        <v>3408</v>
      </c>
    </row>
    <row r="15">
      <c r="A15" s="4" t="inlineStr">
        <is>
          <t>Accrued course expenses</t>
        </is>
      </c>
      <c r="B15" s="6" t="n">
        <v>585</v>
      </c>
      <c r="C15" s="6" t="n">
        <v>593</v>
      </c>
      <c r="D15" s="6" t="n">
        <v>472</v>
      </c>
    </row>
    <row r="16">
      <c r="A16" s="4" t="inlineStr">
        <is>
          <t>Other accrued expenses</t>
        </is>
      </c>
      <c r="B16" s="6" t="n">
        <v>437</v>
      </c>
      <c r="C16" s="6" t="n">
        <v>1582</v>
      </c>
    </row>
    <row r="17">
      <c r="A17" s="4" t="inlineStr">
        <is>
          <t>Deferred revenue</t>
        </is>
      </c>
      <c r="B17" s="6" t="n">
        <v>5160</v>
      </c>
      <c r="C17" s="6" t="n">
        <v>5413</v>
      </c>
    </row>
    <row r="18">
      <c r="A18" s="4" t="inlineStr">
        <is>
          <t>Total major classes of liabilities - discontinued operations</t>
        </is>
      </c>
      <c r="B18" s="5" t="n">
        <v>9809</v>
      </c>
      <c r="C18" s="6" t="n">
        <v>11286</v>
      </c>
      <c r="D18" s="6" t="n">
        <v>4499</v>
      </c>
    </row>
    <row r="19">
      <c r="A19" s="3" t="inlineStr">
        <is>
          <t>Major classes of liabilities</t>
        </is>
      </c>
    </row>
    <row r="20">
      <c r="A20" s="4" t="inlineStr">
        <is>
          <t>Other accrued expenses</t>
        </is>
      </c>
      <c r="D20" s="5" t="n">
        <v>619</v>
      </c>
    </row>
    <row r="21">
      <c r="A21" s="4" t="inlineStr">
        <is>
          <t>Discontinued Operations [Member] | Previously Reported [Member]</t>
        </is>
      </c>
    </row>
    <row r="22">
      <c r="A22" s="4" t="inlineStr">
        <is>
          <t>Accounts payable</t>
        </is>
      </c>
      <c r="C22" s="6" t="n">
        <v>2608</v>
      </c>
    </row>
    <row r="23">
      <c r="A23" s="4" t="inlineStr">
        <is>
          <t>Accrued course expenses</t>
        </is>
      </c>
      <c r="C23" s="6" t="n">
        <v>593</v>
      </c>
    </row>
    <row r="24">
      <c r="A24" s="4" t="inlineStr">
        <is>
          <t>Total major classes of liabilities - discontinued operations</t>
        </is>
      </c>
      <c r="C24" s="6" t="n">
        <v>3740</v>
      </c>
    </row>
    <row r="25">
      <c r="A25" s="3" t="inlineStr">
        <is>
          <t>Major classes of liabilities</t>
        </is>
      </c>
    </row>
    <row r="26">
      <c r="A26" s="4" t="inlineStr">
        <is>
          <t>Other accrued expenses</t>
        </is>
      </c>
      <c r="C26" s="5" t="n">
        <v>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continued Operations Income State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1379</v>
      </c>
      <c r="C3" s="5" t="n">
        <v>7439</v>
      </c>
      <c r="D3" s="5" t="n">
        <v>7361</v>
      </c>
      <c r="E3" s="5" t="n">
        <v>21564</v>
      </c>
      <c r="F3" s="5" t="n">
        <v>34161</v>
      </c>
      <c r="G3" s="5" t="n">
        <v>75496</v>
      </c>
    </row>
    <row r="4">
      <c r="A4" s="4" t="inlineStr">
        <is>
          <t>Total operating costs and expenses</t>
        </is>
      </c>
      <c r="B4" s="6" t="n">
        <v>2576</v>
      </c>
      <c r="C4" s="6" t="n">
        <v>2436</v>
      </c>
      <c r="D4" s="6" t="n">
        <v>6810</v>
      </c>
      <c r="E4" s="6" t="n">
        <v>10729</v>
      </c>
      <c r="F4" s="6" t="n">
        <v>15627</v>
      </c>
      <c r="G4" s="6" t="n">
        <v>73852</v>
      </c>
    </row>
    <row r="5">
      <c r="A5" s="4" t="inlineStr">
        <is>
          <t>Other expense, net</t>
        </is>
      </c>
      <c r="B5" s="6" t="n">
        <v>9</v>
      </c>
      <c r="C5" s="6" t="n">
        <v>-16</v>
      </c>
      <c r="D5" s="6" t="n">
        <v>6</v>
      </c>
      <c r="E5" s="6" t="n">
        <v>-23</v>
      </c>
      <c r="F5" s="6" t="n">
        <v>1643</v>
      </c>
      <c r="G5" s="6" t="n">
        <v>533</v>
      </c>
    </row>
    <row r="6">
      <c r="A6" s="4" t="inlineStr">
        <is>
          <t>Income tax benefit (expense)</t>
        </is>
      </c>
      <c r="B6" s="6" t="n">
        <v>-118</v>
      </c>
      <c r="C6" s="6" t="n">
        <v>926</v>
      </c>
      <c r="D6" s="6" t="n">
        <v>797</v>
      </c>
      <c r="E6" s="6" t="n">
        <v>1921</v>
      </c>
      <c r="F6" s="6" t="n">
        <v>3958</v>
      </c>
      <c r="G6" s="6" t="n">
        <v>-1257</v>
      </c>
    </row>
    <row r="7">
      <c r="A7" s="4" t="inlineStr">
        <is>
          <t>Discontinued Operations [Member]</t>
        </is>
      </c>
    </row>
    <row r="8">
      <c r="A8" s="4" t="inlineStr">
        <is>
          <t>Revenue</t>
        </is>
      </c>
      <c r="B8" s="4" t="inlineStr">
        <is>
          <t xml:space="preserve"> </t>
        </is>
      </c>
      <c r="C8" s="6" t="n">
        <v>1742</v>
      </c>
      <c r="D8" s="6" t="n">
        <v>40</v>
      </c>
      <c r="E8" s="6" t="n">
        <v>5522</v>
      </c>
      <c r="F8" s="4" t="inlineStr">
        <is>
          <t xml:space="preserve"> </t>
        </is>
      </c>
      <c r="G8" s="6" t="n">
        <v>14315</v>
      </c>
    </row>
    <row r="9">
      <c r="A9" s="4" t="inlineStr">
        <is>
          <t>Total operating costs and expenses</t>
        </is>
      </c>
      <c r="B9" s="4" t="inlineStr">
        <is>
          <t xml:space="preserve"> </t>
        </is>
      </c>
      <c r="C9" s="6" t="n">
        <v>764</v>
      </c>
      <c r="D9" s="6" t="n">
        <v>907</v>
      </c>
      <c r="E9" s="6" t="n">
        <v>2436</v>
      </c>
      <c r="F9" s="4" t="inlineStr">
        <is>
          <t xml:space="preserve"> </t>
        </is>
      </c>
      <c r="G9" s="6" t="n">
        <v>15647</v>
      </c>
    </row>
    <row r="10">
      <c r="A10" s="4" t="inlineStr">
        <is>
          <t>Loss from discontinued operations</t>
        </is>
      </c>
      <c r="B10" s="4" t="inlineStr">
        <is>
          <t xml:space="preserve"> </t>
        </is>
      </c>
      <c r="C10" s="6" t="n">
        <v>978</v>
      </c>
      <c r="D10" s="6" t="n">
        <v>-867</v>
      </c>
      <c r="E10" s="6" t="n">
        <v>3086</v>
      </c>
      <c r="F10" s="4" t="inlineStr">
        <is>
          <t xml:space="preserve"> </t>
        </is>
      </c>
      <c r="G10" s="6" t="n">
        <v>-1332</v>
      </c>
    </row>
    <row r="11">
      <c r="A11" s="4" t="inlineStr">
        <is>
          <t>Interest income (expense)</t>
        </is>
      </c>
      <c r="F11" s="4" t="inlineStr">
        <is>
          <t xml:space="preserve"> </t>
        </is>
      </c>
      <c r="G11" s="6" t="n">
        <v>-359</v>
      </c>
    </row>
    <row r="12">
      <c r="A12" s="4" t="inlineStr">
        <is>
          <t>Other expense, net</t>
        </is>
      </c>
      <c r="B12" s="4" t="inlineStr">
        <is>
          <t xml:space="preserve"> </t>
        </is>
      </c>
      <c r="C12" s="6" t="n">
        <v>3</v>
      </c>
      <c r="D12" s="6" t="n">
        <v>-80</v>
      </c>
      <c r="E12" s="6" t="n">
        <v>4</v>
      </c>
      <c r="F12" s="4" t="inlineStr">
        <is>
          <t xml:space="preserve"> </t>
        </is>
      </c>
      <c r="G12" s="6" t="n">
        <v>8300</v>
      </c>
    </row>
    <row r="13">
      <c r="A13" s="4" t="inlineStr">
        <is>
          <t>Income tax benefit (expense)</t>
        </is>
      </c>
      <c r="B13" s="4" t="inlineStr">
        <is>
          <t xml:space="preserve"> </t>
        </is>
      </c>
      <c r="C13" s="6" t="n">
        <v>-248</v>
      </c>
      <c r="D13" s="6" t="n">
        <v>1118</v>
      </c>
      <c r="E13" s="6" t="n">
        <v>-248</v>
      </c>
    </row>
    <row r="14">
      <c r="A14" s="4" t="inlineStr">
        <is>
          <t>Net loss from discontinued operations</t>
        </is>
      </c>
      <c r="B14" s="4" t="inlineStr">
        <is>
          <t xml:space="preserve"> </t>
        </is>
      </c>
      <c r="C14" s="5" t="n">
        <v>733</v>
      </c>
      <c r="D14" s="5" t="n">
        <v>171</v>
      </c>
      <c r="E14" s="5" t="n">
        <v>2842</v>
      </c>
      <c r="F14" s="4" t="inlineStr">
        <is>
          <t xml:space="preserve"> </t>
        </is>
      </c>
      <c r="G14" s="5" t="n">
        <v>6609</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Details Narrative)</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 description</t>
        </is>
      </c>
      <c r="B4" s="4" t="inlineStr">
        <is>
          <t>On November 26, 2019, Legacy UK’s assets and deferred revenues sold for £300 thousand (British pounds)
to Mayflower Alliance LTD.</t>
        </is>
      </c>
      <c r="C4" s="4" t="inlineStr">
        <is>
          <t>On November 26, 2019, Legacy UK’s assets and deferred revenues sold for £300 thousand (British pounds)
to Mayflower Alliance LT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alculations of Basic and Diluted EPS (Details) - USD ($) $ / shares in Units,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mounts available to common stockholders, Net Income</t>
        </is>
      </c>
      <c r="B3" s="5" t="n">
        <v>-195</v>
      </c>
      <c r="C3" s="5" t="n">
        <v>4666</v>
      </c>
      <c r="D3" s="5" t="n">
        <v>398</v>
      </c>
      <c r="E3" s="5" t="n">
        <v>11452</v>
      </c>
    </row>
    <row r="4">
      <c r="A4" s="4" t="inlineStr">
        <is>
          <t>Amounts available to common stockholders, Weighted Average Shares</t>
        </is>
      </c>
      <c r="B4" s="6" t="n">
        <v>33064</v>
      </c>
      <c r="C4" s="6" t="n">
        <v>23138</v>
      </c>
      <c r="D4" s="6" t="n">
        <v>26373</v>
      </c>
      <c r="E4" s="6" t="n">
        <v>23046</v>
      </c>
      <c r="F4" s="6" t="n">
        <v>23076</v>
      </c>
      <c r="G4" s="6" t="n">
        <v>22716</v>
      </c>
    </row>
    <row r="5">
      <c r="A5" s="4" t="inlineStr">
        <is>
          <t>Amounts available to common stockholders, Earnings Per Share</t>
        </is>
      </c>
      <c r="B5" s="8" t="n">
        <v>-0.01</v>
      </c>
      <c r="C5" s="8" t="n">
        <v>0.2</v>
      </c>
      <c r="D5" s="8" t="n">
        <v>0.02</v>
      </c>
      <c r="E5" s="8" t="n">
        <v>0.5</v>
      </c>
      <c r="F5" s="8" t="n">
        <v>0.6899999999999999</v>
      </c>
      <c r="G5" s="8" t="n">
        <v>0.43</v>
      </c>
    </row>
    <row r="6">
      <c r="A6" s="4" t="inlineStr">
        <is>
          <t>Amounts available to stockholders and assumed conversions, Weighted Average Shares Outstanding</t>
        </is>
      </c>
      <c r="B6" s="6" t="n">
        <v>33064</v>
      </c>
      <c r="C6" s="6" t="n">
        <v>23252</v>
      </c>
      <c r="D6" s="6" t="n">
        <v>41776</v>
      </c>
      <c r="E6" s="6" t="n">
        <v>23192</v>
      </c>
      <c r="F6" s="6" t="n">
        <v>23230</v>
      </c>
      <c r="G6" s="6" t="n">
        <v>23141</v>
      </c>
    </row>
    <row r="7">
      <c r="A7" s="4" t="inlineStr">
        <is>
          <t>Amounts available to stockholders and assumed conversions, Earnings Per Share</t>
        </is>
      </c>
      <c r="B7" s="8" t="n">
        <v>-0.01</v>
      </c>
      <c r="C7" s="8" t="n">
        <v>0.2</v>
      </c>
      <c r="D7" s="8" t="n">
        <v>0.01</v>
      </c>
      <c r="E7" s="8" t="n">
        <v>0.49</v>
      </c>
      <c r="F7" s="8" t="n">
        <v>0.68</v>
      </c>
      <c r="G7" s="8" t="n">
        <v>0.42</v>
      </c>
    </row>
    <row r="8">
      <c r="A8" s="4" t="inlineStr">
        <is>
          <t>As reported, Net Income</t>
        </is>
      </c>
      <c r="B8" s="5" t="n">
        <v>-195</v>
      </c>
      <c r="C8" s="5" t="n">
        <v>4689</v>
      </c>
      <c r="D8" s="5" t="n">
        <v>420</v>
      </c>
      <c r="E8" s="5" t="n">
        <v>11525</v>
      </c>
      <c r="F8" s="5" t="n">
        <v>16009</v>
      </c>
      <c r="G8" s="5" t="n">
        <v>9950</v>
      </c>
    </row>
    <row r="9">
      <c r="A9" s="4" t="inlineStr">
        <is>
          <t>As reported, Weighted Average Shares Outstanding</t>
        </is>
      </c>
      <c r="F9" s="6" t="n">
        <v>23230</v>
      </c>
      <c r="G9" s="6" t="n">
        <v>23141</v>
      </c>
    </row>
    <row r="10">
      <c r="A10" s="4" t="inlineStr">
        <is>
          <t>Amounts allocated to unvested restricted shares, Net Income</t>
        </is>
      </c>
      <c r="F10" s="5" t="n">
        <v>-106</v>
      </c>
      <c r="G10" s="5" t="n">
        <v>-183</v>
      </c>
    </row>
    <row r="11">
      <c r="A11" s="4" t="inlineStr">
        <is>
          <t>Amounts allocated to unvested restricted shares Weighted Average Shares Outstanding</t>
        </is>
      </c>
      <c r="F11" s="6" t="n">
        <v>-154</v>
      </c>
      <c r="G11" s="6" t="n">
        <v>-425</v>
      </c>
    </row>
    <row r="12">
      <c r="A12" s="4" t="inlineStr">
        <is>
          <t>Amounts available to common stockholders, Net Income</t>
        </is>
      </c>
      <c r="F12" s="5" t="n">
        <v>15903</v>
      </c>
      <c r="G12" s="5" t="n">
        <v>9767</v>
      </c>
    </row>
    <row r="13">
      <c r="A13" s="4" t="inlineStr">
        <is>
          <t>Amounts available to common stockholders, Weighted Average Shares</t>
        </is>
      </c>
      <c r="F13" s="6" t="n">
        <v>23076</v>
      </c>
      <c r="G13" s="6" t="n">
        <v>22716</v>
      </c>
    </row>
    <row r="14">
      <c r="A14" s="4" t="inlineStr">
        <is>
          <t>Amounts available to common stockholders, Earnings Per Share</t>
        </is>
      </c>
      <c r="F14" s="8" t="n">
        <v>0.6899999999999999</v>
      </c>
      <c r="G14" s="8" t="n">
        <v>0.43</v>
      </c>
    </row>
    <row r="15">
      <c r="A15" s="4" t="inlineStr">
        <is>
          <t>Amounts allocated to unvested restricted shares Net Income</t>
        </is>
      </c>
      <c r="F15" s="5" t="n">
        <v>106</v>
      </c>
      <c r="G15" s="5" t="n">
        <v>183</v>
      </c>
    </row>
    <row r="16">
      <c r="A16" s="4" t="inlineStr">
        <is>
          <t>Amounts allocated to unvested restricted shares Weighted Average Shares Outstanding</t>
        </is>
      </c>
      <c r="F16" s="6" t="n">
        <v>154</v>
      </c>
      <c r="G16" s="6" t="n">
        <v>425</v>
      </c>
    </row>
    <row r="17">
      <c r="A17" s="4" t="inlineStr">
        <is>
          <t>Non participating share units Weighted Average Shares Outstanding</t>
        </is>
      </c>
      <c r="G17" s="4" t="inlineStr">
        <is>
          <t xml:space="preserve"> </t>
        </is>
      </c>
    </row>
    <row r="18">
      <c r="A18" s="4" t="inlineStr">
        <is>
          <t>Amounts reallocated to unvested restricted shares, Net Income</t>
        </is>
      </c>
      <c r="F18" s="5" t="n">
        <v>-107</v>
      </c>
      <c r="G18" s="5" t="n">
        <v>-186</v>
      </c>
    </row>
    <row r="19">
      <c r="A19" s="4" t="inlineStr">
        <is>
          <t>Amounts available to stockholders and assumed conversions, Net Income</t>
        </is>
      </c>
      <c r="F19" s="5" t="n">
        <v>15902</v>
      </c>
      <c r="G19" s="5" t="n">
        <v>9764</v>
      </c>
    </row>
    <row r="20">
      <c r="A20" s="4" t="inlineStr">
        <is>
          <t>Amounts available to stockholders and assumed conversions Weighted Average Shares Outstanding</t>
        </is>
      </c>
      <c r="F20" s="6" t="n">
        <v>23230</v>
      </c>
      <c r="G20" s="6" t="n">
        <v>23141</v>
      </c>
    </row>
    <row r="21">
      <c r="A21" s="4" t="inlineStr">
        <is>
          <t>Amounts available to stockholders and assumed conversions, Earnings Per Share</t>
        </is>
      </c>
      <c r="F21" s="8" t="n">
        <v>0.68</v>
      </c>
      <c r="G21" s="8" t="n">
        <v>0.42</v>
      </c>
    </row>
    <row r="22">
      <c r="A22" s="4" t="inlineStr">
        <is>
          <t>Convertible Debt [Member]</t>
        </is>
      </c>
    </row>
    <row r="23">
      <c r="A23" s="4" t="inlineStr">
        <is>
          <t>Amounts available to stockholders and assumed conversions, Net Income</t>
        </is>
      </c>
      <c r="D23" s="5" t="n">
        <v>31</v>
      </c>
      <c r="E23" s="4" t="inlineStr">
        <is>
          <t xml:space="preserve"> </t>
        </is>
      </c>
    </row>
    <row r="24">
      <c r="A24" s="4" t="inlineStr">
        <is>
          <t>Amounts available to stockholders and assumed conversions, Weighted Average Shares Outstanding</t>
        </is>
      </c>
      <c r="D24" s="6" t="n">
        <v>10000</v>
      </c>
      <c r="E24" s="4" t="inlineStr">
        <is>
          <t xml:space="preserve"> </t>
        </is>
      </c>
    </row>
    <row r="25">
      <c r="A25" s="4" t="inlineStr">
        <is>
          <t>Unvested Restricted Shares [Member]</t>
        </is>
      </c>
    </row>
    <row r="26">
      <c r="A26" s="4" t="inlineStr">
        <is>
          <t>Amounts available to common stockholders, Net Income</t>
        </is>
      </c>
      <c r="B26" s="4" t="inlineStr">
        <is>
          <t xml:space="preserve"> </t>
        </is>
      </c>
      <c r="C26" s="5" t="n">
        <v>-23</v>
      </c>
    </row>
    <row r="27">
      <c r="A27" s="4" t="inlineStr">
        <is>
          <t>Amounts available to common stockholders, Weighted Average Shares</t>
        </is>
      </c>
      <c r="B27" s="4" t="inlineStr">
        <is>
          <t xml:space="preserve"> </t>
        </is>
      </c>
      <c r="C27" s="6" t="n">
        <v>-114</v>
      </c>
    </row>
    <row r="28">
      <c r="A28" s="4" t="inlineStr">
        <is>
          <t>Amounts available to stockholders and assumed conversions, Net Income</t>
        </is>
      </c>
      <c r="B28" s="4" t="inlineStr">
        <is>
          <t xml:space="preserve"> </t>
        </is>
      </c>
      <c r="C28" s="5" t="n">
        <v>23</v>
      </c>
      <c r="D28" s="5" t="n">
        <v>23</v>
      </c>
      <c r="E28" s="5" t="n">
        <v>73</v>
      </c>
    </row>
    <row r="29">
      <c r="A29" s="4" t="inlineStr">
        <is>
          <t>Amounts available to stockholders and assumed conversions, Weighted Average Shares Outstanding</t>
        </is>
      </c>
      <c r="B29" s="4" t="inlineStr">
        <is>
          <t xml:space="preserve"> </t>
        </is>
      </c>
      <c r="C29" s="6" t="n">
        <v>114</v>
      </c>
      <c r="D29" s="6" t="n">
        <v>1439</v>
      </c>
      <c r="E29" s="6" t="n">
        <v>146</v>
      </c>
    </row>
    <row r="30">
      <c r="A30" s="4" t="inlineStr">
        <is>
          <t>Reallocated Unvested Restricted Shares [Member]</t>
        </is>
      </c>
    </row>
    <row r="31">
      <c r="A31" s="4" t="inlineStr">
        <is>
          <t>Amounts available to stockholders and assumed conversions, Net Income</t>
        </is>
      </c>
      <c r="B31" s="4" t="inlineStr">
        <is>
          <t xml:space="preserve"> </t>
        </is>
      </c>
      <c r="C31" s="5" t="n">
        <v>-23</v>
      </c>
      <c r="D31" s="5" t="n">
        <v>-23</v>
      </c>
      <c r="E31" s="5" t="n">
        <v>-73</v>
      </c>
    </row>
    <row r="32">
      <c r="A32" s="4" t="inlineStr">
        <is>
          <t>Amounts available to stockholders and assumed conversions, Weighted Average Shares Outstanding</t>
        </is>
      </c>
      <c r="B32" s="4" t="inlineStr">
        <is>
          <t xml:space="preserve"> </t>
        </is>
      </c>
      <c r="C32" s="4" t="inlineStr">
        <is>
          <t xml:space="preserve"> </t>
        </is>
      </c>
      <c r="D32" s="4" t="inlineStr">
        <is>
          <t xml:space="preserve"> </t>
        </is>
      </c>
      <c r="E32" s="4" t="inlineStr">
        <is>
          <t xml:space="preserve"> </t>
        </is>
      </c>
    </row>
    <row r="33">
      <c r="A33" s="4" t="inlineStr">
        <is>
          <t>Stock holders Assumed Conversions [Member]</t>
        </is>
      </c>
    </row>
    <row r="34">
      <c r="A34" s="4" t="inlineStr">
        <is>
          <t>Amounts available to stockholders and assumed conversions, Net Income</t>
        </is>
      </c>
      <c r="B34" s="5" t="n">
        <v>-195</v>
      </c>
      <c r="C34" s="5" t="n">
        <v>4666</v>
      </c>
      <c r="D34" s="5" t="n">
        <v>429</v>
      </c>
      <c r="E34" s="5" t="n">
        <v>11452</v>
      </c>
    </row>
    <row r="35">
      <c r="A35" s="4" t="inlineStr">
        <is>
          <t>Amounts available to stockholders and assumed conversions, Weighted Average Shares Outstanding</t>
        </is>
      </c>
      <c r="B35" s="6" t="n">
        <v>33064</v>
      </c>
      <c r="C35" s="6" t="n">
        <v>23252</v>
      </c>
      <c r="D35" s="6" t="n">
        <v>41776</v>
      </c>
      <c r="E35" s="6" t="n">
        <v>23192</v>
      </c>
    </row>
    <row r="36">
      <c r="A36" s="4" t="inlineStr">
        <is>
          <t>Amounts available to stockholders and assumed conversions, Earnings Per Share</t>
        </is>
      </c>
      <c r="B36" s="8" t="n">
        <v>-0.01</v>
      </c>
      <c r="C36" s="8" t="n">
        <v>0.2</v>
      </c>
      <c r="D36" s="8" t="n">
        <v>0.01</v>
      </c>
      <c r="E36" s="8" t="n">
        <v>0.49</v>
      </c>
    </row>
    <row r="37">
      <c r="A37" s="4" t="inlineStr">
        <is>
          <t>Unvested Restricted Warrant Shares [Member]</t>
        </is>
      </c>
    </row>
    <row r="38">
      <c r="A38" s="4" t="inlineStr">
        <is>
          <t>Amounts available to common stockholders, Net Income</t>
        </is>
      </c>
      <c r="D38" s="5" t="n">
        <v>-22</v>
      </c>
      <c r="E38" s="5" t="n">
        <v>-73</v>
      </c>
    </row>
    <row r="39">
      <c r="A39" s="4" t="inlineStr">
        <is>
          <t>Amounts available to common stockholders, Weighted Average Shares</t>
        </is>
      </c>
      <c r="D39" s="6" t="n">
        <v>-1439</v>
      </c>
      <c r="E39" s="6" t="n">
        <v>-146</v>
      </c>
    </row>
    <row r="40">
      <c r="A40" s="4" t="inlineStr">
        <is>
          <t>Stock Warrants [Member]</t>
        </is>
      </c>
    </row>
    <row r="41">
      <c r="A41" s="4" t="inlineStr">
        <is>
          <t>Amounts available to stockholders and assumed conversions, Net Income</t>
        </is>
      </c>
      <c r="D41" s="4" t="inlineStr">
        <is>
          <t xml:space="preserve"> </t>
        </is>
      </c>
      <c r="E41" s="4" t="inlineStr">
        <is>
          <t xml:space="preserve"> </t>
        </is>
      </c>
    </row>
    <row r="42">
      <c r="A42" s="4" t="inlineStr">
        <is>
          <t>Amounts available to stockholders and assumed conversions, Weighted Average Shares Outstanding</t>
        </is>
      </c>
      <c r="D42" s="6" t="n">
        <v>3964</v>
      </c>
      <c r="E42" s="4" t="inlineStr">
        <is>
          <t xml:space="preserve"> </t>
        </is>
      </c>
    </row>
    <row r="43">
      <c r="A43" s="4" t="inlineStr">
        <is>
          <t>Previously Reported [Member]</t>
        </is>
      </c>
    </row>
    <row r="44">
      <c r="A44" s="4" t="inlineStr">
        <is>
          <t>Amounts available to common stockholders, Net Income</t>
        </is>
      </c>
      <c r="B44" s="5" t="n">
        <v>-195</v>
      </c>
      <c r="C44" s="5" t="n">
        <v>4689</v>
      </c>
      <c r="D44" s="5" t="n">
        <v>420</v>
      </c>
      <c r="E44" s="5" t="n">
        <v>11525</v>
      </c>
    </row>
    <row r="45">
      <c r="A45" s="4" t="inlineStr">
        <is>
          <t>Amounts available to common stockholders, Weighted Average Shares</t>
        </is>
      </c>
      <c r="B45" s="6" t="n">
        <v>33064</v>
      </c>
      <c r="C45" s="6" t="n">
        <v>23252</v>
      </c>
      <c r="D45" s="6" t="n">
        <v>27812</v>
      </c>
      <c r="E45" s="6" t="n">
        <v>23192</v>
      </c>
    </row>
    <row r="46">
      <c r="A46" s="4" t="inlineStr">
        <is>
          <t>As reported, Net Income</t>
        </is>
      </c>
      <c r="F46" s="5" t="n">
        <v>1600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Income (Parenthetical)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Income Statement [Abstract]</t>
        </is>
      </c>
    </row>
    <row r="4">
      <c r="A4" s="4" t="inlineStr">
        <is>
          <t>Foreign currency translation adjustments, net of tax</t>
        </is>
      </c>
      <c r="B4" s="5" t="n">
        <v>0</v>
      </c>
      <c r="C4" s="5" t="n">
        <v>0</v>
      </c>
      <c r="D4" s="5" t="n">
        <v>0</v>
      </c>
      <c r="E4" s="5" t="n">
        <v>0</v>
      </c>
      <c r="F4" s="5" t="n">
        <v>0</v>
      </c>
      <c r="G4" s="5" t="n">
        <v>0</v>
      </c>
      <c r="H4" s="5" t="n">
        <v>0</v>
      </c>
      <c r="I4" s="5" t="n">
        <v>0</v>
      </c>
      <c r="J4" s="5" t="n">
        <v>0</v>
      </c>
      <c r="K4" s="5" t="n">
        <v>0</v>
      </c>
    </row>
  </sheetData>
  <mergeCells count="4">
    <mergeCell ref="A1:A2"/>
    <mergeCell ref="B1:G1"/>
    <mergeCell ref="H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EPS”) (Details Narrative)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Weighted average unvested restricted stock awards outstanding</t>
        </is>
      </c>
      <c r="B4" s="6" t="n">
        <v>2328043</v>
      </c>
      <c r="C4" s="6" t="n">
        <v>114282</v>
      </c>
      <c r="D4" s="6" t="n">
        <v>1438505</v>
      </c>
      <c r="E4" s="6" t="n">
        <v>146109</v>
      </c>
      <c r="F4" s="6" t="n">
        <v>153612</v>
      </c>
      <c r="G4" s="6" t="n">
        <v>424531</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Short-term and Long-term Debt (Details) - USD ($) $ in Thousands</t>
        </is>
      </c>
      <c r="B1" s="2" t="inlineStr">
        <is>
          <t>Sep. 30, 2021</t>
        </is>
      </c>
      <c r="C1" s="2" t="inlineStr">
        <is>
          <t>Dec. 31, 2020</t>
        </is>
      </c>
      <c r="D1" s="2" t="inlineStr">
        <is>
          <t>Dec. 31, 2019</t>
        </is>
      </c>
    </row>
    <row r="2">
      <c r="A2" s="3" t="inlineStr">
        <is>
          <t>Debt Disclosure [Abstract]</t>
        </is>
      </c>
    </row>
    <row r="3">
      <c r="A3" s="4" t="inlineStr">
        <is>
          <t>Senior Secured Convertible Debenture</t>
        </is>
      </c>
      <c r="B3" s="5" t="n">
        <v>500</v>
      </c>
      <c r="C3" s="4" t="inlineStr">
        <is>
          <t xml:space="preserve"> </t>
        </is>
      </c>
    </row>
    <row r="4">
      <c r="A4" s="4" t="inlineStr">
        <is>
          <t>Debt Discount</t>
        </is>
      </c>
      <c r="B4" s="6" t="n">
        <v>-492</v>
      </c>
      <c r="C4" s="4" t="inlineStr">
        <is>
          <t xml:space="preserve"> </t>
        </is>
      </c>
    </row>
    <row r="5">
      <c r="A5" s="4" t="inlineStr">
        <is>
          <t>Senior Secured Convertible Debenture, net</t>
        </is>
      </c>
      <c r="B5" s="6" t="n">
        <v>8</v>
      </c>
      <c r="C5" s="4" t="inlineStr">
        <is>
          <t xml:space="preserve"> </t>
        </is>
      </c>
    </row>
    <row r="6">
      <c r="A6" s="4" t="inlineStr">
        <is>
          <t>Paycheck Protection Program loan</t>
        </is>
      </c>
      <c r="B6" s="6" t="n">
        <v>1000</v>
      </c>
      <c r="C6" s="6" t="n">
        <v>1900</v>
      </c>
      <c r="D6" s="4" t="inlineStr">
        <is>
          <t xml:space="preserve"> </t>
        </is>
      </c>
    </row>
    <row r="7">
      <c r="A7" s="4" t="inlineStr">
        <is>
          <t>Paycheck Protection Program loan 2</t>
        </is>
      </c>
      <c r="B7" s="6" t="n">
        <v>1900</v>
      </c>
      <c r="C7" s="4" t="inlineStr">
        <is>
          <t xml:space="preserve"> </t>
        </is>
      </c>
    </row>
    <row r="8">
      <c r="A8" s="4" t="inlineStr">
        <is>
          <t>IPFS Insurance Premium Note Payable</t>
        </is>
      </c>
      <c r="B8" s="6" t="n">
        <v>18</v>
      </c>
      <c r="C8" s="4" t="inlineStr">
        <is>
          <t xml:space="preserve"> </t>
        </is>
      </c>
    </row>
    <row r="9">
      <c r="A9" s="4" t="inlineStr">
        <is>
          <t>Promissory notes</t>
        </is>
      </c>
      <c r="B9" s="4" t="inlineStr">
        <is>
          <t xml:space="preserve"> </t>
        </is>
      </c>
      <c r="C9" s="4" t="inlineStr">
        <is>
          <t xml:space="preserve"> </t>
        </is>
      </c>
      <c r="D9" s="6" t="n">
        <v>500</v>
      </c>
    </row>
    <row r="10">
      <c r="A10" s="4" t="inlineStr">
        <is>
          <t>Total debt</t>
        </is>
      </c>
      <c r="B10" s="6" t="n">
        <v>2926</v>
      </c>
      <c r="C10" s="6" t="n">
        <v>1900</v>
      </c>
      <c r="D10" s="6" t="n">
        <v>500</v>
      </c>
    </row>
    <row r="11">
      <c r="A11" s="4" t="inlineStr">
        <is>
          <t>Less current portion of long-term debt</t>
        </is>
      </c>
      <c r="B11" s="6" t="n">
        <v>-1018</v>
      </c>
      <c r="C11" s="4" t="inlineStr">
        <is>
          <t xml:space="preserve"> </t>
        </is>
      </c>
      <c r="D11" s="6" t="n">
        <v>-500</v>
      </c>
    </row>
    <row r="12">
      <c r="A12" s="4" t="inlineStr">
        <is>
          <t>Total long-term debt, net of current portion</t>
        </is>
      </c>
      <c r="B12" s="5" t="n">
        <v>1908</v>
      </c>
      <c r="C12" s="5" t="n">
        <v>1900</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Short-term Related Party Debt (Details) - USD ($) $ in Thousands</t>
        </is>
      </c>
      <c r="B1" s="2" t="inlineStr">
        <is>
          <t>Sep. 30, 2021</t>
        </is>
      </c>
      <c r="C1" s="2" t="inlineStr">
        <is>
          <t>Dec. 31, 2020</t>
        </is>
      </c>
    </row>
    <row r="2">
      <c r="A2" s="3" t="inlineStr">
        <is>
          <t>Debt Disclosure [Abstract]</t>
        </is>
      </c>
    </row>
    <row r="3">
      <c r="A3" s="4" t="inlineStr">
        <is>
          <t>Senior Secured Convertible Debenture - related party</t>
        </is>
      </c>
      <c r="B3" s="5" t="n">
        <v>47</v>
      </c>
      <c r="C3" s="4" t="inlineStr">
        <is>
          <t xml:space="preserve"> </t>
        </is>
      </c>
    </row>
    <row r="4">
      <c r="A4" s="4" t="inlineStr">
        <is>
          <t>Debt Discount-related party</t>
        </is>
      </c>
      <c r="B4" s="6" t="n">
        <v>-27</v>
      </c>
    </row>
    <row r="5">
      <c r="A5" s="4" t="inlineStr">
        <is>
          <t>Senior Secured Convertible Debenture - related party, net</t>
        </is>
      </c>
      <c r="B5" s="5" t="n">
        <v>20</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bt Maturities (Details) - USD ($) $ in Thousands</t>
        </is>
      </c>
      <c r="B1" s="2" t="inlineStr">
        <is>
          <t>Sep. 30, 2021</t>
        </is>
      </c>
      <c r="C1" s="2" t="inlineStr">
        <is>
          <t>Dec. 31, 2020</t>
        </is>
      </c>
    </row>
    <row r="2">
      <c r="A2" s="3" t="inlineStr">
        <is>
          <t>Debt Disclosure [Abstract]</t>
        </is>
      </c>
    </row>
    <row r="3">
      <c r="A3" s="4" t="inlineStr">
        <is>
          <t>2020</t>
        </is>
      </c>
      <c r="C3" s="4" t="inlineStr">
        <is>
          <t xml:space="preserve"> </t>
        </is>
      </c>
    </row>
    <row r="4">
      <c r="A4" s="4" t="inlineStr">
        <is>
          <t>2021</t>
        </is>
      </c>
      <c r="B4" s="5" t="n">
        <v>9</v>
      </c>
      <c r="C4" s="4" t="inlineStr">
        <is>
          <t xml:space="preserve"> </t>
        </is>
      </c>
    </row>
    <row r="5">
      <c r="A5" s="4" t="inlineStr">
        <is>
          <t>2022</t>
        </is>
      </c>
      <c r="B5" s="6" t="n">
        <v>1029</v>
      </c>
      <c r="C5" s="6" t="n">
        <v>1900</v>
      </c>
    </row>
    <row r="6">
      <c r="A6" s="4" t="inlineStr">
        <is>
          <t>2023</t>
        </is>
      </c>
      <c r="B6" s="4" t="inlineStr">
        <is>
          <t xml:space="preserve"> </t>
        </is>
      </c>
    </row>
    <row r="7">
      <c r="A7" s="4" t="inlineStr">
        <is>
          <t>2024</t>
        </is>
      </c>
      <c r="B7" s="4" t="inlineStr">
        <is>
          <t xml:space="preserve"> </t>
        </is>
      </c>
    </row>
    <row r="8">
      <c r="A8" s="4" t="inlineStr">
        <is>
          <t>2025</t>
        </is>
      </c>
      <c r="B8" s="4" t="inlineStr">
        <is>
          <t xml:space="preserve"> </t>
        </is>
      </c>
    </row>
    <row r="9">
      <c r="A9" s="4" t="inlineStr">
        <is>
          <t>Thereafter</t>
        </is>
      </c>
      <c r="B9" s="6" t="n">
        <v>1908</v>
      </c>
    </row>
    <row r="10">
      <c r="A10" s="4" t="inlineStr">
        <is>
          <t>Total debt, net of debt discount</t>
        </is>
      </c>
      <c r="B10" s="6" t="n">
        <v>2946</v>
      </c>
      <c r="C10" s="6" t="n">
        <v>1900</v>
      </c>
    </row>
    <row r="11">
      <c r="A11" s="4" t="inlineStr">
        <is>
          <t>Total debt</t>
        </is>
      </c>
      <c r="B11" s="5" t="n">
        <v>2946</v>
      </c>
      <c r="C11" s="5" t="n">
        <v>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Short-Term and Long-Term Debt (Details Narrative) - USD ($)</t>
        </is>
      </c>
      <c r="B1" s="2" t="inlineStr">
        <is>
          <t>Oct. 15, 2021</t>
        </is>
      </c>
      <c r="C1" s="2" t="inlineStr">
        <is>
          <t>Jul. 02, 2021</t>
        </is>
      </c>
      <c r="D1" s="2" t="inlineStr">
        <is>
          <t>May 04, 2021</t>
        </is>
      </c>
      <c r="E1" s="2" t="inlineStr">
        <is>
          <t>Mar. 10, 2021</t>
        </is>
      </c>
      <c r="F1" s="2" t="inlineStr">
        <is>
          <t>Mar. 08, 2021</t>
        </is>
      </c>
      <c r="G1" s="2" t="inlineStr">
        <is>
          <t>Apr. 27, 2020</t>
        </is>
      </c>
      <c r="H1" s="2" t="inlineStr">
        <is>
          <t>Sep. 13, 2019</t>
        </is>
      </c>
      <c r="I1" s="2" t="inlineStr">
        <is>
          <t>Mar. 08, 2019</t>
        </is>
      </c>
      <c r="J1" s="2" t="inlineStr">
        <is>
          <t>Mar. 08, 2019</t>
        </is>
      </c>
      <c r="K1" s="2" t="inlineStr">
        <is>
          <t>Sep. 13, 2018</t>
        </is>
      </c>
      <c r="L1" s="2" t="inlineStr">
        <is>
          <t>Apr. 24, 2022</t>
        </is>
      </c>
      <c r="M1" s="2" t="inlineStr">
        <is>
          <t>Aug. 27, 2021</t>
        </is>
      </c>
      <c r="N1" s="2" t="inlineStr">
        <is>
          <t>Apr. 27, 2020</t>
        </is>
      </c>
      <c r="O1" s="2" t="inlineStr">
        <is>
          <t>Jun. 30, 2021</t>
        </is>
      </c>
      <c r="P1" s="2" t="inlineStr">
        <is>
          <t>Sep. 30, 2021</t>
        </is>
      </c>
      <c r="Q1" s="2" t="inlineStr">
        <is>
          <t>Dec. 31, 2020</t>
        </is>
      </c>
      <c r="R1" s="2" t="inlineStr">
        <is>
          <t>Oct. 27, 2021</t>
        </is>
      </c>
      <c r="S1" s="2" t="inlineStr">
        <is>
          <t>Aug. 04, 2021</t>
        </is>
      </c>
      <c r="T1" s="2" t="inlineStr">
        <is>
          <t>Apr. 20, 2021</t>
        </is>
      </c>
    </row>
    <row r="2">
      <c r="A2" s="3" t="inlineStr">
        <is>
          <t>Short-term Debt [Line Items]</t>
        </is>
      </c>
    </row>
    <row r="3">
      <c r="A3" s="4" t="inlineStr">
        <is>
          <t>Proceeds from unsecured loan</t>
        </is>
      </c>
      <c r="G3" s="5" t="n">
        <v>1899832</v>
      </c>
      <c r="N3" s="5" t="n">
        <v>1899832</v>
      </c>
      <c r="P3" s="5" t="n">
        <v>485200</v>
      </c>
    </row>
    <row r="4">
      <c r="A4" s="4" t="inlineStr">
        <is>
          <t>Bears interest rate</t>
        </is>
      </c>
      <c r="G4" s="4" t="inlineStr">
        <is>
          <t>1.00%</t>
        </is>
      </c>
      <c r="N4" s="4" t="inlineStr">
        <is>
          <t>1.00%</t>
        </is>
      </c>
    </row>
    <row r="5">
      <c r="A5" s="4" t="inlineStr">
        <is>
          <t>Principal amount</t>
        </is>
      </c>
      <c r="S5" s="5" t="n">
        <v>900000</v>
      </c>
    </row>
    <row r="6">
      <c r="A6" s="4" t="inlineStr">
        <is>
          <t>Interest amount</t>
        </is>
      </c>
      <c r="S6" s="5" t="n">
        <v>11000</v>
      </c>
    </row>
    <row r="7">
      <c r="A7" s="4" t="inlineStr">
        <is>
          <t>Remaining outstanding principal balance</t>
        </is>
      </c>
      <c r="B7" s="5" t="n">
        <v>300000</v>
      </c>
      <c r="M7" s="5" t="n">
        <v>300000</v>
      </c>
    </row>
    <row r="8">
      <c r="A8" s="4" t="inlineStr">
        <is>
          <t>Amount of accrued interest</t>
        </is>
      </c>
      <c r="O8" s="5" t="n">
        <v>26000</v>
      </c>
    </row>
    <row r="9">
      <c r="A9" s="4" t="inlineStr">
        <is>
          <t>Convertible Debt</t>
        </is>
      </c>
      <c r="F9" s="5" t="n">
        <v>375000</v>
      </c>
      <c r="M9" s="5" t="n">
        <v>500000</v>
      </c>
    </row>
    <row r="10">
      <c r="A10" s="4" t="inlineStr">
        <is>
          <t>Debt interest fixed rate</t>
        </is>
      </c>
      <c r="F10" s="4" t="inlineStr">
        <is>
          <t>10.00%</t>
        </is>
      </c>
      <c r="H10" s="4" t="inlineStr">
        <is>
          <t>12.00%</t>
        </is>
      </c>
      <c r="J10" s="4" t="inlineStr">
        <is>
          <t>12.00%</t>
        </is>
      </c>
      <c r="K10" s="4" t="inlineStr">
        <is>
          <t>12.00%</t>
        </is>
      </c>
    </row>
    <row r="11">
      <c r="A11" s="4" t="inlineStr">
        <is>
          <t>Price equal per share (in Dollars per share)</t>
        </is>
      </c>
      <c r="D11" s="8" t="n">
        <v>0.05</v>
      </c>
      <c r="F11" s="8" t="n">
        <v>0.05</v>
      </c>
      <c r="M11" s="8" t="n">
        <v>0.05</v>
      </c>
    </row>
    <row r="12">
      <c r="A12" s="4" t="inlineStr">
        <is>
          <t>Warrant issued strike price (in Dollars per share)</t>
        </is>
      </c>
      <c r="D12" s="8" t="n">
        <v>0.05</v>
      </c>
      <c r="F12" s="8" t="n">
        <v>0.05</v>
      </c>
      <c r="P12" s="8" t="n">
        <v>0.05</v>
      </c>
    </row>
    <row r="13">
      <c r="A13" s="4" t="inlineStr">
        <is>
          <t>Principal amount</t>
        </is>
      </c>
      <c r="F13" s="5" t="n">
        <v>625000</v>
      </c>
      <c r="K13" s="5" t="n">
        <v>500000</v>
      </c>
      <c r="M13" s="5" t="n">
        <v>500000</v>
      </c>
      <c r="P13" s="5" t="n">
        <v>500000</v>
      </c>
    </row>
    <row r="14">
      <c r="A14" s="4" t="inlineStr">
        <is>
          <t>Funds an additional terms</t>
        </is>
      </c>
      <c r="F14" s="5" t="n">
        <v>4000000</v>
      </c>
    </row>
    <row r="15">
      <c r="A15" s="4" t="inlineStr">
        <is>
          <t>Loan proceeds</t>
        </is>
      </c>
      <c r="P15" s="6" t="n">
        <v>375000</v>
      </c>
    </row>
    <row r="16">
      <c r="A16" s="4" t="inlineStr">
        <is>
          <t>Net proceeds</t>
        </is>
      </c>
      <c r="B16" s="5" t="n">
        <v>100000</v>
      </c>
      <c r="P16" s="6" t="n">
        <v>314000</v>
      </c>
    </row>
    <row r="17">
      <c r="A17" s="4" t="inlineStr">
        <is>
          <t>Legal fee</t>
        </is>
      </c>
      <c r="P17" s="6" t="n">
        <v>61000</v>
      </c>
    </row>
    <row r="18">
      <c r="A18" s="4" t="inlineStr">
        <is>
          <t>Wattant exceed of shares</t>
        </is>
      </c>
      <c r="D18" s="4" t="inlineStr">
        <is>
          <t>19.90%</t>
        </is>
      </c>
      <c r="F18" s="4" t="inlineStr">
        <is>
          <t>19.90%</t>
        </is>
      </c>
      <c r="M18" s="4" t="inlineStr">
        <is>
          <t>19.90%</t>
        </is>
      </c>
    </row>
    <row r="19">
      <c r="A19" s="4" t="inlineStr">
        <is>
          <t>Percentage of debenture excess limitation</t>
        </is>
      </c>
      <c r="C19" s="4" t="inlineStr">
        <is>
          <t>19.90%</t>
        </is>
      </c>
    </row>
    <row r="20">
      <c r="A20" s="4" t="inlineStr">
        <is>
          <t>Conversion rights</t>
        </is>
      </c>
      <c r="D20" s="5" t="n">
        <v>330000</v>
      </c>
    </row>
    <row r="21">
      <c r="A21" s="4" t="inlineStr">
        <is>
          <t>Market value of stock per common share (in Dollars per share)</t>
        </is>
      </c>
      <c r="E21" s="10" t="n">
        <v>0.155</v>
      </c>
    </row>
    <row r="22">
      <c r="A22" s="4" t="inlineStr">
        <is>
          <t>Debt discount and additional paid-in capital</t>
        </is>
      </c>
      <c r="E22" s="5" t="n">
        <v>375000</v>
      </c>
    </row>
    <row r="23">
      <c r="A23" s="4" t="inlineStr">
        <is>
          <t>Debt discount related to beneficial conversion feature</t>
        </is>
      </c>
      <c r="D23" s="5" t="n">
        <v>21000</v>
      </c>
      <c r="P23" s="6" t="n">
        <v>375000</v>
      </c>
    </row>
    <row r="24">
      <c r="A24" s="4" t="inlineStr">
        <is>
          <t>Remaining funding obligation</t>
        </is>
      </c>
      <c r="P24" s="6" t="n">
        <v>18000</v>
      </c>
      <c r="R24" s="5" t="n">
        <v>200000</v>
      </c>
    </row>
    <row r="25">
      <c r="A25" s="4" t="inlineStr">
        <is>
          <t>Borrowed amount</t>
        </is>
      </c>
      <c r="T25" s="5" t="n">
        <v>1899832</v>
      </c>
    </row>
    <row r="26">
      <c r="A26" s="4" t="inlineStr">
        <is>
          <t>Interest rate</t>
        </is>
      </c>
      <c r="M26" s="4" t="inlineStr">
        <is>
          <t>10.00%</t>
        </is>
      </c>
      <c r="O26" s="4" t="inlineStr">
        <is>
          <t>5.55%</t>
        </is>
      </c>
      <c r="T26" s="4" t="inlineStr">
        <is>
          <t>100.00%</t>
        </is>
      </c>
    </row>
    <row r="27">
      <c r="A27" s="4" t="inlineStr">
        <is>
          <t>Principal balance amounted</t>
        </is>
      </c>
      <c r="P27" s="6" t="n">
        <v>1900000</v>
      </c>
    </row>
    <row r="28">
      <c r="A28" s="4" t="inlineStr">
        <is>
          <t>Convertible debenture percentage</t>
        </is>
      </c>
      <c r="D28" s="4" t="inlineStr">
        <is>
          <t>10.00%</t>
        </is>
      </c>
    </row>
    <row r="29">
      <c r="A29" s="4" t="inlineStr">
        <is>
          <t>Interest rate percentage</t>
        </is>
      </c>
      <c r="D29" s="4" t="inlineStr">
        <is>
          <t>10.00%</t>
        </is>
      </c>
    </row>
    <row r="30">
      <c r="A30" s="4" t="inlineStr">
        <is>
          <t>Outstanding principal</t>
        </is>
      </c>
      <c r="D30" s="5" t="n">
        <v>25000</v>
      </c>
    </row>
    <row r="31">
      <c r="A31" s="4" t="inlineStr">
        <is>
          <t>Issuance shares (in Shares)</t>
        </is>
      </c>
      <c r="D31" s="6" t="n">
        <v>500000</v>
      </c>
    </row>
    <row r="32">
      <c r="A32" s="4" t="inlineStr">
        <is>
          <t>Market value price per share (in Dollars per share)</t>
        </is>
      </c>
      <c r="M32" s="8" t="n">
        <v>0.1</v>
      </c>
    </row>
    <row r="33">
      <c r="A33" s="4" t="inlineStr">
        <is>
          <t>Debt discount</t>
        </is>
      </c>
      <c r="P33" s="6" t="n">
        <v>500000</v>
      </c>
    </row>
    <row r="34">
      <c r="A34" s="4" t="inlineStr">
        <is>
          <t>Amount of interest expense</t>
        </is>
      </c>
      <c r="P34" s="6" t="n">
        <v>8300</v>
      </c>
    </row>
    <row r="35">
      <c r="A35" s="4" t="inlineStr">
        <is>
          <t>Legal fees and transaction expenses</t>
        </is>
      </c>
      <c r="P35" s="6" t="n">
        <v>14800</v>
      </c>
    </row>
    <row r="36">
      <c r="A36" s="4" t="inlineStr">
        <is>
          <t>Restricted shares of Common Stock (in Shares)</t>
        </is>
      </c>
      <c r="M36" s="6" t="n">
        <v>150000</v>
      </c>
    </row>
    <row r="37">
      <c r="A37" s="4" t="inlineStr">
        <is>
          <t>Common Stock thereafter (in Shares)</t>
        </is>
      </c>
      <c r="M37" s="6" t="n">
        <v>315000</v>
      </c>
    </row>
    <row r="38">
      <c r="A38" s="4" t="inlineStr">
        <is>
          <t>Received shares (in Shares)</t>
        </is>
      </c>
      <c r="M38" s="6" t="n">
        <v>315000</v>
      </c>
    </row>
    <row r="39">
      <c r="A39" s="4" t="inlineStr">
        <is>
          <t>Proceeds repayment of debt</t>
        </is>
      </c>
      <c r="K39" s="5" t="n">
        <v>459269</v>
      </c>
    </row>
    <row r="40">
      <c r="A40" s="4" t="inlineStr">
        <is>
          <t>Promissory amount due date</t>
        </is>
      </c>
      <c r="H40" s="4" t="inlineStr">
        <is>
          <t>Mar. 13,
		2020</t>
        </is>
      </c>
      <c r="I40" s="4" t="inlineStr">
        <is>
          <t>Sep. 13,
		2019</t>
        </is>
      </c>
      <c r="K40" s="4" t="inlineStr">
        <is>
          <t>Mar. 13,
		2019</t>
        </is>
      </c>
    </row>
    <row r="41">
      <c r="A41" s="4" t="inlineStr">
        <is>
          <t>Promissory note fixed rate</t>
        </is>
      </c>
      <c r="H41" s="4" t="inlineStr">
        <is>
          <t>30.00%</t>
        </is>
      </c>
      <c r="J41" s="4" t="inlineStr">
        <is>
          <t>30.00%</t>
        </is>
      </c>
      <c r="K41" s="4" t="inlineStr">
        <is>
          <t>30.00%</t>
        </is>
      </c>
    </row>
    <row r="42">
      <c r="A42" s="4" t="inlineStr">
        <is>
          <t>Short-term debt, description</t>
        </is>
      </c>
      <c r="Q42" s="4" t="inlineStr">
        <is>
          <t>The new Promissory Note was issued in the amount of
$1.0 million, net proceeds were $396.7 thousand after closing costs and after paying off the outstanding principal in the amount of $500
thousand, plus accrued interest, under a Promissory Note held by USA Regrowth Fund LLC, and bore interest at a fixed rate of 12% per
annum and was initially due on August 6, 2021. The new Promissory Note was fully paid off on October 1, 2020, with the proceeds on sale
of the real property and improvements located at 1612 E. Cape Coral Parkway, Cape Coral, Florida for $2.5 million. The Seller’s
obligations under the Loan Documents were secured by a first mortgage on the Property. The net proceeds realized by the Seller from the
sale of the Property were $1.24 million after deductions for repayment of the Note, broker commissions, and other fees, and costs.</t>
        </is>
      </c>
    </row>
    <row r="43">
      <c r="A43" s="4" t="inlineStr">
        <is>
          <t>Mortgage And Security Agreement [Member]</t>
        </is>
      </c>
    </row>
    <row r="44">
      <c r="A44" s="3" t="inlineStr">
        <is>
          <t>Short-term Debt [Line Items]</t>
        </is>
      </c>
    </row>
    <row r="45">
      <c r="A45" s="4" t="inlineStr">
        <is>
          <t>Principal amount</t>
        </is>
      </c>
      <c r="K45" s="5" t="n">
        <v>500000</v>
      </c>
    </row>
    <row r="46">
      <c r="A46" s="4" t="inlineStr">
        <is>
          <t>Minimum [Member]</t>
        </is>
      </c>
    </row>
    <row r="47">
      <c r="A47" s="3" t="inlineStr">
        <is>
          <t>Short-term Debt [Line Items]</t>
        </is>
      </c>
    </row>
    <row r="48">
      <c r="A48" s="4" t="inlineStr">
        <is>
          <t>Principal amount</t>
        </is>
      </c>
      <c r="M48" s="5" t="n">
        <v>1000000</v>
      </c>
    </row>
    <row r="49">
      <c r="A49" s="4" t="inlineStr">
        <is>
          <t>Maximum [Member]</t>
        </is>
      </c>
    </row>
    <row r="50">
      <c r="A50" s="3" t="inlineStr">
        <is>
          <t>Short-term Debt [Line Items]</t>
        </is>
      </c>
    </row>
    <row r="51">
      <c r="A51" s="4" t="inlineStr">
        <is>
          <t>Principal amount</t>
        </is>
      </c>
      <c r="M51" s="5" t="n">
        <v>675000</v>
      </c>
    </row>
    <row r="52">
      <c r="A52" s="4" t="inlineStr">
        <is>
          <t>Senior Secured Convertible Debenture And Exercise Of Conversion Rights [Member]</t>
        </is>
      </c>
    </row>
    <row r="53">
      <c r="A53" s="3" t="inlineStr">
        <is>
          <t>Short-term Debt [Line Items]</t>
        </is>
      </c>
    </row>
    <row r="54">
      <c r="A54" s="4" t="inlineStr">
        <is>
          <t>Amortized debt discount</t>
        </is>
      </c>
      <c r="P54" s="5" t="n">
        <v>347500</v>
      </c>
    </row>
    <row r="55">
      <c r="A55" s="4" t="inlineStr">
        <is>
          <t>Subsequent Event [Member]</t>
        </is>
      </c>
    </row>
    <row r="56">
      <c r="A56" s="3" t="inlineStr">
        <is>
          <t>Short-term Debt [Line Items]</t>
        </is>
      </c>
    </row>
    <row r="57">
      <c r="A57" s="4" t="inlineStr">
        <is>
          <t>Remaining outstanding principal balance</t>
        </is>
      </c>
      <c r="L57" s="5" t="n">
        <v>1000</v>
      </c>
    </row>
    <row r="58">
      <c r="A58" s="4" t="inlineStr">
        <is>
          <t>Amount of accrued interest</t>
        </is>
      </c>
      <c r="L58" s="5" t="n">
        <v>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ummary of the Warrant Activity (Details) $ / shares in Units, $ in Thousands</t>
        </is>
      </c>
      <c r="B1" s="2" t="inlineStr">
        <is>
          <t>9 Months Ended</t>
        </is>
      </c>
    </row>
    <row r="2">
      <c r="B2" s="2" t="inlineStr">
        <is>
          <t>Sep. 30, 2021USD ($)$ / sharesshares</t>
        </is>
      </c>
    </row>
    <row r="3">
      <c r="A3" s="3" t="inlineStr">
        <is>
          <t>Stock Warrants</t>
        </is>
      </c>
    </row>
    <row r="4">
      <c r="A4" s="4" t="inlineStr">
        <is>
          <t>Number of Shares, beginning | shares</t>
        </is>
      </c>
      <c r="B4" s="4" t="inlineStr">
        <is>
          <t xml:space="preserve"> </t>
        </is>
      </c>
    </row>
    <row r="5">
      <c r="A5" s="4" t="inlineStr">
        <is>
          <t>Weighted Average Exercise Price, beginning | $ / shares</t>
        </is>
      </c>
      <c r="B5" s="4" t="inlineStr">
        <is>
          <t xml:space="preserve"> </t>
        </is>
      </c>
    </row>
    <row r="6">
      <c r="A6" s="4" t="inlineStr">
        <is>
          <t>Weighted Average Remaining Contractual Term in Years, beginning</t>
        </is>
      </c>
      <c r="B6" s="4" t="inlineStr">
        <is>
          <t xml:space="preserve"> </t>
        </is>
      </c>
    </row>
    <row r="7">
      <c r="A7" s="4" t="inlineStr">
        <is>
          <t>Aggregate Intrinsic Value, beginning | $</t>
        </is>
      </c>
      <c r="B7" s="4" t="inlineStr">
        <is>
          <t xml:space="preserve"> </t>
        </is>
      </c>
      <c r="C7" s="4" t="inlineStr">
        <is>
          <t>[1]</t>
        </is>
      </c>
    </row>
    <row r="8">
      <c r="A8" s="4" t="inlineStr">
        <is>
          <t>Number of Shares, Granted | shares</t>
        </is>
      </c>
      <c r="B8" s="6" t="n">
        <v>7083500</v>
      </c>
    </row>
    <row r="9">
      <c r="A9" s="4" t="inlineStr">
        <is>
          <t>Weighted Average Exercise Price, Granted | $ / shares</t>
        </is>
      </c>
      <c r="B9" s="8" t="n">
        <v>0.05</v>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c r="C11" s="4" t="inlineStr">
        <is>
          <t>[1]</t>
        </is>
      </c>
    </row>
    <row r="12">
      <c r="A12" s="4" t="inlineStr">
        <is>
          <t>Number of Shares, ending | shares</t>
        </is>
      </c>
      <c r="B12" s="6" t="n">
        <v>7083500</v>
      </c>
    </row>
    <row r="13">
      <c r="A13" s="4" t="inlineStr">
        <is>
          <t>Weighted Average Exercise Price, Exercisable | $ / shares</t>
        </is>
      </c>
      <c r="B13" s="8" t="n">
        <v>0.05</v>
      </c>
    </row>
    <row r="14">
      <c r="A14" s="4" t="inlineStr">
        <is>
          <t>Weighted Average Remaining Contractual Term in Years, ending</t>
        </is>
      </c>
      <c r="B14" s="4" t="inlineStr">
        <is>
          <t>4 years 6 months</t>
        </is>
      </c>
    </row>
    <row r="15">
      <c r="A15" s="4" t="inlineStr">
        <is>
          <t>Aggregate Intrinsic Value, ending | $</t>
        </is>
      </c>
      <c r="B15" s="5" t="n">
        <v>270</v>
      </c>
      <c r="C15" s="4" t="inlineStr">
        <is>
          <t>[1]</t>
        </is>
      </c>
    </row>
    <row r="16">
      <c r="A16" s="4" t="inlineStr">
        <is>
          <t>Number of Shares, Exercisable | shares</t>
        </is>
      </c>
      <c r="B16" s="6" t="n">
        <v>7083500</v>
      </c>
    </row>
    <row r="17">
      <c r="A17" s="4" t="inlineStr">
        <is>
          <t>Weighted Average Remaining Contractual Term in Years, Exercisable</t>
        </is>
      </c>
      <c r="B17" s="4" t="inlineStr">
        <is>
          <t>4 years 6 months</t>
        </is>
      </c>
    </row>
    <row r="18">
      <c r="A18" s="4" t="inlineStr">
        <is>
          <t>Aggregate Intrinsic Value, Exercisable | $</t>
        </is>
      </c>
      <c r="B18" s="5" t="n">
        <v>270</v>
      </c>
      <c r="C18" s="4" t="inlineStr">
        <is>
          <t>[1]</t>
        </is>
      </c>
    </row>
    <row r="19"/>
    <row r="20">
      <c r="A20" s="4" t="inlineStr">
        <is>
          <t>[1]</t>
        </is>
      </c>
      <c r="B20" s="4" t="inlineStr">
        <is>
          <t>The
aggregate intrinsic value is calculated as the difference between the exercise price of the underlying warrants and the closing stock
price of $ 0.0881</t>
        </is>
      </c>
    </row>
  </sheetData>
  <mergeCells count="5">
    <mergeCell ref="A1:A2"/>
    <mergeCell ref="B1:C1"/>
    <mergeCell ref="B2:C2"/>
    <mergeCell ref="A19:C19"/>
    <mergeCell ref="B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Schedule of Summary of the Warrant Activity (Details) (Parenthetical)</t>
        </is>
      </c>
      <c r="B1" s="2" t="inlineStr">
        <is>
          <t>Sep. 30, 2021$ / shares</t>
        </is>
      </c>
    </row>
    <row r="2">
      <c r="A2" s="4" t="inlineStr">
        <is>
          <t>Legacy Tech Partners LLC LTP [Member]</t>
        </is>
      </c>
    </row>
    <row r="3">
      <c r="A3" s="3" t="inlineStr">
        <is>
          <t>Defined Benefit Plan Disclosure [Line Items]</t>
        </is>
      </c>
    </row>
    <row r="4">
      <c r="A4" s="4" t="inlineStr">
        <is>
          <t>Commons stock closing stock price per share</t>
        </is>
      </c>
      <c r="B4" s="7" t="n">
        <v>0.08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tock Warrants (Details Narrative) - USD ($)</t>
        </is>
      </c>
      <c r="B1" s="2" t="inlineStr">
        <is>
          <t>Jun. 11, 2021</t>
        </is>
      </c>
      <c r="C1" s="2" t="inlineStr">
        <is>
          <t>May 04, 2021</t>
        </is>
      </c>
    </row>
    <row r="2">
      <c r="A2" s="4" t="inlineStr">
        <is>
          <t>MBotbol [Member]</t>
        </is>
      </c>
    </row>
    <row r="3">
      <c r="A3" s="3" t="inlineStr">
        <is>
          <t>Defined Benefit Plan Disclosure [Line Items]</t>
        </is>
      </c>
    </row>
    <row r="4">
      <c r="A4" s="4" t="inlineStr">
        <is>
          <t>Warrants issued (in Shares)</t>
        </is>
      </c>
      <c r="C4" s="6" t="n">
        <v>500000</v>
      </c>
    </row>
    <row r="5">
      <c r="A5" s="4" t="inlineStr">
        <is>
          <t>Warrants conversion percentage</t>
        </is>
      </c>
      <c r="C5" s="4" t="inlineStr">
        <is>
          <t>10.00%</t>
        </is>
      </c>
    </row>
    <row r="6">
      <c r="A6" s="4" t="inlineStr">
        <is>
          <t>Subordinated convertible debenture amount (in Dollars)</t>
        </is>
      </c>
      <c r="C6" s="5" t="n">
        <v>25000</v>
      </c>
    </row>
    <row r="7">
      <c r="A7" s="4" t="inlineStr">
        <is>
          <t>Common stock exercise price per share</t>
        </is>
      </c>
      <c r="C7" s="8" t="n">
        <v>0.05</v>
      </c>
    </row>
    <row r="8">
      <c r="A8" s="4" t="inlineStr">
        <is>
          <t>Legacy Tech Partners LLC LTP [Member]</t>
        </is>
      </c>
    </row>
    <row r="9">
      <c r="A9" s="3" t="inlineStr">
        <is>
          <t>Defined Benefit Plan Disclosure [Line Items]</t>
        </is>
      </c>
    </row>
    <row r="10">
      <c r="A10" s="4" t="inlineStr">
        <is>
          <t>Warrants issued (in Shares)</t>
        </is>
      </c>
      <c r="B10" s="6" t="n">
        <v>6586500</v>
      </c>
    </row>
    <row r="11">
      <c r="A11" s="4" t="inlineStr">
        <is>
          <t>Warrants conversion percentage</t>
        </is>
      </c>
      <c r="B11" s="4" t="inlineStr">
        <is>
          <t>10.00%</t>
        </is>
      </c>
    </row>
    <row r="12">
      <c r="A12" s="4" t="inlineStr">
        <is>
          <t>Subordinated convertible debenture amount (in Dollars)</t>
        </is>
      </c>
      <c r="B12" s="5" t="n">
        <v>330000</v>
      </c>
    </row>
    <row r="13">
      <c r="A13" s="4" t="inlineStr">
        <is>
          <t>Common stock exercise price per share</t>
        </is>
      </c>
      <c r="B13" s="8"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Income Tax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ignificant Change in Unrecognized Tax Benefits is Reasonably Possible [Line Items]</t>
        </is>
      </c>
    </row>
    <row r="4">
      <c r="A4" s="4" t="inlineStr">
        <is>
          <t>Tax liability</t>
        </is>
      </c>
      <c r="D4" s="5" t="n">
        <v>8800</v>
      </c>
    </row>
    <row r="5">
      <c r="A5" s="4" t="inlineStr">
        <is>
          <t>Income tax (benefit) expense</t>
        </is>
      </c>
      <c r="B5" s="5" t="n">
        <v>100000</v>
      </c>
      <c r="C5" s="5" t="n">
        <v>1000000</v>
      </c>
      <c r="D5" s="5" t="n">
        <v>800000</v>
      </c>
      <c r="E5" s="5" t="n">
        <v>1900000</v>
      </c>
    </row>
    <row r="6">
      <c r="A6" s="4" t="inlineStr">
        <is>
          <t>Effective tax rates</t>
        </is>
      </c>
      <c r="B6" s="4" t="inlineStr">
        <is>
          <t>37.70%</t>
        </is>
      </c>
      <c r="C6" s="4" t="inlineStr">
        <is>
          <t>19.50%</t>
        </is>
      </c>
      <c r="D6" s="4" t="inlineStr">
        <is>
          <t>76.20%</t>
        </is>
      </c>
      <c r="E6" s="4" t="inlineStr">
        <is>
          <t>18.10%</t>
        </is>
      </c>
    </row>
    <row r="7">
      <c r="A7" s="4" t="inlineStr">
        <is>
          <t>U.S. statutory corporate tax rate</t>
        </is>
      </c>
      <c r="D7" s="4" t="inlineStr">
        <is>
          <t>26.00%</t>
        </is>
      </c>
    </row>
    <row r="8">
      <c r="A8" s="4" t="inlineStr">
        <is>
          <t>Valuation allowances</t>
        </is>
      </c>
      <c r="B8" s="5" t="n">
        <v>3400000</v>
      </c>
      <c r="D8" s="5" t="n">
        <v>3400000</v>
      </c>
      <c r="F8" s="5" t="n">
        <v>3600000</v>
      </c>
    </row>
    <row r="9">
      <c r="A9" s="4" t="inlineStr">
        <is>
          <t>Unrecognized tax benefits</t>
        </is>
      </c>
      <c r="B9" s="5" t="n">
        <v>0</v>
      </c>
      <c r="D9" s="5" t="n">
        <v>0</v>
      </c>
      <c r="F9" s="6" t="n">
        <v>309000</v>
      </c>
      <c r="G9" s="5" t="n">
        <v>309000</v>
      </c>
      <c r="H9" s="5" t="n">
        <v>1640000</v>
      </c>
    </row>
    <row r="10">
      <c r="A10" s="4" t="inlineStr">
        <is>
          <t>Income tax benefit (expense)</t>
        </is>
      </c>
      <c r="F10" s="6" t="n">
        <v>3900000</v>
      </c>
      <c r="G10" s="6" t="n">
        <v>1300000</v>
      </c>
    </row>
    <row r="11">
      <c r="A11" s="4" t="inlineStr">
        <is>
          <t>Increase in income tax expense</t>
        </is>
      </c>
      <c r="G11" s="6" t="n">
        <v>2700000</v>
      </c>
    </row>
    <row r="12">
      <c r="A12" s="4" t="inlineStr">
        <is>
          <t>Deferred tax assets, valuation allowance</t>
        </is>
      </c>
      <c r="F12" s="6" t="n">
        <v>3600000</v>
      </c>
      <c r="G12" s="6" t="n">
        <v>4700000</v>
      </c>
    </row>
    <row r="13">
      <c r="A13" s="4" t="inlineStr">
        <is>
          <t>Net operating loss carryforwards</t>
        </is>
      </c>
      <c r="F13" s="6" t="n">
        <v>300000</v>
      </c>
      <c r="G13" s="6" t="n">
        <v>8900000</v>
      </c>
    </row>
    <row r="14">
      <c r="A14" s="4" t="inlineStr">
        <is>
          <t>Liability pertaining to uncertain tax positions</t>
        </is>
      </c>
      <c r="F14" s="6" t="n">
        <v>300000</v>
      </c>
      <c r="G14" s="6" t="n">
        <v>300000</v>
      </c>
    </row>
    <row r="15">
      <c r="A15" s="4" t="inlineStr">
        <is>
          <t>Accrued interest</t>
        </is>
      </c>
      <c r="F15" s="6" t="n">
        <v>40000</v>
      </c>
      <c r="G15" s="6" t="n">
        <v>40000</v>
      </c>
    </row>
    <row r="16">
      <c r="A16" s="4" t="inlineStr">
        <is>
          <t>Unrecognized tax benefits that would impact effective tax rate</t>
        </is>
      </c>
      <c r="F16" s="6" t="n">
        <v>300000</v>
      </c>
      <c r="G16" s="6" t="n">
        <v>300000</v>
      </c>
    </row>
    <row r="17">
      <c r="A17" s="4" t="inlineStr">
        <is>
          <t>Federal [Member]</t>
        </is>
      </c>
    </row>
    <row r="18">
      <c r="A18" s="3" t="inlineStr">
        <is>
          <t>Significant Change in Unrecognized Tax Benefits is Reasonably Possible [Line Items]</t>
        </is>
      </c>
    </row>
    <row r="19">
      <c r="A19" s="4" t="inlineStr">
        <is>
          <t>Net operating loss carryforwards</t>
        </is>
      </c>
      <c r="G19" s="6" t="n">
        <v>4800000</v>
      </c>
    </row>
    <row r="20">
      <c r="A20" s="4" t="inlineStr">
        <is>
          <t>Foreign Tax Authority [Member]</t>
        </is>
      </c>
    </row>
    <row r="21">
      <c r="A21" s="3" t="inlineStr">
        <is>
          <t>Significant Change in Unrecognized Tax Benefits is Reasonably Possible [Line Items]</t>
        </is>
      </c>
    </row>
    <row r="22">
      <c r="A22" s="4" t="inlineStr">
        <is>
          <t>Net operating loss carryforwards</t>
        </is>
      </c>
      <c r="F22" s="5" t="n">
        <v>16500000</v>
      </c>
      <c r="G22" s="5" t="n">
        <v>19700000</v>
      </c>
    </row>
    <row r="23">
      <c r="A23" s="4" t="inlineStr">
        <is>
          <t>Maximum [Member]</t>
        </is>
      </c>
    </row>
    <row r="24">
      <c r="A24" s="3" t="inlineStr">
        <is>
          <t>Significant Change in Unrecognized Tax Benefits is Reasonably Possible [Line Items]</t>
        </is>
      </c>
    </row>
    <row r="25">
      <c r="A25" s="4" t="inlineStr">
        <is>
          <t>Taxable income, percentage</t>
        </is>
      </c>
      <c r="D25" s="4" t="inlineStr">
        <is>
          <t>100.00%</t>
        </is>
      </c>
    </row>
    <row r="26">
      <c r="A26" s="4" t="inlineStr">
        <is>
          <t>Minimum [Member]</t>
        </is>
      </c>
    </row>
    <row r="27">
      <c r="A27" s="3" t="inlineStr">
        <is>
          <t>Significant Change in Unrecognized Tax Benefits is Reasonably Possible [Line Items]</t>
        </is>
      </c>
    </row>
    <row r="28">
      <c r="A28" s="4" t="inlineStr">
        <is>
          <t>Taxable income, percentage</t>
        </is>
      </c>
      <c r="D28" s="4" t="inlineStr">
        <is>
          <t>80.00%</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Risk (Details Narrative)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centration Risk [Line Items]</t>
        </is>
      </c>
    </row>
    <row r="4">
      <c r="A4" s="4" t="inlineStr">
        <is>
          <t>Cash balances without FDIC (in Dollars)</t>
        </is>
      </c>
      <c r="B4" s="5" t="n">
        <v>0</v>
      </c>
      <c r="D4" s="5" t="n">
        <v>0</v>
      </c>
      <c r="F4" s="11" t="n">
        <v>0.8</v>
      </c>
      <c r="G4" s="11" t="n">
        <v>2.5</v>
      </c>
    </row>
    <row r="5">
      <c r="A5" s="4" t="inlineStr">
        <is>
          <t>License Agreement [Member] | Rich Dad Brands [Member]</t>
        </is>
      </c>
    </row>
    <row r="6">
      <c r="A6" s="3" t="inlineStr">
        <is>
          <t>Concentration Risk [Line Items]</t>
        </is>
      </c>
    </row>
    <row r="7">
      <c r="A7" s="4" t="inlineStr">
        <is>
          <t>Percentage of revenue</t>
        </is>
      </c>
      <c r="B7" s="4" t="inlineStr">
        <is>
          <t>53.80%</t>
        </is>
      </c>
      <c r="C7" s="4" t="inlineStr">
        <is>
          <t>78.40%</t>
        </is>
      </c>
      <c r="D7" s="4" t="inlineStr">
        <is>
          <t>58.90%</t>
        </is>
      </c>
      <c r="E7" s="4" t="inlineStr">
        <is>
          <t>77.40%</t>
        </is>
      </c>
      <c r="F7" s="4" t="inlineStr">
        <is>
          <t>77.40%</t>
        </is>
      </c>
      <c r="G7" s="4" t="inlineStr">
        <is>
          <t>84.6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s of Changes in Stockholders' Deficit - USD ($) shares in Thousands, $ in Thousands</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Dec. 31, 2018</t>
        </is>
      </c>
      <c r="B2" s="5" t="n">
        <v>2</v>
      </c>
      <c r="C2" s="5" t="n">
        <v>11470</v>
      </c>
      <c r="D2" s="5" t="n">
        <v>1444</v>
      </c>
      <c r="E2" s="5" t="n">
        <v>-61577</v>
      </c>
      <c r="F2" s="5" t="n">
        <v>-48661</v>
      </c>
    </row>
    <row r="3">
      <c r="A3" s="4" t="inlineStr">
        <is>
          <t>Beginning balance, shares at Dec. 31, 2018</t>
        </is>
      </c>
      <c r="B3" s="6" t="n">
        <v>23121</v>
      </c>
    </row>
    <row r="4">
      <c r="A4" s="4" t="inlineStr">
        <is>
          <t>Share-based compensation expense</t>
        </is>
      </c>
      <c r="B4" s="4" t="inlineStr">
        <is>
          <t xml:space="preserve"> </t>
        </is>
      </c>
      <c r="C4" s="6" t="n">
        <v>82</v>
      </c>
      <c r="D4" s="4" t="inlineStr">
        <is>
          <t xml:space="preserve"> </t>
        </is>
      </c>
      <c r="E4" s="4" t="inlineStr">
        <is>
          <t xml:space="preserve"> </t>
        </is>
      </c>
      <c r="F4" s="6" t="n">
        <v>82</v>
      </c>
    </row>
    <row r="5">
      <c r="A5" s="4" t="inlineStr">
        <is>
          <t>Cancellation of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ncellation of common stock, shares</t>
        </is>
      </c>
      <c r="B6" s="6" t="n">
        <v>-13</v>
      </c>
    </row>
    <row r="7">
      <c r="A7" s="4"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shares</t>
        </is>
      </c>
      <c r="B8" s="6" t="n">
        <v>55</v>
      </c>
    </row>
    <row r="9">
      <c r="A9" s="4" t="inlineStr">
        <is>
          <t>Foreign currency translation adjustment, net of tax of $0</t>
        </is>
      </c>
      <c r="B9" s="4" t="inlineStr">
        <is>
          <t xml:space="preserve"> </t>
        </is>
      </c>
      <c r="C9" s="4" t="inlineStr">
        <is>
          <t xml:space="preserve"> </t>
        </is>
      </c>
      <c r="D9" s="6" t="n">
        <v>-734</v>
      </c>
      <c r="E9" s="4" t="inlineStr">
        <is>
          <t xml:space="preserve"> </t>
        </is>
      </c>
      <c r="F9" s="6" t="n">
        <v>-734</v>
      </c>
    </row>
    <row r="10">
      <c r="A10" s="4" t="inlineStr">
        <is>
          <t>Net Income</t>
        </is>
      </c>
      <c r="B10" s="4" t="inlineStr">
        <is>
          <t xml:space="preserve"> </t>
        </is>
      </c>
      <c r="C10" s="4" t="inlineStr">
        <is>
          <t xml:space="preserve"> </t>
        </is>
      </c>
      <c r="D10" s="4" t="inlineStr">
        <is>
          <t xml:space="preserve"> </t>
        </is>
      </c>
      <c r="E10" s="6" t="n">
        <v>9950</v>
      </c>
      <c r="F10" s="6" t="n">
        <v>9950</v>
      </c>
    </row>
    <row r="11">
      <c r="A11" s="4" t="inlineStr">
        <is>
          <t>Ending balance, value at Dec. 31, 2019</t>
        </is>
      </c>
      <c r="B11" s="5" t="n">
        <v>2</v>
      </c>
      <c r="C11" s="6" t="n">
        <v>11552</v>
      </c>
      <c r="D11" s="6" t="n">
        <v>710</v>
      </c>
      <c r="E11" s="6" t="n">
        <v>-51627</v>
      </c>
      <c r="F11" s="6" t="n">
        <v>-39363</v>
      </c>
    </row>
    <row r="12">
      <c r="A12" s="4" t="inlineStr">
        <is>
          <t>Ending balance, shares at Dec. 31, 2019</t>
        </is>
      </c>
      <c r="B12" s="6" t="n">
        <v>23163</v>
      </c>
    </row>
    <row r="13">
      <c r="A13" s="4" t="inlineStr">
        <is>
          <t>Share-based compensation expense</t>
        </is>
      </c>
      <c r="B13" s="4" t="inlineStr">
        <is>
          <t xml:space="preserve"> </t>
        </is>
      </c>
      <c r="C13" s="6" t="n">
        <v>6</v>
      </c>
      <c r="D13" s="4" t="inlineStr">
        <is>
          <t xml:space="preserve"> </t>
        </is>
      </c>
      <c r="E13" s="4" t="inlineStr">
        <is>
          <t xml:space="preserve"> </t>
        </is>
      </c>
      <c r="F13" s="6" t="n">
        <v>6</v>
      </c>
    </row>
    <row r="14">
      <c r="A14" s="4" t="inlineStr">
        <is>
          <t>Share-based compensation expense, shares</t>
        </is>
      </c>
      <c r="B14" s="4" t="inlineStr">
        <is>
          <t xml:space="preserve"> </t>
        </is>
      </c>
    </row>
    <row r="15">
      <c r="A15" s="4" t="inlineStr">
        <is>
          <t>Foreign currency translation adjustment, net of tax of $0</t>
        </is>
      </c>
      <c r="B15" s="4" t="inlineStr">
        <is>
          <t xml:space="preserve"> </t>
        </is>
      </c>
      <c r="C15" s="4" t="inlineStr">
        <is>
          <t xml:space="preserve"> </t>
        </is>
      </c>
      <c r="D15" s="6" t="n">
        <v>1910</v>
      </c>
      <c r="E15" s="4" t="inlineStr">
        <is>
          <t xml:space="preserve"> </t>
        </is>
      </c>
      <c r="F15" s="6" t="n">
        <v>1910</v>
      </c>
    </row>
    <row r="16">
      <c r="A16" s="4" t="inlineStr">
        <is>
          <t>Net Income</t>
        </is>
      </c>
      <c r="B16" s="4" t="inlineStr">
        <is>
          <t xml:space="preserve"> </t>
        </is>
      </c>
      <c r="C16" s="4" t="inlineStr">
        <is>
          <t xml:space="preserve"> </t>
        </is>
      </c>
      <c r="D16" s="4" t="inlineStr">
        <is>
          <t xml:space="preserve"> </t>
        </is>
      </c>
      <c r="E16" s="6" t="n">
        <v>3033</v>
      </c>
      <c r="F16" s="6" t="n">
        <v>3033</v>
      </c>
    </row>
    <row r="17">
      <c r="A17" s="4" t="inlineStr">
        <is>
          <t>Ending balance, value at Mar. 31, 2020</t>
        </is>
      </c>
      <c r="B17" s="5" t="n">
        <v>2</v>
      </c>
      <c r="C17" s="6" t="n">
        <v>11558</v>
      </c>
      <c r="D17" s="6" t="n">
        <v>2620</v>
      </c>
      <c r="E17" s="6" t="n">
        <v>-48594</v>
      </c>
      <c r="F17" s="6" t="n">
        <v>-34414</v>
      </c>
    </row>
    <row r="18">
      <c r="A18" s="4" t="inlineStr">
        <is>
          <t>Ending balance, shares at Mar. 31, 2020</t>
        </is>
      </c>
      <c r="B18" s="6" t="n">
        <v>23163</v>
      </c>
    </row>
    <row r="19">
      <c r="A19" s="4" t="inlineStr">
        <is>
          <t>Beginning balance, value at Dec. 31, 2019</t>
        </is>
      </c>
      <c r="B19" s="5" t="n">
        <v>2</v>
      </c>
      <c r="C19" s="6" t="n">
        <v>11552</v>
      </c>
      <c r="D19" s="6" t="n">
        <v>710</v>
      </c>
      <c r="E19" s="6" t="n">
        <v>-51627</v>
      </c>
      <c r="F19" s="6" t="n">
        <v>-39363</v>
      </c>
    </row>
    <row r="20">
      <c r="A20" s="4" t="inlineStr">
        <is>
          <t>Beginning balance, shares at Dec. 31, 2019</t>
        </is>
      </c>
      <c r="B20" s="6" t="n">
        <v>23163</v>
      </c>
    </row>
    <row r="21">
      <c r="A21" s="4" t="inlineStr">
        <is>
          <t>Share-based compensation expense</t>
        </is>
      </c>
      <c r="B21" s="4" t="inlineStr">
        <is>
          <t xml:space="preserve"> </t>
        </is>
      </c>
      <c r="C21" s="6" t="n">
        <v>23</v>
      </c>
      <c r="D21" s="4" t="inlineStr">
        <is>
          <t xml:space="preserve"> </t>
        </is>
      </c>
      <c r="E21" s="4" t="inlineStr">
        <is>
          <t xml:space="preserve"> </t>
        </is>
      </c>
      <c r="F21" s="6" t="n">
        <v>23</v>
      </c>
    </row>
    <row r="22">
      <c r="A22" s="4" t="inlineStr">
        <is>
          <t>Cancellation of common stock</t>
        </is>
      </c>
      <c r="B22" s="4" t="inlineStr">
        <is>
          <t xml:space="preserve"> </t>
        </is>
      </c>
      <c r="C22" s="6" t="n">
        <v>-11</v>
      </c>
      <c r="D22" s="4" t="inlineStr">
        <is>
          <t xml:space="preserve"> </t>
        </is>
      </c>
      <c r="E22" s="4" t="inlineStr">
        <is>
          <t xml:space="preserve"> </t>
        </is>
      </c>
      <c r="F22" s="6" t="n">
        <v>-11</v>
      </c>
    </row>
    <row r="23">
      <c r="A23" s="4" t="inlineStr">
        <is>
          <t>Cancellation of common stock, shares</t>
        </is>
      </c>
      <c r="B23" s="6" t="n">
        <v>-64</v>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shares</t>
        </is>
      </c>
      <c r="B25" s="6" t="n">
        <v>180</v>
      </c>
    </row>
    <row r="26">
      <c r="A26" s="4" t="inlineStr">
        <is>
          <t>Foreign currency translation adjustment, net of tax of $0</t>
        </is>
      </c>
      <c r="B26" s="4" t="inlineStr">
        <is>
          <t xml:space="preserve"> </t>
        </is>
      </c>
      <c r="C26" s="4" t="inlineStr">
        <is>
          <t xml:space="preserve"> </t>
        </is>
      </c>
      <c r="D26" s="6" t="n">
        <v>-294</v>
      </c>
      <c r="E26" s="4" t="inlineStr">
        <is>
          <t xml:space="preserve"> </t>
        </is>
      </c>
      <c r="F26" s="6" t="n">
        <v>-294</v>
      </c>
    </row>
    <row r="27">
      <c r="A27" s="4" t="inlineStr">
        <is>
          <t>Net Income</t>
        </is>
      </c>
      <c r="B27" s="4" t="inlineStr">
        <is>
          <t xml:space="preserve"> </t>
        </is>
      </c>
      <c r="C27" s="4" t="inlineStr">
        <is>
          <t xml:space="preserve"> </t>
        </is>
      </c>
      <c r="D27" s="4" t="inlineStr">
        <is>
          <t xml:space="preserve"> </t>
        </is>
      </c>
      <c r="E27" s="6" t="n">
        <v>16009</v>
      </c>
      <c r="F27" s="6" t="n">
        <v>16009</v>
      </c>
    </row>
    <row r="28">
      <c r="A28" s="4" t="inlineStr">
        <is>
          <t>Ending balance, value at Dec. 31, 2020</t>
        </is>
      </c>
      <c r="B28" s="5" t="n">
        <v>2</v>
      </c>
      <c r="C28" s="6" t="n">
        <v>11564</v>
      </c>
      <c r="D28" s="6" t="n">
        <v>416</v>
      </c>
      <c r="E28" s="6" t="n">
        <v>-35618</v>
      </c>
      <c r="F28" s="6" t="n">
        <v>-23636</v>
      </c>
    </row>
    <row r="29">
      <c r="A29" s="4" t="inlineStr">
        <is>
          <t>Ending balance, shares at Dec. 31, 2020</t>
        </is>
      </c>
      <c r="B29" s="6" t="n">
        <v>23279</v>
      </c>
    </row>
    <row r="30">
      <c r="A30" s="4" t="inlineStr">
        <is>
          <t>Beginning balance, value at Mar. 31, 2020</t>
        </is>
      </c>
      <c r="B30" s="5" t="n">
        <v>2</v>
      </c>
      <c r="C30" s="6" t="n">
        <v>11558</v>
      </c>
      <c r="D30" s="6" t="n">
        <v>2620</v>
      </c>
      <c r="E30" s="6" t="n">
        <v>-48594</v>
      </c>
      <c r="F30" s="6" t="n">
        <v>-34414</v>
      </c>
    </row>
    <row r="31">
      <c r="A31" s="4" t="inlineStr">
        <is>
          <t>Beginning balance, shares at Mar. 31, 2020</t>
        </is>
      </c>
      <c r="B31" s="6" t="n">
        <v>23163</v>
      </c>
    </row>
    <row r="32">
      <c r="A32" s="4" t="inlineStr">
        <is>
          <t>Share-based compensation expense</t>
        </is>
      </c>
      <c r="B32" s="4" t="inlineStr">
        <is>
          <t xml:space="preserve"> </t>
        </is>
      </c>
      <c r="C32" s="6" t="n">
        <v>8</v>
      </c>
      <c r="D32" s="4" t="inlineStr">
        <is>
          <t xml:space="preserve"> </t>
        </is>
      </c>
      <c r="E32" s="4" t="inlineStr">
        <is>
          <t xml:space="preserve"> </t>
        </is>
      </c>
      <c r="F32" s="6" t="n">
        <v>8</v>
      </c>
    </row>
    <row r="33">
      <c r="A33" s="4" t="inlineStr">
        <is>
          <t>Foreign currency translation adjustment, net of tax of $0</t>
        </is>
      </c>
      <c r="B33" s="4" t="inlineStr">
        <is>
          <t xml:space="preserve"> </t>
        </is>
      </c>
      <c r="C33" s="4" t="inlineStr">
        <is>
          <t xml:space="preserve"> </t>
        </is>
      </c>
      <c r="D33" s="6" t="n">
        <v>-682</v>
      </c>
      <c r="E33" s="4" t="inlineStr">
        <is>
          <t xml:space="preserve"> </t>
        </is>
      </c>
      <c r="F33" s="6" t="n">
        <v>-682</v>
      </c>
    </row>
    <row r="34">
      <c r="A34" s="4" t="inlineStr">
        <is>
          <t>Net Income</t>
        </is>
      </c>
      <c r="B34" s="4" t="inlineStr">
        <is>
          <t xml:space="preserve"> </t>
        </is>
      </c>
      <c r="C34" s="4" t="inlineStr">
        <is>
          <t xml:space="preserve"> </t>
        </is>
      </c>
      <c r="D34" s="4" t="inlineStr">
        <is>
          <t xml:space="preserve"> </t>
        </is>
      </c>
      <c r="E34" s="6" t="n">
        <v>3803</v>
      </c>
      <c r="F34" s="6" t="n">
        <v>3803</v>
      </c>
    </row>
    <row r="35">
      <c r="A35" s="4" t="inlineStr">
        <is>
          <t>Ending balance, value at Jun. 30, 2020</t>
        </is>
      </c>
      <c r="B35" s="5" t="n">
        <v>2</v>
      </c>
      <c r="C35" s="6" t="n">
        <v>11566</v>
      </c>
      <c r="D35" s="6" t="n">
        <v>1938</v>
      </c>
      <c r="E35" s="6" t="n">
        <v>-44791</v>
      </c>
      <c r="F35" s="6" t="n">
        <v>-31285</v>
      </c>
    </row>
    <row r="36">
      <c r="A36" s="4" t="inlineStr">
        <is>
          <t>Ending balance, shares at Jun. 30, 2020</t>
        </is>
      </c>
      <c r="B36" s="6" t="n">
        <v>23163</v>
      </c>
    </row>
    <row r="37">
      <c r="A37" s="4" t="inlineStr">
        <is>
          <t>Share-based compensation expense</t>
        </is>
      </c>
      <c r="B37" s="4" t="inlineStr">
        <is>
          <t xml:space="preserve"> </t>
        </is>
      </c>
      <c r="C37" s="6" t="n">
        <v>9</v>
      </c>
      <c r="D37" s="4" t="inlineStr">
        <is>
          <t xml:space="preserve"> </t>
        </is>
      </c>
      <c r="E37" s="4" t="inlineStr">
        <is>
          <t xml:space="preserve"> </t>
        </is>
      </c>
      <c r="F37" s="6" t="n">
        <v>9</v>
      </c>
    </row>
    <row r="38">
      <c r="A38" s="4" t="inlineStr">
        <is>
          <t>Issuance of common stock, shares</t>
        </is>
      </c>
      <c r="B38" s="6" t="n">
        <v>180</v>
      </c>
    </row>
    <row r="39">
      <c r="A39" s="4" t="inlineStr">
        <is>
          <t>Foreign currency translation adjustment, net of tax of $0</t>
        </is>
      </c>
      <c r="B39" s="4" t="inlineStr">
        <is>
          <t xml:space="preserve"> </t>
        </is>
      </c>
      <c r="C39" s="4" t="inlineStr">
        <is>
          <t xml:space="preserve"> </t>
        </is>
      </c>
      <c r="D39" s="6" t="n">
        <v>-704</v>
      </c>
      <c r="E39" s="4" t="inlineStr">
        <is>
          <t xml:space="preserve"> </t>
        </is>
      </c>
      <c r="F39" s="6" t="n">
        <v>-704</v>
      </c>
    </row>
    <row r="40">
      <c r="A40" s="4" t="inlineStr">
        <is>
          <t>Net Income</t>
        </is>
      </c>
      <c r="B40" s="4" t="inlineStr">
        <is>
          <t xml:space="preserve"> </t>
        </is>
      </c>
      <c r="C40" s="4" t="inlineStr">
        <is>
          <t xml:space="preserve"> </t>
        </is>
      </c>
      <c r="D40" s="4" t="inlineStr">
        <is>
          <t xml:space="preserve"> </t>
        </is>
      </c>
      <c r="E40" s="6" t="n">
        <v>4689</v>
      </c>
      <c r="F40" s="6" t="n">
        <v>4689</v>
      </c>
    </row>
    <row r="41">
      <c r="A41" s="4" t="inlineStr">
        <is>
          <t>Ending balance, value at Sep. 30, 2020</t>
        </is>
      </c>
      <c r="B41" s="5" t="n">
        <v>2</v>
      </c>
      <c r="C41" s="6" t="n">
        <v>11575</v>
      </c>
      <c r="D41" s="6" t="n">
        <v>1234</v>
      </c>
      <c r="E41" s="6" t="n">
        <v>-40102</v>
      </c>
      <c r="F41" s="6" t="n">
        <v>-27291</v>
      </c>
    </row>
    <row r="42">
      <c r="A42" s="4" t="inlineStr">
        <is>
          <t>Ending balance, shares at Sep. 30, 2020</t>
        </is>
      </c>
      <c r="B42" s="6" t="n">
        <v>23343</v>
      </c>
    </row>
    <row r="43">
      <c r="A43" s="4" t="inlineStr">
        <is>
          <t>Beginning balance, value at Dec. 31, 2020</t>
        </is>
      </c>
      <c r="B43" s="5" t="n">
        <v>2</v>
      </c>
      <c r="C43" s="6" t="n">
        <v>11564</v>
      </c>
      <c r="D43" s="6" t="n">
        <v>416</v>
      </c>
      <c r="E43" s="6" t="n">
        <v>-35618</v>
      </c>
      <c r="F43" s="6" t="n">
        <v>-23636</v>
      </c>
    </row>
    <row r="44">
      <c r="A44" s="4" t="inlineStr">
        <is>
          <t>Beginning balance, shares at Dec. 31, 2020</t>
        </is>
      </c>
      <c r="B44" s="6" t="n">
        <v>23279</v>
      </c>
    </row>
    <row r="45">
      <c r="A45" s="4" t="inlineStr">
        <is>
          <t>Beneficial conversion feature for senior secured convertible debenture</t>
        </is>
      </c>
      <c r="B45" s="4" t="inlineStr">
        <is>
          <t xml:space="preserve"> </t>
        </is>
      </c>
      <c r="C45" s="6" t="n">
        <v>375</v>
      </c>
      <c r="D45" s="4" t="inlineStr">
        <is>
          <t xml:space="preserve"> </t>
        </is>
      </c>
      <c r="E45" s="4" t="inlineStr">
        <is>
          <t xml:space="preserve"> </t>
        </is>
      </c>
      <c r="F45" s="6" t="n">
        <v>375</v>
      </c>
    </row>
    <row r="46">
      <c r="A46" s="4" t="inlineStr">
        <is>
          <t>Foreign currency translation adjustment, net of tax of $0</t>
        </is>
      </c>
      <c r="B46" s="4" t="inlineStr">
        <is>
          <t xml:space="preserve"> </t>
        </is>
      </c>
      <c r="C46" s="4" t="inlineStr">
        <is>
          <t xml:space="preserve"> </t>
        </is>
      </c>
      <c r="D46" s="6" t="n">
        <v>103</v>
      </c>
      <c r="E46" s="4" t="inlineStr">
        <is>
          <t xml:space="preserve"> </t>
        </is>
      </c>
      <c r="F46" s="6" t="n">
        <v>103</v>
      </c>
    </row>
    <row r="47">
      <c r="A47" s="4" t="inlineStr">
        <is>
          <t>Net Income</t>
        </is>
      </c>
      <c r="B47" s="4" t="inlineStr">
        <is>
          <t xml:space="preserve"> </t>
        </is>
      </c>
      <c r="C47" s="4" t="inlineStr">
        <is>
          <t xml:space="preserve"> </t>
        </is>
      </c>
      <c r="D47" s="4" t="inlineStr">
        <is>
          <t xml:space="preserve"> </t>
        </is>
      </c>
      <c r="E47" s="6" t="n">
        <v>253</v>
      </c>
      <c r="F47" s="6" t="n">
        <v>253</v>
      </c>
    </row>
    <row r="48">
      <c r="A48" s="4" t="inlineStr">
        <is>
          <t>Ending balance, value at Mar. 31, 2021</t>
        </is>
      </c>
      <c r="B48" s="5" t="n">
        <v>2</v>
      </c>
      <c r="C48" s="6" t="n">
        <v>11939</v>
      </c>
      <c r="D48" s="6" t="n">
        <v>519</v>
      </c>
      <c r="E48" s="6" t="n">
        <v>-35365</v>
      </c>
      <c r="F48" s="6" t="n">
        <v>-22905</v>
      </c>
    </row>
    <row r="49">
      <c r="A49" s="4" t="inlineStr">
        <is>
          <t>Ending balance, shares at Mar. 31, 2021</t>
        </is>
      </c>
      <c r="B49" s="6" t="n">
        <v>23279</v>
      </c>
    </row>
    <row r="50">
      <c r="A50" s="4" t="inlineStr">
        <is>
          <t>Share-based compensation expense</t>
        </is>
      </c>
      <c r="B50" s="4" t="inlineStr">
        <is>
          <t xml:space="preserve"> </t>
        </is>
      </c>
      <c r="C50" s="6" t="n">
        <v>31</v>
      </c>
      <c r="D50" s="4" t="inlineStr">
        <is>
          <t xml:space="preserve"> </t>
        </is>
      </c>
      <c r="E50" s="4" t="inlineStr">
        <is>
          <t xml:space="preserve"> </t>
        </is>
      </c>
      <c r="F50" s="6" t="n">
        <v>31</v>
      </c>
    </row>
    <row r="51">
      <c r="A51" s="4" t="inlineStr">
        <is>
          <t>Share-based compensation expense, shares</t>
        </is>
      </c>
      <c r="B51" s="6" t="n">
        <v>2585</v>
      </c>
    </row>
    <row r="52">
      <c r="A52" s="4" t="inlineStr">
        <is>
          <t>Common stock and warrants issued for notes payable to related party from conversion of senior secured convertible debt – related party debt discount</t>
        </is>
      </c>
      <c r="B52" s="5" t="n">
        <v>1</v>
      </c>
      <c r="C52" s="6" t="n">
        <v>354</v>
      </c>
      <c r="D52" s="4" t="inlineStr">
        <is>
          <t xml:space="preserve"> </t>
        </is>
      </c>
      <c r="E52" s="4" t="inlineStr">
        <is>
          <t xml:space="preserve"> </t>
        </is>
      </c>
      <c r="F52" s="6" t="n">
        <v>355</v>
      </c>
    </row>
    <row r="53">
      <c r="A53" s="4" t="inlineStr">
        <is>
          <t>Common stock and warrants issued for notes payable to related party from conversion of senior secured convertible debt - related party debt discount, shares</t>
        </is>
      </c>
      <c r="B53" s="6" t="n">
        <v>7084</v>
      </c>
    </row>
    <row r="54">
      <c r="A54" s="4" t="inlineStr">
        <is>
          <t>Beneficial conversion feature for senior secured convertible debenture</t>
        </is>
      </c>
      <c r="B54" s="4" t="inlineStr">
        <is>
          <t xml:space="preserve"> </t>
        </is>
      </c>
      <c r="C54" s="6" t="n">
        <v>21</v>
      </c>
      <c r="D54" s="4" t="inlineStr">
        <is>
          <t xml:space="preserve"> </t>
        </is>
      </c>
      <c r="E54" s="4" t="inlineStr">
        <is>
          <t xml:space="preserve"> </t>
        </is>
      </c>
      <c r="F54" s="6" t="n">
        <v>21</v>
      </c>
    </row>
    <row r="55">
      <c r="A55" s="4" t="inlineStr">
        <is>
          <t>Foreign currency translation adjustment, net of tax of $0</t>
        </is>
      </c>
      <c r="B55" s="4" t="inlineStr">
        <is>
          <t xml:space="preserve"> </t>
        </is>
      </c>
      <c r="C55" s="4" t="inlineStr">
        <is>
          <t xml:space="preserve"> </t>
        </is>
      </c>
      <c r="D55" s="6" t="n">
        <v>-52</v>
      </c>
      <c r="E55" s="4" t="inlineStr">
        <is>
          <t xml:space="preserve"> </t>
        </is>
      </c>
      <c r="F55" s="6" t="n">
        <v>-52</v>
      </c>
    </row>
    <row r="56">
      <c r="A56" s="4" t="inlineStr">
        <is>
          <t>Net Income</t>
        </is>
      </c>
      <c r="B56" s="4" t="inlineStr">
        <is>
          <t xml:space="preserve"> </t>
        </is>
      </c>
      <c r="C56" s="4" t="inlineStr">
        <is>
          <t xml:space="preserve"> </t>
        </is>
      </c>
      <c r="D56" s="4" t="inlineStr">
        <is>
          <t xml:space="preserve"> </t>
        </is>
      </c>
      <c r="E56" s="6" t="n">
        <v>362</v>
      </c>
      <c r="F56" s="6" t="n">
        <v>362</v>
      </c>
    </row>
    <row r="57">
      <c r="A57" s="4" t="inlineStr">
        <is>
          <t>Ending balance, value at Jun. 30, 2021</t>
        </is>
      </c>
      <c r="B57" s="5" t="n">
        <v>3</v>
      </c>
      <c r="C57" s="6" t="n">
        <v>12345</v>
      </c>
      <c r="D57" s="6" t="n">
        <v>467</v>
      </c>
      <c r="E57" s="6" t="n">
        <v>-35003</v>
      </c>
      <c r="F57" s="6" t="n">
        <v>-22188</v>
      </c>
    </row>
    <row r="58">
      <c r="A58" s="4" t="inlineStr">
        <is>
          <t>Ending balance, shares at Jun. 30, 2021</t>
        </is>
      </c>
      <c r="B58" s="6" t="n">
        <v>32948</v>
      </c>
    </row>
    <row r="59">
      <c r="A59" s="4" t="inlineStr">
        <is>
          <t>Share-based compensation expense</t>
        </is>
      </c>
      <c r="B59" s="4" t="inlineStr">
        <is>
          <t xml:space="preserve"> </t>
        </is>
      </c>
      <c r="C59" s="6" t="n">
        <v>51</v>
      </c>
      <c r="D59" s="4" t="inlineStr">
        <is>
          <t xml:space="preserve"> </t>
        </is>
      </c>
      <c r="E59" s="4" t="inlineStr">
        <is>
          <t xml:space="preserve"> </t>
        </is>
      </c>
      <c r="F59" s="6" t="n">
        <v>51</v>
      </c>
    </row>
    <row r="60">
      <c r="A60" s="4" t="inlineStr">
        <is>
          <t>Share-based compensation expense, shares</t>
        </is>
      </c>
      <c r="B60" s="6" t="n">
        <v>315</v>
      </c>
    </row>
    <row r="61">
      <c r="A61" s="4" t="inlineStr">
        <is>
          <t>Beneficial conversion feature for senior secured convertible debenture</t>
        </is>
      </c>
      <c r="B61" s="4" t="inlineStr">
        <is>
          <t xml:space="preserve"> </t>
        </is>
      </c>
      <c r="C61" s="6" t="n">
        <v>500</v>
      </c>
      <c r="D61" s="4" t="inlineStr">
        <is>
          <t xml:space="preserve"> </t>
        </is>
      </c>
      <c r="E61" s="4" t="inlineStr">
        <is>
          <t xml:space="preserve"> </t>
        </is>
      </c>
      <c r="F61" s="6" t="n">
        <v>500</v>
      </c>
    </row>
    <row r="62">
      <c r="A62" s="4" t="inlineStr">
        <is>
          <t>Foreign currency translation adjustment, net of tax of $0</t>
        </is>
      </c>
      <c r="B62" s="4" t="inlineStr">
        <is>
          <t xml:space="preserve"> </t>
        </is>
      </c>
      <c r="C62" s="4" t="inlineStr">
        <is>
          <t xml:space="preserve"> </t>
        </is>
      </c>
      <c r="D62" s="6" t="n">
        <v>336</v>
      </c>
      <c r="E62" s="4" t="inlineStr">
        <is>
          <t xml:space="preserve"> </t>
        </is>
      </c>
      <c r="F62" s="6" t="n">
        <v>336</v>
      </c>
    </row>
    <row r="63">
      <c r="A63" s="4" t="inlineStr">
        <is>
          <t>Net Income</t>
        </is>
      </c>
      <c r="B63" s="4" t="inlineStr">
        <is>
          <t xml:space="preserve"> </t>
        </is>
      </c>
      <c r="C63" s="4" t="inlineStr">
        <is>
          <t xml:space="preserve"> </t>
        </is>
      </c>
      <c r="D63" s="4" t="inlineStr">
        <is>
          <t xml:space="preserve"> </t>
        </is>
      </c>
      <c r="E63" s="6" t="n">
        <v>-195</v>
      </c>
      <c r="F63" s="6" t="n">
        <v>-195</v>
      </c>
    </row>
    <row r="64">
      <c r="A64" s="4" t="inlineStr">
        <is>
          <t>Ending balance, value at Sep. 30, 2021</t>
        </is>
      </c>
      <c r="B64" s="5" t="n">
        <v>3</v>
      </c>
      <c r="C64" s="5" t="n">
        <v>12896</v>
      </c>
      <c r="D64" s="5" t="n">
        <v>803</v>
      </c>
      <c r="E64" s="5" t="n">
        <v>-35198</v>
      </c>
      <c r="F64" s="5" t="n">
        <v>-21496</v>
      </c>
    </row>
    <row r="65">
      <c r="A65" s="4" t="inlineStr">
        <is>
          <t>Ending balance, shares at Sep. 30, 2021</t>
        </is>
      </c>
      <c r="B65" s="6" t="n">
        <v>33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otal Revenue Attributable to Each Segment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Total consolidated revenue</t>
        </is>
      </c>
      <c r="B4" s="4" t="inlineStr">
        <is>
          <t>100.00%</t>
        </is>
      </c>
      <c r="C4" s="4" t="inlineStr">
        <is>
          <t>100.00%</t>
        </is>
      </c>
      <c r="D4" s="4" t="inlineStr">
        <is>
          <t>100.00%</t>
        </is>
      </c>
      <c r="E4" s="4" t="inlineStr">
        <is>
          <t>100.00%</t>
        </is>
      </c>
      <c r="F4" s="4" t="inlineStr">
        <is>
          <t>100.00%</t>
        </is>
      </c>
      <c r="G4" s="4" t="inlineStr">
        <is>
          <t>100.00%</t>
        </is>
      </c>
    </row>
    <row r="5">
      <c r="A5" s="4" t="inlineStr">
        <is>
          <t>North America [Member]</t>
        </is>
      </c>
    </row>
    <row r="6">
      <c r="A6" s="3" t="inlineStr">
        <is>
          <t>Revenues from External Customers and Long-Lived Assets [Line Items]</t>
        </is>
      </c>
    </row>
    <row r="7">
      <c r="A7" s="4" t="inlineStr">
        <is>
          <t>Total consolidated revenue</t>
        </is>
      </c>
      <c r="B7" s="4" t="inlineStr">
        <is>
          <t>100.00%</t>
        </is>
      </c>
      <c r="C7" s="4" t="inlineStr">
        <is>
          <t>97.00%</t>
        </is>
      </c>
      <c r="D7" s="4" t="inlineStr">
        <is>
          <t>63.50%</t>
        </is>
      </c>
      <c r="E7" s="4" t="inlineStr">
        <is>
          <t>96.70%</t>
        </is>
      </c>
      <c r="F7" s="4" t="inlineStr">
        <is>
          <t>70.30%</t>
        </is>
      </c>
      <c r="G7" s="4" t="inlineStr">
        <is>
          <t>72.10%</t>
        </is>
      </c>
    </row>
    <row r="8">
      <c r="A8" s="4" t="inlineStr">
        <is>
          <t>UNITED KINGDOM</t>
        </is>
      </c>
    </row>
    <row r="9">
      <c r="A9" s="3" t="inlineStr">
        <is>
          <t>Revenues from External Customers and Long-Lived Assets [Line Items]</t>
        </is>
      </c>
    </row>
    <row r="10">
      <c r="A10" s="4" t="inlineStr">
        <is>
          <t>Total consolidated revenue</t>
        </is>
      </c>
      <c r="B10" s="4" t="inlineStr">
        <is>
          <t xml:space="preserve"> </t>
        </is>
      </c>
      <c r="C10" s="4" t="inlineStr">
        <is>
          <t>0.60%</t>
        </is>
      </c>
      <c r="D10" s="4" t="inlineStr">
        <is>
          <t>36.50%</t>
        </is>
      </c>
      <c r="E10" s="4" t="inlineStr">
        <is>
          <t>1.10%</t>
        </is>
      </c>
      <c r="F10" s="4" t="inlineStr">
        <is>
          <t>3.10%</t>
        </is>
      </c>
      <c r="G10" s="4" t="inlineStr">
        <is>
          <t>5.50%</t>
        </is>
      </c>
    </row>
    <row r="11">
      <c r="A11" s="4" t="inlineStr">
        <is>
          <t>Other Foreign Markets [Member]</t>
        </is>
      </c>
    </row>
    <row r="12">
      <c r="A12" s="3" t="inlineStr">
        <is>
          <t>Revenues from External Customers and Long-Lived Assets [Line Items]</t>
        </is>
      </c>
    </row>
    <row r="13">
      <c r="A13" s="4" t="inlineStr">
        <is>
          <t>Total consolidated revenue</t>
        </is>
      </c>
      <c r="B13" s="4" t="inlineStr">
        <is>
          <t xml:space="preserve"> </t>
        </is>
      </c>
      <c r="C13" s="4" t="inlineStr">
        <is>
          <t>2.40%</t>
        </is>
      </c>
      <c r="D13" s="4" t="inlineStr">
        <is>
          <t xml:space="preserve"> </t>
        </is>
      </c>
      <c r="E13" s="4" t="inlineStr">
        <is>
          <t>2.20%</t>
        </is>
      </c>
      <c r="F13" s="4" t="inlineStr">
        <is>
          <t>26.60%</t>
        </is>
      </c>
      <c r="G13" s="4" t="inlineStr">
        <is>
          <t>22.40%</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Results for Segmen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Total consolidated revenue</t>
        </is>
      </c>
      <c r="B4" s="5" t="n">
        <v>1379</v>
      </c>
      <c r="C4" s="5" t="n">
        <v>7439</v>
      </c>
      <c r="D4" s="5" t="n">
        <v>7361</v>
      </c>
      <c r="E4" s="5" t="n">
        <v>21564</v>
      </c>
      <c r="F4" s="5" t="n">
        <v>34161</v>
      </c>
      <c r="G4" s="5" t="n">
        <v>75496</v>
      </c>
    </row>
    <row r="5">
      <c r="A5" s="4" t="inlineStr">
        <is>
          <t>Total consolidated gross profit</t>
        </is>
      </c>
      <c r="B5" s="6" t="n">
        <v>-25</v>
      </c>
      <c r="C5" s="6" t="n">
        <v>6132</v>
      </c>
      <c r="D5" s="6" t="n">
        <v>4119</v>
      </c>
      <c r="E5" s="6" t="n">
        <v>14442</v>
      </c>
      <c r="F5" s="6" t="n">
        <v>23994</v>
      </c>
      <c r="G5" s="6" t="n">
        <v>15422</v>
      </c>
    </row>
    <row r="6">
      <c r="A6" s="4" t="inlineStr">
        <is>
          <t>North America [Member]</t>
        </is>
      </c>
    </row>
    <row r="7">
      <c r="A7" s="3" t="inlineStr">
        <is>
          <t>Revenues from External Customers and Long-Lived Assets [Line Items]</t>
        </is>
      </c>
    </row>
    <row r="8">
      <c r="A8" s="4" t="inlineStr">
        <is>
          <t>Total consolidated revenue</t>
        </is>
      </c>
      <c r="B8" s="6" t="n">
        <v>1379</v>
      </c>
      <c r="C8" s="6" t="n">
        <v>7211</v>
      </c>
      <c r="D8" s="6" t="n">
        <v>4672</v>
      </c>
      <c r="E8" s="6" t="n">
        <v>20851</v>
      </c>
      <c r="F8" s="6" t="n">
        <v>24001</v>
      </c>
      <c r="G8" s="6" t="n">
        <v>54427</v>
      </c>
    </row>
    <row r="9">
      <c r="A9" s="4" t="inlineStr">
        <is>
          <t>Total consolidated gross profit</t>
        </is>
      </c>
      <c r="B9" s="6" t="n">
        <v>-16</v>
      </c>
      <c r="C9" s="6" t="n">
        <v>5951</v>
      </c>
      <c r="D9" s="6" t="n">
        <v>1919</v>
      </c>
      <c r="E9" s="6" t="n">
        <v>13625</v>
      </c>
      <c r="F9" s="6" t="n">
        <v>15852</v>
      </c>
      <c r="G9" s="6" t="n">
        <v>12195</v>
      </c>
    </row>
    <row r="10">
      <c r="A10" s="4" t="inlineStr">
        <is>
          <t>UNITED KINGDOM</t>
        </is>
      </c>
    </row>
    <row r="11">
      <c r="A11" s="3" t="inlineStr">
        <is>
          <t>Revenues from External Customers and Long-Lived Assets [Line Items]</t>
        </is>
      </c>
    </row>
    <row r="12">
      <c r="A12" s="4" t="inlineStr">
        <is>
          <t>Total consolidated revenue</t>
        </is>
      </c>
      <c r="B12" s="4" t="inlineStr">
        <is>
          <t xml:space="preserve"> </t>
        </is>
      </c>
      <c r="C12" s="6" t="n">
        <v>47</v>
      </c>
      <c r="D12" s="6" t="n">
        <v>2689</v>
      </c>
      <c r="E12" s="6" t="n">
        <v>245</v>
      </c>
      <c r="F12" s="6" t="n">
        <v>1058</v>
      </c>
      <c r="G12" s="6" t="n">
        <v>4128</v>
      </c>
    </row>
    <row r="13">
      <c r="A13" s="4" t="inlineStr">
        <is>
          <t>Total consolidated gross profit</t>
        </is>
      </c>
      <c r="B13" s="6" t="n">
        <v>-10</v>
      </c>
      <c r="C13" s="6" t="n">
        <v>13</v>
      </c>
      <c r="D13" s="6" t="n">
        <v>2199</v>
      </c>
      <c r="E13" s="6" t="n">
        <v>312</v>
      </c>
      <c r="F13" s="6" t="n">
        <v>949</v>
      </c>
      <c r="G13" s="6" t="n">
        <v>983</v>
      </c>
    </row>
    <row r="14">
      <c r="A14" s="4" t="inlineStr">
        <is>
          <t>Other Foreign Markets [Member]</t>
        </is>
      </c>
    </row>
    <row r="15">
      <c r="A15" s="3" t="inlineStr">
        <is>
          <t>Revenues from External Customers and Long-Lived Assets [Line Items]</t>
        </is>
      </c>
    </row>
    <row r="16">
      <c r="A16" s="4" t="inlineStr">
        <is>
          <t>Total consolidated revenue</t>
        </is>
      </c>
      <c r="B16" s="4" t="inlineStr">
        <is>
          <t xml:space="preserve"> </t>
        </is>
      </c>
      <c r="C16" s="6" t="n">
        <v>181</v>
      </c>
      <c r="D16" s="4" t="inlineStr">
        <is>
          <t xml:space="preserve"> </t>
        </is>
      </c>
      <c r="E16" s="6" t="n">
        <v>468</v>
      </c>
      <c r="F16" s="6" t="n">
        <v>9102</v>
      </c>
      <c r="G16" s="6" t="n">
        <v>16941</v>
      </c>
    </row>
    <row r="17">
      <c r="A17" s="4" t="inlineStr">
        <is>
          <t>Total consolidated gross profit</t>
        </is>
      </c>
      <c r="B17" s="5" t="n">
        <v>1</v>
      </c>
      <c r="C17" s="5" t="n">
        <v>168</v>
      </c>
      <c r="D17" s="5" t="n">
        <v>1</v>
      </c>
      <c r="E17" s="5" t="n">
        <v>505</v>
      </c>
      <c r="F17" s="5" t="n">
        <v>7193</v>
      </c>
      <c r="G17" s="5" t="n">
        <v>2244</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preciation and Amortization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 from External Customers and Long-Lived Assets [Line Items]</t>
        </is>
      </c>
    </row>
    <row r="4">
      <c r="A4" s="4" t="inlineStr">
        <is>
          <t>Total consolidated depreciation and amortization expenses</t>
        </is>
      </c>
      <c r="B4" s="4" t="inlineStr">
        <is>
          <t xml:space="preserve"> </t>
        </is>
      </c>
      <c r="C4" s="5" t="n">
        <v>11</v>
      </c>
      <c r="D4" s="5" t="n">
        <v>4</v>
      </c>
      <c r="E4" s="5" t="n">
        <v>47</v>
      </c>
      <c r="F4" s="5" t="n">
        <v>69</v>
      </c>
      <c r="G4" s="5" t="n">
        <v>162</v>
      </c>
    </row>
    <row r="5">
      <c r="A5" s="4" t="inlineStr">
        <is>
          <t>North America [Member]</t>
        </is>
      </c>
    </row>
    <row r="6">
      <c r="A6" s="3" t="inlineStr">
        <is>
          <t>Revenues from External Customers and Long-Lived Assets [Line Items]</t>
        </is>
      </c>
    </row>
    <row r="7">
      <c r="A7" s="4" t="inlineStr">
        <is>
          <t>Total consolidated depreciation and amortization expenses</t>
        </is>
      </c>
      <c r="B7" s="4" t="inlineStr">
        <is>
          <t xml:space="preserve"> </t>
        </is>
      </c>
      <c r="C7" s="6" t="n">
        <v>8</v>
      </c>
      <c r="D7" s="6" t="n">
        <v>2</v>
      </c>
      <c r="E7" s="6" t="n">
        <v>36</v>
      </c>
      <c r="F7" s="6" t="n">
        <v>45</v>
      </c>
      <c r="G7" s="6" t="n">
        <v>137</v>
      </c>
    </row>
    <row r="8">
      <c r="A8" s="4" t="inlineStr">
        <is>
          <t>UNITED KINGDOM</t>
        </is>
      </c>
    </row>
    <row r="9">
      <c r="A9" s="3" t="inlineStr">
        <is>
          <t>Revenues from External Customers and Long-Lived Assets [Line Items]</t>
        </is>
      </c>
    </row>
    <row r="10">
      <c r="A10" s="4" t="inlineStr">
        <is>
          <t>Total consolidated depreciation and amortization expenses</t>
        </is>
      </c>
      <c r="B10" s="4" t="inlineStr">
        <is>
          <t xml:space="preserve"> </t>
        </is>
      </c>
      <c r="C10" s="6" t="n">
        <v>4</v>
      </c>
      <c r="D10" s="6" t="n">
        <v>2</v>
      </c>
      <c r="E10" s="6" t="n">
        <v>11</v>
      </c>
      <c r="F10" s="6" t="n">
        <v>14</v>
      </c>
      <c r="G10" s="6" t="n">
        <v>20</v>
      </c>
    </row>
    <row r="11">
      <c r="A11" s="4" t="inlineStr">
        <is>
          <t>Other Foreign Markets [Member]</t>
        </is>
      </c>
    </row>
    <row r="12">
      <c r="A12" s="3" t="inlineStr">
        <is>
          <t>Revenues from External Customers and Long-Lived Assets [Line Items]</t>
        </is>
      </c>
    </row>
    <row r="13">
      <c r="A13" s="4" t="inlineStr">
        <is>
          <t>Total consolidated depreciation and amortization expenses</t>
        </is>
      </c>
      <c r="B13" s="4" t="inlineStr">
        <is>
          <t xml:space="preserve"> </t>
        </is>
      </c>
      <c r="C13" s="5" t="n">
        <v>-1</v>
      </c>
      <c r="D13" s="4" t="inlineStr">
        <is>
          <t xml:space="preserve"> </t>
        </is>
      </c>
      <c r="E13" s="4" t="inlineStr">
        <is>
          <t xml:space="preserve"> </t>
        </is>
      </c>
      <c r="F13" s="5" t="n">
        <v>10</v>
      </c>
      <c r="G13" s="5" t="n">
        <v>5</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Segment Identifiable Assets (Details) - USD ($) $ in Thousands</t>
        </is>
      </c>
      <c r="B1" s="2" t="inlineStr">
        <is>
          <t>Sep. 30, 2021</t>
        </is>
      </c>
      <c r="C1" s="2" t="inlineStr">
        <is>
          <t>Dec. 31, 2020</t>
        </is>
      </c>
      <c r="D1" s="2" t="inlineStr">
        <is>
          <t>Dec. 31, 2019</t>
        </is>
      </c>
    </row>
    <row r="2">
      <c r="A2" s="3" t="inlineStr">
        <is>
          <t>Revenues from External Customers and Long-Lived Assets [Line Items]</t>
        </is>
      </c>
    </row>
    <row r="3">
      <c r="A3" s="4" t="inlineStr">
        <is>
          <t>Total consolidated identifiable assets</t>
        </is>
      </c>
      <c r="B3" s="5" t="n">
        <v>2082</v>
      </c>
      <c r="C3" s="5" t="n">
        <v>5292</v>
      </c>
      <c r="D3" s="5" t="n">
        <v>15547</v>
      </c>
    </row>
    <row r="4">
      <c r="A4" s="4" t="inlineStr">
        <is>
          <t>Previously Reported [Member]</t>
        </is>
      </c>
    </row>
    <row r="5">
      <c r="A5" s="3" t="inlineStr">
        <is>
          <t>Revenues from External Customers and Long-Lived Assets [Line Items]</t>
        </is>
      </c>
    </row>
    <row r="6">
      <c r="A6" s="4" t="inlineStr">
        <is>
          <t>Total consolidated identifiable assets</t>
        </is>
      </c>
      <c r="C6" s="6" t="n">
        <v>6156</v>
      </c>
    </row>
    <row r="7">
      <c r="A7" s="4" t="inlineStr">
        <is>
          <t>North America [Member]</t>
        </is>
      </c>
    </row>
    <row r="8">
      <c r="A8" s="3" t="inlineStr">
        <is>
          <t>Revenues from External Customers and Long-Lived Assets [Line Items]</t>
        </is>
      </c>
    </row>
    <row r="9">
      <c r="A9" s="4" t="inlineStr">
        <is>
          <t>Total consolidated identifiable assets</t>
        </is>
      </c>
      <c r="B9" s="6" t="n">
        <v>1774</v>
      </c>
      <c r="C9" s="6" t="n">
        <v>3834</v>
      </c>
    </row>
    <row r="10">
      <c r="A10" s="4" t="inlineStr">
        <is>
          <t>North America</t>
        </is>
      </c>
      <c r="D10" s="6" t="n">
        <v>9937</v>
      </c>
    </row>
    <row r="11">
      <c r="A11" s="4" t="inlineStr">
        <is>
          <t>North America [Member] | Previously Reported [Member]</t>
        </is>
      </c>
    </row>
    <row r="12">
      <c r="A12" s="3" t="inlineStr">
        <is>
          <t>Revenues from External Customers and Long-Lived Assets [Line Items]</t>
        </is>
      </c>
    </row>
    <row r="13">
      <c r="A13" s="4" t="inlineStr">
        <is>
          <t>North America</t>
        </is>
      </c>
      <c r="C13" s="6" t="n">
        <v>3864</v>
      </c>
    </row>
    <row r="14">
      <c r="A14" s="4" t="inlineStr">
        <is>
          <t>UNITED KINGDOM</t>
        </is>
      </c>
    </row>
    <row r="15">
      <c r="A15" s="3" t="inlineStr">
        <is>
          <t>Revenues from External Customers and Long-Lived Assets [Line Items]</t>
        </is>
      </c>
    </row>
    <row r="16">
      <c r="A16" s="4" t="inlineStr">
        <is>
          <t>Total consolidated identifiable assets</t>
        </is>
      </c>
      <c r="B16" s="6" t="n">
        <v>125</v>
      </c>
      <c r="C16" s="6" t="n">
        <v>1266</v>
      </c>
      <c r="D16" s="6" t="n">
        <v>2324</v>
      </c>
    </row>
    <row r="17">
      <c r="A17" s="4" t="inlineStr">
        <is>
          <t>UNITED KINGDOM | Previously Reported [Member]</t>
        </is>
      </c>
    </row>
    <row r="18">
      <c r="A18" s="3" t="inlineStr">
        <is>
          <t>Revenues from External Customers and Long-Lived Assets [Line Items]</t>
        </is>
      </c>
    </row>
    <row r="19">
      <c r="A19" s="4" t="inlineStr">
        <is>
          <t>Total consolidated identifiable assets</t>
        </is>
      </c>
      <c r="C19" s="6" t="n">
        <v>1266</v>
      </c>
    </row>
    <row r="20">
      <c r="A20" s="4" t="inlineStr">
        <is>
          <t>Other Foreign Markets [Member]</t>
        </is>
      </c>
    </row>
    <row r="21">
      <c r="A21" s="3" t="inlineStr">
        <is>
          <t>Revenues from External Customers and Long-Lived Assets [Line Items]</t>
        </is>
      </c>
    </row>
    <row r="22">
      <c r="A22" s="4" t="inlineStr">
        <is>
          <t>Total consolidated identifiable assets</t>
        </is>
      </c>
      <c r="B22" s="5" t="n">
        <v>183</v>
      </c>
      <c r="C22" s="6" t="n">
        <v>192</v>
      </c>
    </row>
    <row r="23">
      <c r="A23" s="4" t="inlineStr">
        <is>
          <t>Other foreign markets</t>
        </is>
      </c>
      <c r="D23" s="5" t="n">
        <v>3286</v>
      </c>
    </row>
    <row r="24">
      <c r="A24" s="4" t="inlineStr">
        <is>
          <t>Other Foreign Markets [Member] | Previously Reported [Member]</t>
        </is>
      </c>
    </row>
    <row r="25">
      <c r="A25" s="3" t="inlineStr">
        <is>
          <t>Revenues from External Customers and Long-Lived Assets [Line Items]</t>
        </is>
      </c>
    </row>
    <row r="26">
      <c r="A26" s="4" t="inlineStr">
        <is>
          <t>Other foreign markets</t>
        </is>
      </c>
      <c r="C26" s="5" t="n">
        <v>1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Details Narrative) - USD ($)</t>
        </is>
      </c>
      <c r="B1" s="2" t="inlineStr">
        <is>
          <t>Dec. 31, 2020</t>
        </is>
      </c>
      <c r="C1" s="2" t="inlineStr">
        <is>
          <t>Dec. 31, 2019</t>
        </is>
      </c>
    </row>
    <row r="2">
      <c r="A2" s="3" t="inlineStr">
        <is>
          <t>Segment Reporting [Abstract]</t>
        </is>
      </c>
    </row>
    <row r="3">
      <c r="A3" s="4" t="inlineStr">
        <is>
          <t>Long lived asset</t>
        </is>
      </c>
      <c r="B3" s="5" t="n">
        <v>4000</v>
      </c>
      <c r="C3" s="5" t="n">
        <v>1000000</v>
      </c>
    </row>
    <row r="4">
      <c r="A4" s="4" t="inlineStr">
        <is>
          <t>International long lived asset</t>
        </is>
      </c>
      <c r="B4" s="5" t="n">
        <v>100</v>
      </c>
      <c r="C4" s="5"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Revenu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 revenue</t>
        </is>
      </c>
      <c r="B3" s="5" t="n">
        <v>1379000</v>
      </c>
      <c r="C3" s="5" t="n">
        <v>7439000</v>
      </c>
      <c r="D3" s="5" t="n">
        <v>7361000</v>
      </c>
      <c r="E3" s="5" t="n">
        <v>21564000</v>
      </c>
      <c r="F3" s="5" t="n">
        <v>34161000</v>
      </c>
      <c r="G3" s="5" t="n">
        <v>75496000</v>
      </c>
    </row>
    <row r="4">
      <c r="A4" s="4" t="inlineStr">
        <is>
          <t>North America [Member]</t>
        </is>
      </c>
    </row>
    <row r="5">
      <c r="A5" s="4" t="inlineStr">
        <is>
          <t>Total revenue</t>
        </is>
      </c>
      <c r="B5" s="6" t="n">
        <v>1379000</v>
      </c>
      <c r="C5" s="6" t="n">
        <v>7211000</v>
      </c>
      <c r="D5" s="6" t="n">
        <v>4672000</v>
      </c>
      <c r="E5" s="6" t="n">
        <v>20851000</v>
      </c>
      <c r="F5" s="6" t="n">
        <v>24001000</v>
      </c>
      <c r="G5" s="6" t="n">
        <v>54427000</v>
      </c>
    </row>
    <row r="6">
      <c r="A6" s="4" t="inlineStr">
        <is>
          <t>UNITED KINGDOM</t>
        </is>
      </c>
    </row>
    <row r="7">
      <c r="A7" s="4" t="inlineStr">
        <is>
          <t>Total revenue</t>
        </is>
      </c>
      <c r="B7" s="4" t="inlineStr">
        <is>
          <t xml:space="preserve"> </t>
        </is>
      </c>
      <c r="C7" s="6" t="n">
        <v>47000</v>
      </c>
      <c r="D7" s="6" t="n">
        <v>2689000</v>
      </c>
      <c r="E7" s="6" t="n">
        <v>245000</v>
      </c>
      <c r="F7" s="6" t="n">
        <v>1058000</v>
      </c>
      <c r="G7" s="6" t="n">
        <v>4128000</v>
      </c>
    </row>
    <row r="8">
      <c r="A8" s="4" t="inlineStr">
        <is>
          <t>Other Foreign Markets [Member]</t>
        </is>
      </c>
    </row>
    <row r="9">
      <c r="A9" s="4" t="inlineStr">
        <is>
          <t>Total revenue</t>
        </is>
      </c>
      <c r="B9" s="4" t="inlineStr">
        <is>
          <t xml:space="preserve"> </t>
        </is>
      </c>
      <c r="C9" s="6" t="n">
        <v>181000</v>
      </c>
      <c r="D9" s="4" t="inlineStr">
        <is>
          <t xml:space="preserve"> </t>
        </is>
      </c>
      <c r="E9" s="6" t="n">
        <v>468000</v>
      </c>
      <c r="F9" s="6" t="n">
        <v>9102000</v>
      </c>
      <c r="G9" s="6" t="n">
        <v>16941000</v>
      </c>
    </row>
    <row r="10">
      <c r="A10" s="4" t="inlineStr">
        <is>
          <t>Seminars [Member]</t>
        </is>
      </c>
    </row>
    <row r="11">
      <c r="A11" s="4" t="inlineStr">
        <is>
          <t>Total revenue</t>
        </is>
      </c>
      <c r="B11" s="6" t="n">
        <v>1272000</v>
      </c>
      <c r="C11" s="6" t="n">
        <v>6971000</v>
      </c>
      <c r="D11" s="6" t="n">
        <v>5180000</v>
      </c>
      <c r="E11" s="6" t="n">
        <v>18610000</v>
      </c>
      <c r="F11" s="6" t="n">
        <v>27773000</v>
      </c>
      <c r="G11" s="6" t="n">
        <v>43622000</v>
      </c>
    </row>
    <row r="12">
      <c r="A12" s="4" t="inlineStr">
        <is>
          <t>Seminars [Member] | North America [Member]</t>
        </is>
      </c>
    </row>
    <row r="13">
      <c r="A13" s="4" t="inlineStr">
        <is>
          <t>Total revenue</t>
        </is>
      </c>
      <c r="B13" s="6" t="n">
        <v>1272000</v>
      </c>
      <c r="C13" s="6" t="n">
        <v>6783000</v>
      </c>
      <c r="D13" s="6" t="n">
        <v>4300000</v>
      </c>
      <c r="E13" s="6" t="n">
        <v>17940000</v>
      </c>
      <c r="F13" s="6" t="n">
        <v>18117000</v>
      </c>
      <c r="G13" s="6" t="n">
        <v>32714000</v>
      </c>
    </row>
    <row r="14">
      <c r="A14" s="4" t="inlineStr">
        <is>
          <t>Seminars [Member] | UNITED KINGDOM</t>
        </is>
      </c>
    </row>
    <row r="15">
      <c r="A15" s="4" t="inlineStr">
        <is>
          <t>Total revenue</t>
        </is>
      </c>
      <c r="B15" s="4" t="inlineStr">
        <is>
          <t xml:space="preserve"> </t>
        </is>
      </c>
      <c r="C15" s="6" t="n">
        <v>47000</v>
      </c>
      <c r="D15" s="6" t="n">
        <v>880000</v>
      </c>
      <c r="E15" s="6" t="n">
        <v>245000</v>
      </c>
      <c r="F15" s="6" t="n">
        <v>1058000</v>
      </c>
      <c r="G15" s="6" t="n">
        <v>2562000</v>
      </c>
    </row>
    <row r="16">
      <c r="A16" s="4" t="inlineStr">
        <is>
          <t>Seminars [Member] | Other Foreign Markets [Member]</t>
        </is>
      </c>
    </row>
    <row r="17">
      <c r="A17" s="4" t="inlineStr">
        <is>
          <t>Total revenue</t>
        </is>
      </c>
      <c r="B17" s="4" t="inlineStr">
        <is>
          <t xml:space="preserve"> </t>
        </is>
      </c>
      <c r="C17" s="6" t="n">
        <v>141000</v>
      </c>
      <c r="D17" s="4" t="inlineStr">
        <is>
          <t xml:space="preserve"> </t>
        </is>
      </c>
      <c r="E17" s="6" t="n">
        <v>425000</v>
      </c>
      <c r="F17" s="6" t="n">
        <v>8598000</v>
      </c>
      <c r="G17" s="6" t="n">
        <v>8346000</v>
      </c>
    </row>
    <row r="18">
      <c r="A18" s="4" t="inlineStr">
        <is>
          <t>Product [Member]</t>
        </is>
      </c>
    </row>
    <row r="19">
      <c r="A19" s="4" t="inlineStr">
        <is>
          <t>Total revenue</t>
        </is>
      </c>
      <c r="B19" s="6" t="n">
        <v>107000</v>
      </c>
      <c r="C19" s="6" t="n">
        <v>70000</v>
      </c>
      <c r="D19" s="6" t="n">
        <v>198000</v>
      </c>
      <c r="E19" s="6" t="n">
        <v>464000</v>
      </c>
    </row>
    <row r="20">
      <c r="A20" s="4" t="inlineStr">
        <is>
          <t>Product [Member] | North America [Member]</t>
        </is>
      </c>
    </row>
    <row r="21">
      <c r="A21" s="4" t="inlineStr">
        <is>
          <t>Total revenue</t>
        </is>
      </c>
      <c r="B21" s="6" t="n">
        <v>107000</v>
      </c>
      <c r="C21" s="6" t="n">
        <v>70000</v>
      </c>
      <c r="D21" s="6" t="n">
        <v>198000</v>
      </c>
      <c r="E21" s="6" t="n">
        <v>464000</v>
      </c>
    </row>
    <row r="22">
      <c r="A22" s="4" t="inlineStr">
        <is>
          <t>Product [Member] | UNITED KINGDOM</t>
        </is>
      </c>
    </row>
    <row r="23">
      <c r="A23" s="4" t="inlineStr">
        <is>
          <t>Total revenue</t>
        </is>
      </c>
      <c r="B23" s="4" t="inlineStr">
        <is>
          <t xml:space="preserve"> </t>
        </is>
      </c>
      <c r="C23" s="4" t="inlineStr">
        <is>
          <t xml:space="preserve"> </t>
        </is>
      </c>
      <c r="D23" s="4" t="inlineStr">
        <is>
          <t xml:space="preserve"> </t>
        </is>
      </c>
      <c r="E23" s="4" t="inlineStr">
        <is>
          <t xml:space="preserve"> </t>
        </is>
      </c>
    </row>
    <row r="24">
      <c r="A24" s="4" t="inlineStr">
        <is>
          <t>Product [Member] | Other Foreign Markets [Member]</t>
        </is>
      </c>
    </row>
    <row r="25">
      <c r="A25" s="4" t="inlineStr">
        <is>
          <t>Total revenue</t>
        </is>
      </c>
      <c r="B25" s="4" t="inlineStr">
        <is>
          <t xml:space="preserve"> </t>
        </is>
      </c>
      <c r="C25" s="4" t="inlineStr">
        <is>
          <t xml:space="preserve"> </t>
        </is>
      </c>
      <c r="D25" s="4" t="inlineStr">
        <is>
          <t xml:space="preserve"> </t>
        </is>
      </c>
      <c r="E25" s="4" t="inlineStr">
        <is>
          <t xml:space="preserve"> </t>
        </is>
      </c>
    </row>
    <row r="26">
      <c r="A26" s="4" t="inlineStr">
        <is>
          <t>Coaching And Mentoring [Member]</t>
        </is>
      </c>
    </row>
    <row r="27">
      <c r="A27" s="4" t="inlineStr">
        <is>
          <t>Total revenue</t>
        </is>
      </c>
      <c r="B27" s="4" t="inlineStr">
        <is>
          <t xml:space="preserve"> </t>
        </is>
      </c>
      <c r="C27" s="6" t="n">
        <v>10000</v>
      </c>
      <c r="D27" s="4" t="inlineStr">
        <is>
          <t xml:space="preserve"> </t>
        </is>
      </c>
      <c r="E27" s="6" t="n">
        <v>1053000</v>
      </c>
    </row>
    <row r="28">
      <c r="A28" s="4" t="inlineStr">
        <is>
          <t>Coaching And Mentoring [Member] | North America [Member]</t>
        </is>
      </c>
    </row>
    <row r="29">
      <c r="A29" s="4" t="inlineStr">
        <is>
          <t>Total revenue</t>
        </is>
      </c>
      <c r="B29" s="4" t="inlineStr">
        <is>
          <t xml:space="preserve"> </t>
        </is>
      </c>
      <c r="C29" s="6" t="n">
        <v>7000</v>
      </c>
      <c r="D29" s="4" t="inlineStr">
        <is>
          <t xml:space="preserve"> </t>
        </is>
      </c>
      <c r="E29" s="6" t="n">
        <v>1050000</v>
      </c>
    </row>
    <row r="30">
      <c r="A30" s="4" t="inlineStr">
        <is>
          <t>Coaching And Mentoring [Member] | UNITED KINGDOM</t>
        </is>
      </c>
    </row>
    <row r="31">
      <c r="A31" s="4" t="inlineStr">
        <is>
          <t>Total revenue</t>
        </is>
      </c>
      <c r="B31" s="4" t="inlineStr">
        <is>
          <t xml:space="preserve"> </t>
        </is>
      </c>
      <c r="C31" s="4" t="inlineStr">
        <is>
          <t xml:space="preserve"> </t>
        </is>
      </c>
      <c r="D31" s="4" t="inlineStr">
        <is>
          <t xml:space="preserve"> </t>
        </is>
      </c>
      <c r="E31" s="4" t="inlineStr">
        <is>
          <t xml:space="preserve"> </t>
        </is>
      </c>
    </row>
    <row r="32">
      <c r="A32" s="4" t="inlineStr">
        <is>
          <t>Coaching And Mentoring [Member] | Other Foreign Markets [Member]</t>
        </is>
      </c>
    </row>
    <row r="33">
      <c r="A33" s="4" t="inlineStr">
        <is>
          <t>Total revenue</t>
        </is>
      </c>
      <c r="B33" s="4" t="inlineStr">
        <is>
          <t xml:space="preserve"> </t>
        </is>
      </c>
      <c r="C33" s="6" t="n">
        <v>3000</v>
      </c>
      <c r="D33" s="4" t="inlineStr">
        <is>
          <t xml:space="preserve"> </t>
        </is>
      </c>
      <c r="E33" s="6" t="n">
        <v>3000</v>
      </c>
    </row>
    <row r="34">
      <c r="A34" s="4" t="inlineStr">
        <is>
          <t>Online And Subscription [Member]</t>
        </is>
      </c>
    </row>
    <row r="35">
      <c r="A35" s="4" t="inlineStr">
        <is>
          <t>Total revenue</t>
        </is>
      </c>
      <c r="B35" s="4" t="inlineStr">
        <is>
          <t xml:space="preserve"> </t>
        </is>
      </c>
      <c r="C35" s="6" t="n">
        <v>388000</v>
      </c>
      <c r="D35" s="6" t="n">
        <v>11000</v>
      </c>
      <c r="E35" s="6" t="n">
        <v>1321000</v>
      </c>
      <c r="F35" s="6" t="n">
        <v>4056000</v>
      </c>
      <c r="G35" s="6" t="n">
        <v>2427000</v>
      </c>
    </row>
    <row r="36">
      <c r="A36" s="4" t="inlineStr">
        <is>
          <t>Online And Subscription [Member] | North America [Member]</t>
        </is>
      </c>
    </row>
    <row r="37">
      <c r="A37" s="4" t="inlineStr">
        <is>
          <t>Total revenue</t>
        </is>
      </c>
      <c r="B37" s="4" t="inlineStr">
        <is>
          <t xml:space="preserve"> </t>
        </is>
      </c>
      <c r="C37" s="6" t="n">
        <v>351000</v>
      </c>
      <c r="D37" s="6" t="n">
        <v>11000</v>
      </c>
      <c r="E37" s="6" t="n">
        <v>1281000</v>
      </c>
      <c r="F37" s="6" t="n">
        <v>3945000</v>
      </c>
      <c r="G37" s="6" t="n">
        <v>2070000</v>
      </c>
    </row>
    <row r="38">
      <c r="A38" s="4" t="inlineStr">
        <is>
          <t>Online And Subscription [Member] | UNITED KINGDOM</t>
        </is>
      </c>
    </row>
    <row r="39">
      <c r="A39" s="4" t="inlineStr">
        <is>
          <t>Total revenue</t>
        </is>
      </c>
      <c r="B39" s="4" t="inlineStr">
        <is>
          <t xml:space="preserve"> </t>
        </is>
      </c>
      <c r="C39" s="4" t="inlineStr">
        <is>
          <t xml:space="preserve"> </t>
        </is>
      </c>
      <c r="D39" s="4" t="inlineStr">
        <is>
          <t xml:space="preserve"> </t>
        </is>
      </c>
      <c r="E39" s="4" t="inlineStr">
        <is>
          <t xml:space="preserve"> </t>
        </is>
      </c>
      <c r="F39" s="4" t="inlineStr">
        <is>
          <t xml:space="preserve"> </t>
        </is>
      </c>
      <c r="G39" s="6" t="n">
        <v>6000</v>
      </c>
    </row>
    <row r="40">
      <c r="A40" s="4" t="inlineStr">
        <is>
          <t>Online And Subscription [Member] | Other Foreign Markets [Member]</t>
        </is>
      </c>
    </row>
    <row r="41">
      <c r="A41" s="4" t="inlineStr">
        <is>
          <t>Total revenue</t>
        </is>
      </c>
      <c r="B41" s="4" t="inlineStr">
        <is>
          <t xml:space="preserve"> </t>
        </is>
      </c>
      <c r="C41" s="6" t="n">
        <v>37000</v>
      </c>
      <c r="D41" s="4" t="inlineStr">
        <is>
          <t xml:space="preserve"> </t>
        </is>
      </c>
      <c r="E41" s="6" t="n">
        <v>40000</v>
      </c>
      <c r="F41" s="6" t="n">
        <v>111000</v>
      </c>
      <c r="G41" s="6" t="n">
        <v>351000</v>
      </c>
    </row>
    <row r="42">
      <c r="A42" s="4" t="inlineStr">
        <is>
          <t>Other [Member]</t>
        </is>
      </c>
    </row>
    <row r="43">
      <c r="A43" s="4" t="inlineStr">
        <is>
          <t>Total revenue</t>
        </is>
      </c>
      <c r="B43" s="4" t="inlineStr">
        <is>
          <t xml:space="preserve"> </t>
        </is>
      </c>
      <c r="C43" s="4" t="inlineStr">
        <is>
          <t xml:space="preserve"> </t>
        </is>
      </c>
      <c r="D43" s="6" t="n">
        <v>1972000</v>
      </c>
      <c r="E43" s="6" t="n">
        <v>116000</v>
      </c>
      <c r="F43" s="6" t="n">
        <v>453000</v>
      </c>
      <c r="G43" s="6" t="n">
        <v>4958000</v>
      </c>
    </row>
    <row r="44">
      <c r="A44" s="4" t="inlineStr">
        <is>
          <t>Other [Member] | North America [Member]</t>
        </is>
      </c>
    </row>
    <row r="45">
      <c r="A45" s="4" t="inlineStr">
        <is>
          <t>Total revenue</t>
        </is>
      </c>
      <c r="B45" s="4" t="inlineStr">
        <is>
          <t xml:space="preserve"> </t>
        </is>
      </c>
      <c r="C45" s="4" t="inlineStr">
        <is>
          <t xml:space="preserve"> </t>
        </is>
      </c>
      <c r="D45" s="6" t="n">
        <v>163000</v>
      </c>
      <c r="E45" s="6" t="n">
        <v>116000</v>
      </c>
      <c r="F45" s="6" t="n">
        <v>453000</v>
      </c>
      <c r="G45" s="6" t="n">
        <v>4675000</v>
      </c>
    </row>
    <row r="46">
      <c r="A46" s="4" t="inlineStr">
        <is>
          <t>Other [Member] | UNITED KINGDOM</t>
        </is>
      </c>
    </row>
    <row r="47">
      <c r="A47" s="4" t="inlineStr">
        <is>
          <t>Total revenue</t>
        </is>
      </c>
      <c r="B47" s="4" t="inlineStr">
        <is>
          <t xml:space="preserve"> </t>
        </is>
      </c>
      <c r="C47" s="4" t="inlineStr">
        <is>
          <t xml:space="preserve"> </t>
        </is>
      </c>
      <c r="D47" s="6" t="n">
        <v>1809000</v>
      </c>
      <c r="E47" s="4" t="inlineStr">
        <is>
          <t xml:space="preserve"> </t>
        </is>
      </c>
      <c r="F47" s="4" t="inlineStr">
        <is>
          <t xml:space="preserve"> </t>
        </is>
      </c>
      <c r="G47" s="6" t="n">
        <v>281000</v>
      </c>
    </row>
    <row r="48">
      <c r="A48" s="4" t="inlineStr">
        <is>
          <t>Other [Member] | Other Foreign Markets [Member]</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6" t="n">
        <v>2000</v>
      </c>
    </row>
    <row r="50">
      <c r="A50" s="4" t="inlineStr">
        <is>
          <t>Products [Member]</t>
        </is>
      </c>
    </row>
    <row r="51">
      <c r="A51" s="4" t="inlineStr">
        <is>
          <t>Total revenue</t>
        </is>
      </c>
      <c r="F51" s="6" t="n">
        <v>427000</v>
      </c>
      <c r="G51" s="6" t="n">
        <v>14322000</v>
      </c>
    </row>
    <row r="52">
      <c r="A52" s="4" t="inlineStr">
        <is>
          <t>Products [Member] | North America [Member]</t>
        </is>
      </c>
    </row>
    <row r="53">
      <c r="A53" s="4" t="inlineStr">
        <is>
          <t>Total revenue</t>
        </is>
      </c>
      <c r="F53" s="6" t="n">
        <v>427000</v>
      </c>
      <c r="G53" s="6" t="n">
        <v>9404000</v>
      </c>
    </row>
    <row r="54">
      <c r="A54" s="4" t="inlineStr">
        <is>
          <t>Products [Member] | UNITED KINGDOM</t>
        </is>
      </c>
    </row>
    <row r="55">
      <c r="A55" s="4" t="inlineStr">
        <is>
          <t>Total revenue</t>
        </is>
      </c>
      <c r="F55" s="4" t="inlineStr">
        <is>
          <t xml:space="preserve"> </t>
        </is>
      </c>
      <c r="G55" s="6" t="n">
        <v>1141000</v>
      </c>
    </row>
    <row r="56">
      <c r="A56" s="4" t="inlineStr">
        <is>
          <t>Products [Member] | Other Foreign Markets [Member]</t>
        </is>
      </c>
    </row>
    <row r="57">
      <c r="A57" s="4" t="inlineStr">
        <is>
          <t>Total revenue</t>
        </is>
      </c>
      <c r="F57" s="4" t="inlineStr">
        <is>
          <t xml:space="preserve"> </t>
        </is>
      </c>
      <c r="G57" s="6" t="n">
        <v>3777000</v>
      </c>
    </row>
    <row r="58">
      <c r="A58" s="4" t="inlineStr">
        <is>
          <t>Coaching And Mentor [Member]</t>
        </is>
      </c>
    </row>
    <row r="59">
      <c r="A59" s="4" t="inlineStr">
        <is>
          <t>Total revenue</t>
        </is>
      </c>
      <c r="F59" s="6" t="n">
        <v>1452000</v>
      </c>
      <c r="G59" s="6" t="n">
        <v>10167000</v>
      </c>
    </row>
    <row r="60">
      <c r="A60" s="4" t="inlineStr">
        <is>
          <t>Coaching And Mentor [Member] | North America [Member]</t>
        </is>
      </c>
    </row>
    <row r="61">
      <c r="A61" s="4" t="inlineStr">
        <is>
          <t>Total revenue</t>
        </is>
      </c>
      <c r="F61" s="6" t="n">
        <v>1059000</v>
      </c>
      <c r="G61" s="6" t="n">
        <v>5564000</v>
      </c>
    </row>
    <row r="62">
      <c r="A62" s="4" t="inlineStr">
        <is>
          <t>Coaching And Mentor [Member] | UNITED KINGDOM</t>
        </is>
      </c>
    </row>
    <row r="63">
      <c r="A63" s="4" t="inlineStr">
        <is>
          <t>Total revenue</t>
        </is>
      </c>
      <c r="F63" s="4" t="inlineStr">
        <is>
          <t xml:space="preserve"> </t>
        </is>
      </c>
      <c r="G63" s="6" t="n">
        <v>138000</v>
      </c>
    </row>
    <row r="64">
      <c r="A64" s="4" t="inlineStr">
        <is>
          <t>Coaching And Mentor [Member] | Other Foreign Markets [Member]</t>
        </is>
      </c>
    </row>
    <row r="65">
      <c r="A65" s="4" t="inlineStr">
        <is>
          <t>Total revenue</t>
        </is>
      </c>
      <c r="F65" s="5" t="n">
        <v>393000</v>
      </c>
      <c r="G65" s="5" t="n">
        <v>4465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Details Narrative) $ in Millions</t>
        </is>
      </c>
      <c r="B1" s="2" t="inlineStr">
        <is>
          <t>9 Months Ended</t>
        </is>
      </c>
    </row>
    <row r="2">
      <c r="B2" s="2" t="inlineStr">
        <is>
          <t>Sep. 30, 2021USD ($)</t>
        </is>
      </c>
    </row>
    <row r="3">
      <c r="A3" s="3" t="inlineStr">
        <is>
          <t>Revenue Recognition</t>
        </is>
      </c>
    </row>
    <row r="4">
      <c r="A4" s="4" t="inlineStr">
        <is>
          <t>Deferred revenue</t>
        </is>
      </c>
      <c r="B4" s="11" t="n">
        <v>4.3</v>
      </c>
    </row>
    <row r="5">
      <c r="A5" s="4" t="inlineStr">
        <is>
          <t>Reserve description</t>
        </is>
      </c>
      <c r="B5" s="4" t="inlineStr">
        <is>
          <t>As of September 30, 2021, we maintain a reserve for breakage of $2.0 million for the fulfillment of our obligation to students whose
contracts expired during our COVID-19 60-day operational hiatus during Q2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80" customWidth="1" min="6" max="6"/>
    <col width="21" customWidth="1" min="7" max="7"/>
    <col width="80" customWidth="1" min="8" max="8"/>
    <col width="20"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Commitments and Contingencies (Details Narrative)</t>
        </is>
      </c>
      <c r="B1" s="2" t="inlineStr">
        <is>
          <t>Dec. 08, 2020USD ($)</t>
        </is>
      </c>
      <c r="C1" s="2" t="inlineStr">
        <is>
          <t>Jul. 24, 2020GBP (£)</t>
        </is>
      </c>
      <c r="D1" s="2" t="inlineStr">
        <is>
          <t>Mar. 18, 2020GBP (£)</t>
        </is>
      </c>
      <c r="E1" s="2" t="inlineStr">
        <is>
          <t>Jun. 21, 2013USD ($)</t>
        </is>
      </c>
      <c r="F1" s="2" t="inlineStr">
        <is>
          <t>Sep. 30, 2021USD ($)</t>
        </is>
      </c>
      <c r="G1" s="2" t="inlineStr">
        <is>
          <t>Dec. 08, 2020USD ($)</t>
        </is>
      </c>
      <c r="H1" s="2" t="inlineStr">
        <is>
          <t>Dec. 31, 2020USD ($)</t>
        </is>
      </c>
      <c r="I1" s="2" t="inlineStr">
        <is>
          <t>May 19, 2021USD ($)</t>
        </is>
      </c>
      <c r="J1" s="2" t="inlineStr">
        <is>
          <t>Feb. 18, 2021USD ($)</t>
        </is>
      </c>
      <c r="K1" s="2" t="inlineStr">
        <is>
          <t>Dec. 31, 2019USD ($)</t>
        </is>
      </c>
      <c r="L1" s="2" t="inlineStr">
        <is>
          <t>Nov. 26, 2019USD ($)</t>
        </is>
      </c>
      <c r="M1" s="2" t="inlineStr">
        <is>
          <t>Nov. 26, 2019GBP (£)</t>
        </is>
      </c>
      <c r="N1" s="2" t="inlineStr">
        <is>
          <t>Jul. 19, 2019USD ($)</t>
        </is>
      </c>
      <c r="O1" s="2" t="inlineStr">
        <is>
          <t>May 31, 2019USD ($)</t>
        </is>
      </c>
    </row>
    <row r="2">
      <c r="A2" s="3" t="inlineStr">
        <is>
          <t>Defined Benefit Plan Disclosure [Line Items]</t>
        </is>
      </c>
    </row>
    <row r="3">
      <c r="A3" s="4" t="inlineStr">
        <is>
          <t>Commitments and contingencies, Description</t>
        </is>
      </c>
      <c r="F3" s="4" t="inlineStr">
        <is>
          <t>Total royalty expenses included in our Consolidated Statements of Operations and Comprehensive Income for the three
and nine months ended September 30, 2020 were $9.0 thousand and $68.0 thousand, respectively. There were no royalty expenses recorded
for the three and nine months ended September 30, 2021.</t>
        </is>
      </c>
      <c r="H3" s="4" t="inlineStr">
        <is>
          <t>Total royalty expenses included in our Consolidated Statement of Operations and Comprehensive
Income for the years ended December 31, 2020 and 2019 were $0.0 million and $3.4 million, respectively</t>
        </is>
      </c>
    </row>
    <row r="4">
      <c r="A4" s="4" t="inlineStr">
        <is>
          <t>Deposits held by credit card processors</t>
        </is>
      </c>
      <c r="F4" s="5" t="n">
        <v>600000</v>
      </c>
      <c r="H4" s="5" t="n">
        <v>1200000</v>
      </c>
    </row>
    <row r="5">
      <c r="A5" s="4" t="inlineStr">
        <is>
          <t>Construction Payable</t>
        </is>
      </c>
      <c r="F5" s="6" t="n">
        <v>400000</v>
      </c>
      <c r="H5" s="6" t="n">
        <v>400000</v>
      </c>
      <c r="I5" s="5" t="n">
        <v>60000</v>
      </c>
      <c r="J5" s="5" t="n">
        <v>100000</v>
      </c>
    </row>
    <row r="6">
      <c r="A6" s="4" t="inlineStr">
        <is>
          <t>Bankruptcy Court amount</t>
        </is>
      </c>
      <c r="E6" s="5" t="n">
        <v>8300000</v>
      </c>
      <c r="F6" s="5" t="n">
        <v>220000</v>
      </c>
    </row>
    <row r="7">
      <c r="A7" s="4" t="inlineStr">
        <is>
          <t>Deferred revenue (in Pounds)</t>
        </is>
      </c>
      <c r="H7" s="6" t="n">
        <v>15800000</v>
      </c>
      <c r="K7" s="5" t="n">
        <v>46500000</v>
      </c>
    </row>
    <row r="8">
      <c r="A8" s="4" t="inlineStr">
        <is>
          <t>Payment for administrative fees</t>
        </is>
      </c>
      <c r="B8" s="5" t="n">
        <v>390600</v>
      </c>
      <c r="G8" s="5" t="n">
        <v>390600</v>
      </c>
    </row>
    <row r="9">
      <c r="A9" s="4" t="inlineStr">
        <is>
          <t>Property investment</t>
        </is>
      </c>
      <c r="B9" s="6" t="n">
        <v>363000</v>
      </c>
      <c r="G9" s="5" t="n">
        <v>363000</v>
      </c>
    </row>
    <row r="10">
      <c r="A10" s="4" t="inlineStr">
        <is>
          <t>Contribution of property</t>
        </is>
      </c>
      <c r="B10" s="5" t="n">
        <v>924000</v>
      </c>
    </row>
    <row r="11">
      <c r="A11" s="4" t="inlineStr">
        <is>
          <t>Late payment interest (in Pounds) | £</t>
        </is>
      </c>
      <c r="C11" s="12" t="n">
        <v>392761.7</v>
      </c>
      <c r="D11" s="12" t="n">
        <v>461459.7</v>
      </c>
    </row>
    <row r="12">
      <c r="A12" s="4" t="inlineStr">
        <is>
          <t>Late payment interest and statutory (in Pounds) | £</t>
        </is>
      </c>
      <c r="C12" s="13" t="n">
        <v>68698</v>
      </c>
    </row>
    <row r="13">
      <c r="A13" s="4" t="inlineStr">
        <is>
          <t>Credit card processors</t>
        </is>
      </c>
      <c r="H13" s="6" t="n">
        <v>1100000</v>
      </c>
      <c r="K13" s="5" t="n">
        <v>5000000</v>
      </c>
    </row>
    <row r="14">
      <c r="A14" s="4" t="inlineStr">
        <is>
          <t>Accounts payable credit</t>
        </is>
      </c>
      <c r="O14" s="5" t="n">
        <v>100000</v>
      </c>
    </row>
    <row r="15">
      <c r="A15" s="4" t="inlineStr">
        <is>
          <t>Credit card</t>
        </is>
      </c>
      <c r="H15" s="5" t="n">
        <v>8300000</v>
      </c>
    </row>
    <row r="16">
      <c r="A16" s="4" t="inlineStr">
        <is>
          <t>Received from cash payment</t>
        </is>
      </c>
      <c r="N16" s="5" t="n">
        <v>400000</v>
      </c>
    </row>
    <row r="17">
      <c r="A17" s="4" t="inlineStr">
        <is>
          <t>Subsequent Event [Member]</t>
        </is>
      </c>
    </row>
    <row r="18">
      <c r="A18" s="3" t="inlineStr">
        <is>
          <t>Defined Benefit Plan Disclosure [Line Items]</t>
        </is>
      </c>
    </row>
    <row r="19">
      <c r="A19" s="4" t="inlineStr">
        <is>
          <t>Construction Payable</t>
        </is>
      </c>
      <c r="I19" s="5" t="n">
        <v>60000</v>
      </c>
      <c r="J19" s="5" t="n">
        <v>100000</v>
      </c>
    </row>
    <row r="20">
      <c r="A20" s="4" t="inlineStr">
        <is>
          <t>Mayflower Alliance LTD [Member]</t>
        </is>
      </c>
    </row>
    <row r="21">
      <c r="A21" s="3" t="inlineStr">
        <is>
          <t>Defined Benefit Plan Disclosure [Line Items]</t>
        </is>
      </c>
    </row>
    <row r="22">
      <c r="A22" s="4" t="inlineStr">
        <is>
          <t>Deferred revenue (in Pounds)</t>
        </is>
      </c>
      <c r="L22" s="5" t="n">
        <v>30000000</v>
      </c>
      <c r="M22" s="13"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ease Related Assets and Liabilities (Details) - USD ($) $ in Thousands</t>
        </is>
      </c>
      <c r="B1" s="2" t="inlineStr">
        <is>
          <t>Sep. 30, 2021</t>
        </is>
      </c>
      <c r="C1" s="2" t="inlineStr">
        <is>
          <t>Dec. 31, 2020</t>
        </is>
      </c>
      <c r="D1" s="2" t="inlineStr">
        <is>
          <t>Dec. 31, 2019</t>
        </is>
      </c>
    </row>
    <row r="2">
      <c r="A2" s="3" t="inlineStr">
        <is>
          <t>Leases</t>
        </is>
      </c>
    </row>
    <row r="3">
      <c r="A3" s="4" t="inlineStr">
        <is>
          <t>Operating lease right of use assets</t>
        </is>
      </c>
      <c r="B3" s="5" t="n">
        <v>26</v>
      </c>
      <c r="C3" s="5" t="n">
        <v>45</v>
      </c>
      <c r="D3" s="5" t="n">
        <v>122</v>
      </c>
    </row>
    <row r="4">
      <c r="A4" s="4" t="inlineStr">
        <is>
          <t>Total lease assets</t>
        </is>
      </c>
      <c r="B4" s="6" t="n">
        <v>26</v>
      </c>
      <c r="C4" s="6" t="n">
        <v>45</v>
      </c>
      <c r="D4" s="6" t="n">
        <v>122</v>
      </c>
    </row>
    <row r="5">
      <c r="A5" s="4" t="inlineStr">
        <is>
          <t>Current operating lease liabilities</t>
        </is>
      </c>
      <c r="B5" s="6" t="n">
        <v>26</v>
      </c>
      <c r="C5" s="6" t="n">
        <v>25</v>
      </c>
      <c r="D5" s="6" t="n">
        <v>86</v>
      </c>
    </row>
    <row r="6">
      <c r="A6" s="4" t="inlineStr">
        <is>
          <t>Long-term operating lease liabilities</t>
        </is>
      </c>
      <c r="B6" s="4" t="inlineStr">
        <is>
          <t xml:space="preserve"> </t>
        </is>
      </c>
      <c r="C6" s="6" t="n">
        <v>20</v>
      </c>
      <c r="D6" s="6" t="n">
        <v>27</v>
      </c>
    </row>
    <row r="7">
      <c r="A7" s="4" t="inlineStr">
        <is>
          <t>Total lease liabilities</t>
        </is>
      </c>
      <c r="B7" s="5" t="n">
        <v>26</v>
      </c>
      <c r="C7" s="5" t="n">
        <v>45</v>
      </c>
      <c r="D7" s="5" t="n">
        <v>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perating Lease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t>
        </is>
      </c>
    </row>
    <row r="4">
      <c r="A4" s="4" t="inlineStr">
        <is>
          <t>General and administrative expenses</t>
        </is>
      </c>
      <c r="B4" s="5" t="n">
        <v>7</v>
      </c>
      <c r="C4" s="5" t="n">
        <v>12</v>
      </c>
      <c r="D4" s="5" t="n">
        <v>20</v>
      </c>
      <c r="E4" s="5" t="n">
        <v>22</v>
      </c>
      <c r="F4" s="5" t="n">
        <v>45</v>
      </c>
      <c r="G4" s="5" t="n">
        <v>60</v>
      </c>
    </row>
    <row r="5">
      <c r="A5" s="4" t="inlineStr">
        <is>
          <t>Total lease cost</t>
        </is>
      </c>
      <c r="B5" s="5" t="n">
        <v>7</v>
      </c>
      <c r="C5" s="5" t="n">
        <v>12</v>
      </c>
      <c r="D5" s="5" t="n">
        <v>20</v>
      </c>
      <c r="E5" s="5" t="n">
        <v>22</v>
      </c>
      <c r="F5" s="5" t="n">
        <v>45</v>
      </c>
      <c r="G5" s="5" t="n">
        <v>6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Foreign currency translation adjustment, net of tax</t>
        </is>
      </c>
      <c r="B4" s="5" t="n">
        <v>0</v>
      </c>
      <c r="C4" s="5" t="n">
        <v>0</v>
      </c>
    </row>
    <row r="5">
      <c r="A5" s="4" t="inlineStr">
        <is>
          <t>Foreign currency translation adjustment, net of tax</t>
        </is>
      </c>
      <c r="B5" s="5" t="n">
        <v>0</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ash Flow Information Related to Leas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t>
        </is>
      </c>
    </row>
    <row r="4">
      <c r="A4" s="4" t="inlineStr">
        <is>
          <t>Operating cash flows for operating leases</t>
        </is>
      </c>
      <c r="B4" s="5" t="n">
        <v>20</v>
      </c>
      <c r="C4" s="5" t="n">
        <v>15</v>
      </c>
      <c r="D4" s="5" t="n">
        <v>41</v>
      </c>
      <c r="E4" s="5" t="n">
        <v>61</v>
      </c>
    </row>
    <row r="5">
      <c r="A5" s="4" t="inlineStr">
        <is>
          <t>Supplemental non-cash amounts of lease liabilities arising from obtaining right-of-use assets/(decrease) of lease liability due to cancellation of leases</t>
        </is>
      </c>
      <c r="B5" s="4" t="inlineStr">
        <is>
          <t xml:space="preserve"> </t>
        </is>
      </c>
      <c r="C5" s="5" t="n">
        <v>-34</v>
      </c>
      <c r="D5" s="5" t="n">
        <v>-31</v>
      </c>
      <c r="E5" s="5" t="n">
        <v>17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22" customWidth="1" min="4" max="4"/>
  </cols>
  <sheetData>
    <row r="1">
      <c r="A1" s="1" t="inlineStr">
        <is>
          <t>Schedule of Weighted Average Remaining Lease Terms and Weighted Average Discount Rates (Details)</t>
        </is>
      </c>
      <c r="B1" s="2" t="inlineStr">
        <is>
          <t>Sep. 30, 2021</t>
        </is>
      </c>
      <c r="C1" s="2" t="inlineStr">
        <is>
          <t>Dec. 31, 2020</t>
        </is>
      </c>
      <c r="D1" s="2" t="inlineStr">
        <is>
          <t>Dec. 31, 2019</t>
        </is>
      </c>
    </row>
    <row r="2">
      <c r="A2" s="3" t="inlineStr">
        <is>
          <t>Leases</t>
        </is>
      </c>
    </row>
    <row r="3">
      <c r="A3" s="4" t="inlineStr">
        <is>
          <t>Weighted average remaining lease term - operating leases</t>
        </is>
      </c>
      <c r="B3" s="4" t="inlineStr">
        <is>
          <t>1 year</t>
        </is>
      </c>
      <c r="C3" s="4" t="inlineStr">
        <is>
          <t>1 year 9 months</t>
        </is>
      </c>
      <c r="D3" s="4" t="inlineStr">
        <is>
          <t>1 year 8 months 1 day</t>
        </is>
      </c>
    </row>
    <row r="4">
      <c r="A4" s="4" t="inlineStr">
        <is>
          <t>Weighted average discount rate - operating leases</t>
        </is>
      </c>
      <c r="B4" s="4" t="inlineStr">
        <is>
          <t>12.00%</t>
        </is>
      </c>
      <c r="C4" s="4" t="inlineStr">
        <is>
          <t>12.00%</t>
        </is>
      </c>
      <c r="D4" s="4" t="inlineStr">
        <is>
          <t>12.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4" customWidth="1" min="2" max="2"/>
    <col width="21" customWidth="1" min="3" max="3"/>
    <col width="17" customWidth="1" min="4" max="4"/>
  </cols>
  <sheetData>
    <row r="1">
      <c r="A1" s="1" t="inlineStr">
        <is>
          <t>Leases (Details Narrative) $ in Thousands</t>
        </is>
      </c>
      <c r="B1" s="2" t="inlineStr">
        <is>
          <t>Sep. 30, 2021</t>
        </is>
      </c>
      <c r="C1" s="2" t="inlineStr">
        <is>
          <t>Dec. 31, 2020USD ($)</t>
        </is>
      </c>
      <c r="D1" s="2" t="inlineStr">
        <is>
          <t>Oct. 01, 2020ft²</t>
        </is>
      </c>
    </row>
    <row r="2">
      <c r="A2" s="4" t="inlineStr">
        <is>
          <t>Lease liabilities amount</t>
        </is>
      </c>
      <c r="C2" s="5" t="n">
        <v>2200</v>
      </c>
    </row>
    <row r="3">
      <c r="A3" s="4" t="inlineStr">
        <is>
          <t>Office and warehouse space | ft²</t>
        </is>
      </c>
      <c r="D3" s="6" t="n">
        <v>1600</v>
      </c>
    </row>
    <row r="4">
      <c r="A4" s="4" t="inlineStr">
        <is>
          <t>Lease obligation</t>
        </is>
      </c>
      <c r="C4" s="5" t="n">
        <v>32</v>
      </c>
    </row>
    <row r="5">
      <c r="A5" s="4" t="inlineStr">
        <is>
          <t>Minimum [Member]</t>
        </is>
      </c>
    </row>
    <row r="6">
      <c r="A6" s="4" t="inlineStr">
        <is>
          <t>Operating leases, term</t>
        </is>
      </c>
      <c r="B6" s="4" t="inlineStr">
        <is>
          <t>1 year</t>
        </is>
      </c>
    </row>
    <row r="7">
      <c r="A7" s="4" t="inlineStr">
        <is>
          <t>Maximum [Member]</t>
        </is>
      </c>
    </row>
    <row r="8">
      <c r="A8" s="4" t="inlineStr">
        <is>
          <t>Operating leases, term</t>
        </is>
      </c>
      <c r="B8"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bsequent Events (Details Narrative) - USD ($) $ / shares in Units, $ in Thousands</t>
        </is>
      </c>
      <c r="B1" s="2" t="inlineStr">
        <is>
          <t>Nov. 04, 2021</t>
        </is>
      </c>
      <c r="C1" s="2" t="inlineStr">
        <is>
          <t>Oct. 15, 2021</t>
        </is>
      </c>
      <c r="D1" s="2" t="inlineStr">
        <is>
          <t>Mar. 08, 2021</t>
        </is>
      </c>
      <c r="E1" s="2" t="inlineStr">
        <is>
          <t>Sep. 13, 2019</t>
        </is>
      </c>
      <c r="F1" s="2" t="inlineStr">
        <is>
          <t>Mar. 08, 2019</t>
        </is>
      </c>
      <c r="G1" s="2" t="inlineStr">
        <is>
          <t>Sep. 13, 2018</t>
        </is>
      </c>
      <c r="H1" s="2" t="inlineStr">
        <is>
          <t>Nov. 18, 2021</t>
        </is>
      </c>
      <c r="I1" s="2" t="inlineStr">
        <is>
          <t>Oct. 27, 2021</t>
        </is>
      </c>
      <c r="J1" s="2" t="inlineStr">
        <is>
          <t>Aug. 27, 2021</t>
        </is>
      </c>
    </row>
    <row r="2">
      <c r="A2" s="3" t="inlineStr">
        <is>
          <t>Subsequent Event [Line Items]</t>
        </is>
      </c>
    </row>
    <row r="3">
      <c r="A3" s="4" t="inlineStr">
        <is>
          <t>Senior secured convertible note, percentage</t>
        </is>
      </c>
      <c r="D3" s="4" t="inlineStr">
        <is>
          <t>10.00%</t>
        </is>
      </c>
      <c r="E3" s="4" t="inlineStr">
        <is>
          <t>12.00%</t>
        </is>
      </c>
      <c r="F3" s="4" t="inlineStr">
        <is>
          <t>12.00%</t>
        </is>
      </c>
      <c r="G3" s="4" t="inlineStr">
        <is>
          <t>12.00%</t>
        </is>
      </c>
    </row>
    <row r="4">
      <c r="A4" s="4" t="inlineStr">
        <is>
          <t>Convertible debt</t>
        </is>
      </c>
      <c r="D4" s="5" t="n">
        <v>375</v>
      </c>
      <c r="J4" s="5" t="n">
        <v>500</v>
      </c>
    </row>
    <row r="5">
      <c r="A5" s="4" t="inlineStr">
        <is>
          <t>Subsequent Event [Member]</t>
        </is>
      </c>
    </row>
    <row r="6">
      <c r="A6" s="3" t="inlineStr">
        <is>
          <t>Subsequent Event [Line Items]</t>
        </is>
      </c>
    </row>
    <row r="7">
      <c r="A7" s="4" t="inlineStr">
        <is>
          <t>Installments amount</t>
        </is>
      </c>
      <c r="I7" s="5" t="n">
        <v>200</v>
      </c>
    </row>
    <row r="8">
      <c r="A8" s="4" t="inlineStr">
        <is>
          <t>Stock purchase option description</t>
        </is>
      </c>
      <c r="H8" s="4" t="inlineStr">
        <is>
          <t>(i) 1,600,000 shares of common stock of the Company for a total
aggregate price of $160.00, or $0.0001 per share (the “Purchase Shares”) and (ii) in exchange for an aggregate purchase price
of $13,840, an option (the “Option”) to purchase, from time to time, up to an additional 138,400,000 shares of common stock
of the Company (“Option Shares”). The Option is exercisable at a per share exercise price of, for the first 18,400,000 Option
Shares, $0.0001, and $0.05833 for the remaining Option Shares (the “Option Price”). Mayer’s option to purchase the
Option Shares under the Purchase Agreement shall expire on November 18, 2023, and its right to acquire any of the Option Shares is subject
to limitation so that at no time may Mayer beneficially own more than 4.99% (or 9.99% under certain circumstances) of the total issued
and outstanding shares of Company common stock. The Option Price is subject to adjustments upon the occurrence of certain events as more
fully described in the Purchase Agreement</t>
        </is>
      </c>
    </row>
    <row r="9">
      <c r="A9" s="4" t="inlineStr">
        <is>
          <t>Restricted common shares (in Shares)</t>
        </is>
      </c>
      <c r="B9" s="6" t="n">
        <v>315000</v>
      </c>
    </row>
    <row r="10">
      <c r="A10" s="4" t="inlineStr">
        <is>
          <t>Subsequent Event [Member] | Legacy Tech Partners LLC LTP [Member]</t>
        </is>
      </c>
    </row>
    <row r="11">
      <c r="A11" s="3" t="inlineStr">
        <is>
          <t>Subsequent Event [Line Items]</t>
        </is>
      </c>
    </row>
    <row r="12">
      <c r="A12" s="4" t="inlineStr">
        <is>
          <t>Convertible debt</t>
        </is>
      </c>
      <c r="D12" s="5" t="n">
        <v>375</v>
      </c>
    </row>
    <row r="13">
      <c r="A13" s="4" t="inlineStr">
        <is>
          <t>Senior secured convertible debenture, description</t>
        </is>
      </c>
      <c r="D13" s="4" t="inlineStr">
        <is>
          <t>The Debenture accrues interest at a rate of 10% and is due on the earlier
of the occurrence of certain liquidity events with respect to the Company and March 8, 2022. The Debenture may be converted at any time
after the issue date into shares of the Company’s Common Stock (the “Conversion Shares”) at a price equal to $0.05
per share. Together with each Conversion Share a warrant will be issued with a strike price of $0.05 per share and an expiration date
of March 8, 2026 (the “Warrants”). LTP has an obligation to lend the Company an additional $625 thousand under the same terms
prior to March 31, 2022, and an option to fund an additional $4 million under the same terms prior to March 8, 2024. LTP also has the
option to extend the maturity date of each loan it makes to the Company, including the initial loan of $375 thousand for a term not to
exceed four years from the original maturity date of that loan. Net proceeds were $314 thousand after legal fees related to the transaction.
The Debenture is secured by a lien on all the Company’s assets. The Company’s U.S. subsidiaries entered into Guaranties on
March 9, 2021 in favor of LTP under which such subsidiaries guaranteed the Company’s obligations under the Debenture and granted
LTP a lien on all assets of such subsidiaries. The use of proceeds from the Debenture will be to extinguish liabilities of the Company
and to fund the development of the EdTech (as defined above) business. The Warrants will not be listed for trading on any national securities
exchange. The Warrants and the shares issuable upon conversion of the Debenture are not being registered under the Securities Act of
1933, as amended (the “Securities Act”). The aggregate number of shares issuable upon conversion of the Debenture and upon
the exercise of the Warrants may not exceed 19.9% of the number of shares of the Common Stock outstanding immediately after giving effect
to the issuance of shares upon conversion of the Debenture and the exercise of the Warrants.</t>
        </is>
      </c>
    </row>
    <row r="14">
      <c r="A14" s="4" t="inlineStr">
        <is>
          <t>Subsequent Event [Member] | Board of Directors Chairman [Member]</t>
        </is>
      </c>
    </row>
    <row r="15">
      <c r="A15" s="3" t="inlineStr">
        <is>
          <t>Subsequent Event [Line Items]</t>
        </is>
      </c>
    </row>
    <row r="16">
      <c r="A16" s="4" t="inlineStr">
        <is>
          <t>Restricted common shares (in Shares)</t>
        </is>
      </c>
      <c r="B16" s="6" t="n">
        <v>315000</v>
      </c>
    </row>
    <row r="17">
      <c r="A17" s="4" t="inlineStr">
        <is>
          <t>NCW LLC [Member] | Subsequent Event [Member]</t>
        </is>
      </c>
    </row>
    <row r="18">
      <c r="A18" s="3" t="inlineStr">
        <is>
          <t>Subsequent Event [Line Items]</t>
        </is>
      </c>
    </row>
    <row r="19">
      <c r="A19" s="4" t="inlineStr">
        <is>
          <t>Purchase of common stock shares (in Shares)</t>
        </is>
      </c>
      <c r="C19" s="6" t="n">
        <v>20000000</v>
      </c>
    </row>
    <row r="20">
      <c r="A20" s="4" t="inlineStr">
        <is>
          <t>Aggregate price</t>
        </is>
      </c>
      <c r="C20" s="5" t="n">
        <v>2000</v>
      </c>
    </row>
    <row r="21">
      <c r="A21" s="4" t="inlineStr">
        <is>
          <t>Additional common stock shares purchase</t>
        </is>
      </c>
      <c r="C21" s="5" t="n">
        <v>120000</v>
      </c>
    </row>
    <row r="22">
      <c r="A22" s="4" t="inlineStr">
        <is>
          <t>Price per share (in Dollars per share)</t>
        </is>
      </c>
      <c r="C22" s="14" t="n">
        <v>0.05833</v>
      </c>
    </row>
    <row r="23">
      <c r="A23" s="4" t="inlineStr">
        <is>
          <t>Senior secured convertible note, percentage</t>
        </is>
      </c>
      <c r="C23" s="4" t="inlineStr">
        <is>
          <t>10.00%</t>
        </is>
      </c>
    </row>
    <row r="24">
      <c r="A24" s="4" t="inlineStr">
        <is>
          <t>Convertible debt</t>
        </is>
      </c>
      <c r="C24" s="4" t="inlineStr">
        <is>
          <t>(i) $100 thousand not later than October 15, 2021 and (ii) $100 thousand not
later than November 15, 2021 and (iii) $100 thousand not later than December 15, 2021. LTP timely funded the first $100 thousand installment
on October 15, 2021.</t>
        </is>
      </c>
    </row>
    <row r="25">
      <c r="A25" s="4" t="inlineStr">
        <is>
          <t>NCW LLC [Member] | Subsequent Event [Member] | Equity Option [Member]</t>
        </is>
      </c>
    </row>
    <row r="26">
      <c r="A26" s="3" t="inlineStr">
        <is>
          <t>Subsequent Event [Line Items]</t>
        </is>
      </c>
    </row>
    <row r="27">
      <c r="A27" s="4" t="inlineStr">
        <is>
          <t>Aggregate price</t>
        </is>
      </c>
      <c r="C27"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chedule of Property, Equipment and Impairment of Long-lived Assets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ves</t>
        </is>
      </c>
      <c r="B5" s="4" t="inlineStr">
        <is>
          <t>40 years</t>
        </is>
      </c>
    </row>
    <row r="6">
      <c r="A6" s="4" t="inlineStr">
        <is>
          <t>Residential Rental Properties [Member]</t>
        </is>
      </c>
    </row>
    <row r="7">
      <c r="A7" s="3" t="inlineStr">
        <is>
          <t>Property, Plant and Equipment [Line Items]</t>
        </is>
      </c>
    </row>
    <row r="8">
      <c r="A8" s="4" t="inlineStr">
        <is>
          <t>Estimated useful lives</t>
        </is>
      </c>
      <c r="B8" s="4" t="inlineStr">
        <is>
          <t>27 years 6 months</t>
        </is>
      </c>
    </row>
    <row r="9">
      <c r="A9" s="4" t="inlineStr">
        <is>
          <t>Furniture and Fixtures [Member] | Minimum [Member]</t>
        </is>
      </c>
    </row>
    <row r="10">
      <c r="A10" s="3" t="inlineStr">
        <is>
          <t>Property, Plant and Equipment [Line Items]</t>
        </is>
      </c>
    </row>
    <row r="11">
      <c r="A11" s="4" t="inlineStr">
        <is>
          <t>Estimated useful lives</t>
        </is>
      </c>
      <c r="B11" s="4" t="inlineStr">
        <is>
          <t>3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row r="15">
      <c r="A15" s="4" t="inlineStr">
        <is>
          <t>Software and Software Development Costs [Member]</t>
        </is>
      </c>
    </row>
    <row r="16">
      <c r="A16" s="3" t="inlineStr">
        <is>
          <t>Property, Plant and Equipment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Significant Accounting Policies (Details Narrative) - USD ($)</t>
        </is>
      </c>
      <c r="B1" s="2" t="inlineStr">
        <is>
          <t>Jan. 17, 2020</t>
        </is>
      </c>
      <c r="C1" s="2" t="inlineStr">
        <is>
          <t>Dec. 31, 2020</t>
        </is>
      </c>
      <c r="D1" s="2" t="inlineStr">
        <is>
          <t>Dec. 31, 2019</t>
        </is>
      </c>
    </row>
    <row r="2">
      <c r="A2" s="3" t="inlineStr">
        <is>
          <t>Accounting Policies [Abstract]</t>
        </is>
      </c>
    </row>
    <row r="3">
      <c r="A3" s="4" t="inlineStr">
        <is>
          <t>Sale of property</t>
        </is>
      </c>
      <c r="B3" s="5" t="n">
        <v>390600</v>
      </c>
      <c r="D3" s="5" t="n">
        <v>165000</v>
      </c>
    </row>
    <row r="4">
      <c r="A4" s="4" t="inlineStr">
        <is>
          <t>Gain on sale of property</t>
        </is>
      </c>
      <c r="B4" s="5" t="n">
        <v>33100</v>
      </c>
    </row>
    <row r="5">
      <c r="A5" s="4" t="inlineStr">
        <is>
          <t>Description of deferred revenue recognized</t>
        </is>
      </c>
      <c r="C5" s="4" t="inlineStr">
        <is>
          <t>We had deferred revenue of $15.8 million and $46.5 million
related to contractual commitments with customers where the performance obligation will be satisfied over time, which ranges from one
to two years as of December 31, 2020 and 2019, respectively.</t>
        </is>
      </c>
    </row>
    <row r="6">
      <c r="A6" s="4" t="inlineStr">
        <is>
          <t>Deferred revenue</t>
        </is>
      </c>
      <c r="C6" s="5" t="n">
        <v>15800000</v>
      </c>
      <c r="D6" s="5" t="n">
        <v>46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t>
        </is>
      </c>
      <c r="C3" s="5" t="n">
        <v>234</v>
      </c>
      <c r="D3" s="5" t="n">
        <v>7800</v>
      </c>
    </row>
    <row r="4">
      <c r="A4" s="4" t="inlineStr">
        <is>
          <t>Less: accumulated depreciation</t>
        </is>
      </c>
      <c r="C4" s="6" t="n">
        <v>-230</v>
      </c>
      <c r="D4" s="6" t="n">
        <v>-6418</v>
      </c>
    </row>
    <row r="5">
      <c r="A5" s="4" t="inlineStr">
        <is>
          <t>Property and equipment, net</t>
        </is>
      </c>
      <c r="B5" s="4" t="inlineStr">
        <is>
          <t xml:space="preserve"> </t>
        </is>
      </c>
      <c r="C5" s="6" t="n">
        <v>4</v>
      </c>
      <c r="D5" s="6" t="n">
        <v>1382</v>
      </c>
    </row>
    <row r="6">
      <c r="A6" s="4" t="inlineStr">
        <is>
          <t>Land [Member]</t>
        </is>
      </c>
    </row>
    <row r="7">
      <c r="A7" s="3" t="inlineStr">
        <is>
          <t>Property, Plant and Equipment [Line Items]</t>
        </is>
      </c>
    </row>
    <row r="8">
      <c r="A8" s="4" t="inlineStr">
        <is>
          <t>Property and equipment</t>
        </is>
      </c>
      <c r="C8" s="4" t="inlineStr">
        <is>
          <t xml:space="preserve"> </t>
        </is>
      </c>
      <c r="D8" s="6" t="n">
        <v>782</v>
      </c>
    </row>
    <row r="9">
      <c r="A9" s="4" t="inlineStr">
        <is>
          <t>Building And Residential Rental Properties [Member]</t>
        </is>
      </c>
    </row>
    <row r="10">
      <c r="A10" s="3" t="inlineStr">
        <is>
          <t>Property, Plant and Equipment [Line Items]</t>
        </is>
      </c>
    </row>
    <row r="11">
      <c r="A11" s="4" t="inlineStr">
        <is>
          <t>Property and equipment</t>
        </is>
      </c>
      <c r="C11" s="4" t="inlineStr">
        <is>
          <t xml:space="preserve"> </t>
        </is>
      </c>
      <c r="D11" s="6" t="n">
        <v>1168</v>
      </c>
    </row>
    <row r="12">
      <c r="A12" s="4" t="inlineStr">
        <is>
          <t>Software [Member]</t>
        </is>
      </c>
    </row>
    <row r="13">
      <c r="A13" s="3" t="inlineStr">
        <is>
          <t>Property, Plant and Equipment [Line Items]</t>
        </is>
      </c>
    </row>
    <row r="14">
      <c r="A14" s="4" t="inlineStr">
        <is>
          <t>Property and equipment</t>
        </is>
      </c>
      <c r="C14" s="4" t="inlineStr">
        <is>
          <t xml:space="preserve"> </t>
        </is>
      </c>
      <c r="D14" s="6" t="n">
        <v>2607</v>
      </c>
    </row>
    <row r="15">
      <c r="A15" s="4" t="inlineStr">
        <is>
          <t>Equipment [Member]</t>
        </is>
      </c>
    </row>
    <row r="16">
      <c r="A16" s="3" t="inlineStr">
        <is>
          <t>Property, Plant and Equipment [Line Items]</t>
        </is>
      </c>
    </row>
    <row r="17">
      <c r="A17" s="4" t="inlineStr">
        <is>
          <t>Property and equipment</t>
        </is>
      </c>
      <c r="C17" s="6" t="n">
        <v>234</v>
      </c>
      <c r="D17" s="6" t="n">
        <v>1697</v>
      </c>
    </row>
    <row r="18">
      <c r="A18" s="4" t="inlineStr">
        <is>
          <t>Furniture and Fixtures [Member]</t>
        </is>
      </c>
    </row>
    <row r="19">
      <c r="A19" s="3" t="inlineStr">
        <is>
          <t>Property, Plant and Equipment [Line Items]</t>
        </is>
      </c>
    </row>
    <row r="20">
      <c r="A20" s="4" t="inlineStr">
        <is>
          <t>Property and equipment</t>
        </is>
      </c>
      <c r="C20" s="4" t="inlineStr">
        <is>
          <t xml:space="preserve"> </t>
        </is>
      </c>
      <c r="D20" s="6" t="n">
        <v>305</v>
      </c>
    </row>
    <row r="21">
      <c r="A21" s="4" t="inlineStr">
        <is>
          <t>Building And Lease hold Improvements [Member]</t>
        </is>
      </c>
    </row>
    <row r="22">
      <c r="A22" s="3" t="inlineStr">
        <is>
          <t>Property, Plant and Equipment [Line Items]</t>
        </is>
      </c>
    </row>
    <row r="23">
      <c r="A23" s="4" t="inlineStr">
        <is>
          <t>Property and equipment</t>
        </is>
      </c>
      <c r="C23" s="4" t="inlineStr">
        <is>
          <t xml:space="preserve"> </t>
        </is>
      </c>
      <c r="D23" s="5" t="n">
        <v>12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Property and Equipment (Details Narrative) $ in Thousands</t>
        </is>
      </c>
      <c r="B1" s="2" t="inlineStr">
        <is>
          <t>12 Months Ended</t>
        </is>
      </c>
    </row>
    <row r="2">
      <c r="B2" s="2" t="inlineStr">
        <is>
          <t>Dec. 31, 2020USD ($)</t>
        </is>
      </c>
      <c r="C2" s="2" t="inlineStr">
        <is>
          <t>Dec. 31, 2020EUR (€)</t>
        </is>
      </c>
      <c r="D2" s="2" t="inlineStr">
        <is>
          <t>Dec. 31, 2019USD ($)</t>
        </is>
      </c>
      <c r="E2" s="2" t="inlineStr">
        <is>
          <t>Oct. 01, 2020USD ($)</t>
        </is>
      </c>
    </row>
    <row r="3">
      <c r="A3" s="4" t="inlineStr">
        <is>
          <t>Real property and improvements</t>
        </is>
      </c>
      <c r="E3" s="5" t="n">
        <v>2500</v>
      </c>
    </row>
    <row r="4">
      <c r="A4" s="4" t="inlineStr">
        <is>
          <t>Gain from sale of buildings</t>
        </is>
      </c>
      <c r="B4" s="5" t="n">
        <v>1540</v>
      </c>
    </row>
    <row r="5">
      <c r="A5" s="4" t="inlineStr">
        <is>
          <t>Transferred value of properties</t>
        </is>
      </c>
      <c r="B5" s="6" t="n">
        <v>363</v>
      </c>
    </row>
    <row r="6">
      <c r="A6" s="4" t="inlineStr">
        <is>
          <t>Gain on properties</t>
        </is>
      </c>
      <c r="B6" s="6" t="n">
        <v>126</v>
      </c>
    </row>
    <row r="7">
      <c r="A7" s="4" t="inlineStr">
        <is>
          <t>Depreciation expense on property and equipment</t>
        </is>
      </c>
      <c r="B7" s="5" t="n">
        <v>100</v>
      </c>
      <c r="D7" s="5" t="n">
        <v>100</v>
      </c>
    </row>
    <row r="8">
      <c r="A8" s="4" t="inlineStr">
        <is>
          <t>EUR [Member]</t>
        </is>
      </c>
    </row>
    <row r="9">
      <c r="A9" s="4" t="inlineStr">
        <is>
          <t>Transferred value of properties | €</t>
        </is>
      </c>
      <c r="C9" s="15" t="n">
        <v>291000</v>
      </c>
    </row>
    <row r="10">
      <c r="A10" s="4" t="inlineStr">
        <is>
          <t>Gain on properties | €</t>
        </is>
      </c>
      <c r="C10" s="15" t="n">
        <v>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mmary of Restricted Stock Activity (Details) - Restricted Stock Units (RSUs) [Member] - $ / shares shares in Thousands</t>
        </is>
      </c>
      <c r="B1" s="2" t="inlineStr">
        <is>
          <t>12 Months Ended</t>
        </is>
      </c>
    </row>
    <row r="2">
      <c r="B2" s="2" t="inlineStr">
        <is>
          <t>Dec. 31, 2020</t>
        </is>
      </c>
      <c r="C2" s="2" t="inlineStr">
        <is>
          <t>Dec. 31, 2019</t>
        </is>
      </c>
    </row>
    <row r="3">
      <c r="A3" s="3" t="inlineStr">
        <is>
          <t>Deferred Compensation Arrangement with Individual, Excluding Share-based Payments and Postretirement Benefits [Line Items]</t>
        </is>
      </c>
    </row>
    <row r="4">
      <c r="A4" s="4" t="inlineStr">
        <is>
          <t>Number of shares, Ending balance</t>
        </is>
      </c>
      <c r="B4" s="6" t="n">
        <v>456</v>
      </c>
      <c r="C4" s="6" t="n">
        <v>869</v>
      </c>
    </row>
    <row r="5">
      <c r="A5" s="4" t="inlineStr">
        <is>
          <t>Weighted average grant date value, Ending balance</t>
        </is>
      </c>
      <c r="B5" s="8" t="n">
        <v>0.25</v>
      </c>
      <c r="C5" s="8" t="n">
        <v>0.04</v>
      </c>
    </row>
    <row r="6">
      <c r="A6" s="4" t="inlineStr">
        <is>
          <t>Number of shares, Granted</t>
        </is>
      </c>
      <c r="B6" s="6" t="n">
        <v>180</v>
      </c>
      <c r="C6" s="6" t="n">
        <v>55</v>
      </c>
    </row>
    <row r="7">
      <c r="A7" s="4" t="inlineStr">
        <is>
          <t>Weighted average grant date value, Granted</t>
        </is>
      </c>
      <c r="B7" s="8" t="n">
        <v>0.08</v>
      </c>
      <c r="C7" s="8" t="n">
        <v>0.19</v>
      </c>
    </row>
    <row r="8">
      <c r="A8" s="4" t="inlineStr">
        <is>
          <t>Number of shares, Forfeited</t>
        </is>
      </c>
      <c r="B8" s="6" t="n">
        <v>-64</v>
      </c>
      <c r="C8" s="6" t="n">
        <v>-13</v>
      </c>
    </row>
    <row r="9">
      <c r="A9" s="4" t="inlineStr">
        <is>
          <t>Weighted average grant date value, Forfeitures</t>
        </is>
      </c>
      <c r="B9" s="8" t="n">
        <v>0.28</v>
      </c>
      <c r="C9" s="8" t="n">
        <v>0.54</v>
      </c>
    </row>
    <row r="10">
      <c r="A10" s="4" t="inlineStr">
        <is>
          <t>Number of shares, Vested</t>
        </is>
      </c>
      <c r="B10" s="6" t="n">
        <v>-480</v>
      </c>
      <c r="C10" s="6" t="n">
        <v>-455</v>
      </c>
    </row>
    <row r="11">
      <c r="A11" s="4" t="inlineStr">
        <is>
          <t>Weighted average grant date value, Vested</t>
        </is>
      </c>
      <c r="B11" s="8" t="n">
        <v>0.2</v>
      </c>
      <c r="C11" s="8" t="n">
        <v>0.36</v>
      </c>
    </row>
    <row r="12">
      <c r="A12" s="4" t="inlineStr">
        <is>
          <t>Number of shares, Ending balance</t>
        </is>
      </c>
      <c r="B12" s="6" t="n">
        <v>92</v>
      </c>
      <c r="C12" s="6" t="n">
        <v>456</v>
      </c>
    </row>
    <row r="13">
      <c r="A13" s="4" t="inlineStr">
        <is>
          <t>Weighted average grant date value, Ending balance</t>
        </is>
      </c>
      <c r="B13" s="8" t="n">
        <v>0.11</v>
      </c>
      <c r="C13" s="8" t="n">
        <v>0.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0</t>
        </is>
      </c>
      <c r="C2" s="2" t="inlineStr">
        <is>
          <t>Dec. 31, 2019</t>
        </is>
      </c>
    </row>
    <row r="3">
      <c r="A3" s="3" t="inlineStr">
        <is>
          <t>Retirement Benefits [Abstract]</t>
        </is>
      </c>
    </row>
    <row r="4">
      <c r="A4" s="4" t="inlineStr">
        <is>
          <t>Matching contribution</t>
        </is>
      </c>
      <c r="B4" s="11" t="n">
        <v>0.1</v>
      </c>
      <c r="C4" s="11"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t>
        </is>
      </c>
      <c r="B4" s="5" t="n">
        <v>420000</v>
      </c>
      <c r="C4" s="5" t="n">
        <v>11525000</v>
      </c>
      <c r="D4" s="5" t="n">
        <v>16009000</v>
      </c>
      <c r="E4" s="5" t="n">
        <v>9950000</v>
      </c>
    </row>
    <row r="5">
      <c r="A5" s="4" t="inlineStr">
        <is>
          <t>Less net loss from discontinued operations</t>
        </is>
      </c>
      <c r="B5" s="6" t="n">
        <v>171000</v>
      </c>
      <c r="C5" s="6" t="n">
        <v>2842000</v>
      </c>
      <c r="E5" s="6" t="n">
        <v>6609000</v>
      </c>
    </row>
    <row r="6">
      <c r="A6" s="4" t="inlineStr">
        <is>
          <t>Net income from continuing operations</t>
        </is>
      </c>
      <c r="B6" s="6" t="n">
        <v>249000</v>
      </c>
      <c r="C6" s="6" t="n">
        <v>8683000</v>
      </c>
      <c r="E6" s="6" t="n">
        <v>3341000</v>
      </c>
    </row>
    <row r="7">
      <c r="A7" s="3" t="inlineStr">
        <is>
          <t>Adjustments to reconcile net income to net cash provided by (used in) operating activities:</t>
        </is>
      </c>
    </row>
    <row r="8">
      <c r="A8" s="4" t="inlineStr">
        <is>
          <t>Depreciation and amortization</t>
        </is>
      </c>
      <c r="B8" s="6" t="n">
        <v>4000</v>
      </c>
      <c r="C8" s="6" t="n">
        <v>47000</v>
      </c>
      <c r="E8" s="6" t="n">
        <v>162000</v>
      </c>
    </row>
    <row r="9">
      <c r="A9" s="4" t="inlineStr">
        <is>
          <t>Non-cash lease expense</t>
        </is>
      </c>
      <c r="B9" s="6" t="n">
        <v>20000</v>
      </c>
      <c r="C9" s="6" t="n">
        <v>22000</v>
      </c>
      <c r="E9" s="6" t="n">
        <v>60000</v>
      </c>
    </row>
    <row r="10">
      <c r="A10" s="4" t="inlineStr">
        <is>
          <t>Gain on the sale of fixed assets and investment property</t>
        </is>
      </c>
      <c r="B10" s="4" t="inlineStr">
        <is>
          <t xml:space="preserve"> </t>
        </is>
      </c>
      <c r="C10" s="6" t="n">
        <v>-33000</v>
      </c>
      <c r="E10" s="6" t="n">
        <v>-41000</v>
      </c>
    </row>
    <row r="11">
      <c r="A11" s="4" t="inlineStr">
        <is>
          <t>Share-based compensation</t>
        </is>
      </c>
      <c r="B11" s="6" t="n">
        <v>82000</v>
      </c>
      <c r="C11" s="6" t="n">
        <v>23000</v>
      </c>
      <c r="E11" s="6" t="n">
        <v>82000</v>
      </c>
    </row>
    <row r="12">
      <c r="A12" s="4" t="inlineStr">
        <is>
          <t>Amortization of debt discount</t>
        </is>
      </c>
      <c r="B12" s="6" t="n">
        <v>376000</v>
      </c>
      <c r="C12" s="4" t="inlineStr">
        <is>
          <t xml:space="preserve"> </t>
        </is>
      </c>
    </row>
    <row r="13">
      <c r="A13" s="4" t="inlineStr">
        <is>
          <t>Gain on debt extinguishment (PPP loan forgiveness)</t>
        </is>
      </c>
      <c r="B13" s="6" t="n">
        <v>-910000</v>
      </c>
      <c r="C13" s="4" t="inlineStr">
        <is>
          <t xml:space="preserve"> </t>
        </is>
      </c>
    </row>
    <row r="14">
      <c r="A14" s="4" t="inlineStr">
        <is>
          <t>Cancellation of common stock</t>
        </is>
      </c>
      <c r="E14" s="4" t="inlineStr">
        <is>
          <t xml:space="preserve"> </t>
        </is>
      </c>
    </row>
    <row r="15">
      <c r="A15" s="4" t="inlineStr">
        <is>
          <t>Deferred income taxes</t>
        </is>
      </c>
      <c r="B15" s="6" t="n">
        <v>1469000</v>
      </c>
      <c r="C15" s="6" t="n">
        <v>-476000</v>
      </c>
      <c r="E15" s="6" t="n">
        <v>-1512000</v>
      </c>
    </row>
    <row r="16">
      <c r="A16" s="3" t="inlineStr">
        <is>
          <t>Changes in operating assets and liabilities:</t>
        </is>
      </c>
    </row>
    <row r="17">
      <c r="A17" s="4" t="inlineStr">
        <is>
          <t>Deferred course expenses</t>
        </is>
      </c>
      <c r="B17" s="6" t="n">
        <v>875000</v>
      </c>
      <c r="C17" s="6" t="n">
        <v>3086000</v>
      </c>
      <c r="E17" s="6" t="n">
        <v>-29000</v>
      </c>
    </row>
    <row r="18">
      <c r="A18" s="4" t="inlineStr">
        <is>
          <t>Prepaid expenses and other receivable</t>
        </is>
      </c>
      <c r="B18" s="6" t="n">
        <v>481000</v>
      </c>
      <c r="C18" s="6" t="n">
        <v>8603000</v>
      </c>
      <c r="E18" s="6" t="n">
        <v>921000</v>
      </c>
    </row>
    <row r="19">
      <c r="A19" s="4" t="inlineStr">
        <is>
          <t>Inventory</t>
        </is>
      </c>
      <c r="B19" s="6" t="n">
        <v>9000</v>
      </c>
      <c r="C19" s="6" t="n">
        <v>33000</v>
      </c>
      <c r="E19" s="6" t="n">
        <v>8000</v>
      </c>
    </row>
    <row r="20">
      <c r="A20" s="4" t="inlineStr">
        <is>
          <t>Other assets</t>
        </is>
      </c>
      <c r="B20" s="4" t="inlineStr">
        <is>
          <t xml:space="preserve"> </t>
        </is>
      </c>
      <c r="C20" s="6" t="n">
        <v>24000</v>
      </c>
      <c r="E20" s="6" t="n">
        <v>-725000</v>
      </c>
    </row>
    <row r="21">
      <c r="A21" s="4" t="inlineStr">
        <is>
          <t>Accounts payable-trade</t>
        </is>
      </c>
      <c r="B21" s="6" t="n">
        <v>-412000</v>
      </c>
      <c r="C21" s="6" t="n">
        <v>166000</v>
      </c>
      <c r="E21" s="6" t="n">
        <v>-377000</v>
      </c>
    </row>
    <row r="22">
      <c r="A22" s="4" t="inlineStr">
        <is>
          <t>Royalties payable</t>
        </is>
      </c>
      <c r="B22" s="6" t="n">
        <v>-11000</v>
      </c>
      <c r="C22" s="6" t="n">
        <v>-15000</v>
      </c>
      <c r="E22" s="6" t="n">
        <v>-61000</v>
      </c>
    </row>
    <row r="23">
      <c r="A23" s="4" t="inlineStr">
        <is>
          <t>Accrued course expenses</t>
        </is>
      </c>
      <c r="B23" s="6" t="n">
        <v>-10000</v>
      </c>
      <c r="C23" s="6" t="n">
        <v>-187000</v>
      </c>
      <c r="E23" s="6" t="n">
        <v>-530000</v>
      </c>
    </row>
    <row r="24">
      <c r="A24" s="4" t="inlineStr">
        <is>
          <t>Accrued salaries, wages and benefits</t>
        </is>
      </c>
      <c r="B24" s="6" t="n">
        <v>8000</v>
      </c>
      <c r="C24" s="6" t="n">
        <v>-379000</v>
      </c>
      <c r="E24" s="6" t="n">
        <v>-121000</v>
      </c>
    </row>
    <row r="25">
      <c r="A25" s="4" t="inlineStr">
        <is>
          <t>Operating lease liability</t>
        </is>
      </c>
      <c r="B25" s="6" t="n">
        <v>-20000</v>
      </c>
      <c r="C25" s="6" t="n">
        <v>-15000</v>
      </c>
      <c r="E25" s="6" t="n">
        <v>-61000</v>
      </c>
    </row>
    <row r="26">
      <c r="A26" s="4" t="inlineStr">
        <is>
          <t>Other accrued expenses</t>
        </is>
      </c>
      <c r="B26" s="6" t="n">
        <v>-449000</v>
      </c>
      <c r="C26" s="6" t="n">
        <v>-6449000</v>
      </c>
      <c r="E26" s="6" t="n">
        <v>-2395000</v>
      </c>
    </row>
    <row r="27">
      <c r="A27" s="4" t="inlineStr">
        <is>
          <t>Deferred revenue</t>
        </is>
      </c>
      <c r="B27" s="6" t="n">
        <v>-5990000</v>
      </c>
      <c r="C27" s="6" t="n">
        <v>-18253000</v>
      </c>
      <c r="E27" s="6" t="n">
        <v>1646000</v>
      </c>
    </row>
    <row r="28">
      <c r="A28" s="4" t="inlineStr">
        <is>
          <t>Net cash (used in) provided by operating activities - continuing operations</t>
        </is>
      </c>
      <c r="B28" s="6" t="n">
        <v>-4229000</v>
      </c>
      <c r="C28" s="6" t="n">
        <v>-5120000</v>
      </c>
      <c r="E28" s="6" t="n">
        <v>368000</v>
      </c>
    </row>
    <row r="29">
      <c r="A29" s="4" t="inlineStr">
        <is>
          <t>Net cash used in operating activities - discontinued operations</t>
        </is>
      </c>
      <c r="B29" s="6" t="n">
        <v>-41000</v>
      </c>
      <c r="C29" s="6" t="n">
        <v>43000</v>
      </c>
      <c r="E29" s="6" t="n">
        <v>-350000</v>
      </c>
    </row>
    <row r="30">
      <c r="A30" s="4" t="inlineStr">
        <is>
          <t>Net cash (used in) provided by operating activities</t>
        </is>
      </c>
      <c r="B30" s="6" t="n">
        <v>-4270000</v>
      </c>
      <c r="C30" s="6" t="n">
        <v>-5077000</v>
      </c>
      <c r="E30" s="6" t="n">
        <v>18000</v>
      </c>
    </row>
    <row r="31">
      <c r="A31" s="3" t="inlineStr">
        <is>
          <t>CASH FLOWS FROM INVESTING ACTIVITIES</t>
        </is>
      </c>
    </row>
    <row r="32">
      <c r="A32" s="4" t="inlineStr">
        <is>
          <t>Purchases of property and equipment</t>
        </is>
      </c>
      <c r="E32" s="6" t="n">
        <v>-192000</v>
      </c>
    </row>
    <row r="33">
      <c r="A33" s="4" t="inlineStr">
        <is>
          <t>Proceeds from sale of investment property</t>
        </is>
      </c>
      <c r="B33" s="4" t="inlineStr">
        <is>
          <t xml:space="preserve"> </t>
        </is>
      </c>
      <c r="C33" s="6" t="n">
        <v>370000</v>
      </c>
      <c r="E33" s="4" t="inlineStr">
        <is>
          <t xml:space="preserve"> </t>
        </is>
      </c>
    </row>
    <row r="34">
      <c r="A34" s="4" t="inlineStr">
        <is>
          <t>Proceeds from sale of property and equipment</t>
        </is>
      </c>
      <c r="E34" s="6" t="n">
        <v>165000</v>
      </c>
    </row>
    <row r="35">
      <c r="A35" s="4" t="inlineStr">
        <is>
          <t>Net cash provided by investing activities - continuing operations</t>
        </is>
      </c>
      <c r="B35" s="4" t="inlineStr">
        <is>
          <t xml:space="preserve"> </t>
        </is>
      </c>
      <c r="C35" s="6" t="n">
        <v>370000</v>
      </c>
      <c r="E35" s="6" t="n">
        <v>-27000</v>
      </c>
    </row>
    <row r="36">
      <c r="A36" s="4" t="inlineStr">
        <is>
          <t>Net cash used in investing activities - discontinued operations</t>
        </is>
      </c>
      <c r="B36" s="4" t="inlineStr">
        <is>
          <t xml:space="preserve"> </t>
        </is>
      </c>
      <c r="C36" s="4" t="inlineStr">
        <is>
          <t xml:space="preserve"> </t>
        </is>
      </c>
      <c r="E36" s="6" t="n">
        <v>-8000</v>
      </c>
    </row>
    <row r="37">
      <c r="A37" s="4" t="inlineStr">
        <is>
          <t>Net cash provided by (used in) investing activities</t>
        </is>
      </c>
      <c r="B37" s="4" t="inlineStr">
        <is>
          <t xml:space="preserve"> </t>
        </is>
      </c>
      <c r="C37" s="6" t="n">
        <v>370000</v>
      </c>
      <c r="E37" s="6" t="n">
        <v>-35000</v>
      </c>
    </row>
    <row r="38">
      <c r="A38" s="3" t="inlineStr">
        <is>
          <t>CASH FLOWS FROM FINANCING ACTIVITIES</t>
        </is>
      </c>
    </row>
    <row r="39">
      <c r="A39" s="4" t="inlineStr">
        <is>
          <t>Principal payments on debt</t>
        </is>
      </c>
      <c r="B39" s="6" t="n">
        <v>-8000</v>
      </c>
      <c r="C39" s="6" t="n">
        <v>-500000</v>
      </c>
      <c r="E39" s="6" t="n">
        <v>-402000</v>
      </c>
    </row>
    <row r="40">
      <c r="A40" s="4" t="inlineStr">
        <is>
          <t>Proceeds from issuance of debt</t>
        </is>
      </c>
      <c r="B40" s="4" t="inlineStr">
        <is>
          <t xml:space="preserve"> </t>
        </is>
      </c>
      <c r="C40" s="6" t="n">
        <v>2900000</v>
      </c>
      <c r="E40" s="6" t="n">
        <v>395000</v>
      </c>
    </row>
    <row r="41">
      <c r="A41" s="4" t="inlineStr">
        <is>
          <t>Proceeds from borrowing Paycheck Protection Program loan</t>
        </is>
      </c>
      <c r="B41" s="6" t="n">
        <v>1900000</v>
      </c>
      <c r="C41" s="4" t="inlineStr">
        <is>
          <t xml:space="preserve"> </t>
        </is>
      </c>
    </row>
    <row r="42">
      <c r="A42" s="4" t="inlineStr">
        <is>
          <t>Proceeds from debentures including related parties</t>
        </is>
      </c>
      <c r="B42" s="6" t="n">
        <v>900000</v>
      </c>
      <c r="C42" s="4" t="inlineStr">
        <is>
          <t xml:space="preserve"> </t>
        </is>
      </c>
    </row>
    <row r="43">
      <c r="A43" s="4" t="inlineStr">
        <is>
          <t>Net cash provided by (used in) financing activities - continuing operations</t>
        </is>
      </c>
      <c r="B43" s="6" t="n">
        <v>2792000</v>
      </c>
      <c r="C43" s="6" t="n">
        <v>2400000</v>
      </c>
      <c r="E43" s="6" t="n">
        <v>-7000</v>
      </c>
    </row>
    <row r="44">
      <c r="A44" s="4" t="inlineStr">
        <is>
          <t>Net cash provided by financing activities - discontinued operations</t>
        </is>
      </c>
      <c r="B44" s="4" t="inlineStr">
        <is>
          <t xml:space="preserve"> </t>
        </is>
      </c>
      <c r="C44" s="4" t="inlineStr">
        <is>
          <t xml:space="preserve"> </t>
        </is>
      </c>
      <c r="E44" s="4" t="inlineStr">
        <is>
          <t xml:space="preserve"> </t>
        </is>
      </c>
    </row>
    <row r="45">
      <c r="A45" s="4" t="inlineStr">
        <is>
          <t>Net cash provided by (used in) financing activities</t>
        </is>
      </c>
      <c r="B45" s="6" t="n">
        <v>2792000</v>
      </c>
      <c r="C45" s="6" t="n">
        <v>2400000</v>
      </c>
      <c r="E45" s="6" t="n">
        <v>-7000</v>
      </c>
    </row>
    <row r="46">
      <c r="A46" s="4" t="inlineStr">
        <is>
          <t>Effect of exchange rate differences on cash</t>
        </is>
      </c>
      <c r="B46" s="6" t="n">
        <v>98000</v>
      </c>
      <c r="C46" s="6" t="n">
        <v>-771000</v>
      </c>
      <c r="E46" s="6" t="n">
        <v>725000</v>
      </c>
    </row>
    <row r="47">
      <c r="A47" s="4" t="inlineStr">
        <is>
          <t>Net (decrease) increase in cash and cash equivalents and restricted cash</t>
        </is>
      </c>
      <c r="B47" s="6" t="n">
        <v>-1380000</v>
      </c>
      <c r="C47" s="6" t="n">
        <v>-3078000</v>
      </c>
      <c r="E47" s="6" t="n">
        <v>701000</v>
      </c>
    </row>
    <row r="48">
      <c r="A48" s="4" t="inlineStr">
        <is>
          <t>Cash and cash equivalents and restricted cash, beginning of period, including cash in discontinued operations</t>
        </is>
      </c>
      <c r="B48" s="6" t="n">
        <v>2694000</v>
      </c>
      <c r="C48" s="6" t="n">
        <v>6228000</v>
      </c>
      <c r="D48" s="6" t="n">
        <v>6228000</v>
      </c>
    </row>
    <row r="49">
      <c r="A49" s="4" t="inlineStr">
        <is>
          <t>Cash and cash equivalents and restricted cash, end of period</t>
        </is>
      </c>
      <c r="B49" s="6" t="n">
        <v>1314000</v>
      </c>
      <c r="C49" s="6" t="n">
        <v>3150000</v>
      </c>
      <c r="D49" s="6" t="n">
        <v>2694000</v>
      </c>
      <c r="E49" s="6" t="n">
        <v>6228000</v>
      </c>
    </row>
    <row r="50">
      <c r="A50" s="4" t="inlineStr">
        <is>
          <t>Cash and cash equivalents and restricted cash, beginning of period</t>
        </is>
      </c>
      <c r="B50" s="6" t="n">
        <v>2680000</v>
      </c>
      <c r="C50" s="6" t="n">
        <v>6228000</v>
      </c>
      <c r="D50" s="6" t="n">
        <v>6228000</v>
      </c>
      <c r="E50" s="6" t="n">
        <v>3150000</v>
      </c>
    </row>
    <row r="51">
      <c r="A51" s="4" t="inlineStr">
        <is>
          <t>Cash and cash equivalents and restricted cash, end of period</t>
        </is>
      </c>
      <c r="B51" s="6" t="n">
        <v>1314000</v>
      </c>
      <c r="C51" s="6" t="n">
        <v>6228000</v>
      </c>
      <c r="D51" s="6" t="n">
        <v>2680000</v>
      </c>
      <c r="E51" s="6" t="n">
        <v>6228000</v>
      </c>
    </row>
    <row r="52">
      <c r="A52" s="3" t="inlineStr">
        <is>
          <t>Supplemental disclosures:</t>
        </is>
      </c>
    </row>
    <row r="53">
      <c r="A53" s="4" t="inlineStr">
        <is>
          <t>Cash paid during the period for interest</t>
        </is>
      </c>
      <c r="B53" s="4" t="inlineStr">
        <is>
          <t xml:space="preserve"> </t>
        </is>
      </c>
      <c r="C53" s="6" t="n">
        <v>107000</v>
      </c>
      <c r="E53" s="6" t="n">
        <v>96000</v>
      </c>
    </row>
    <row r="54">
      <c r="A54" s="4" t="inlineStr">
        <is>
          <t>Cash paid during the period for income taxes, net of refunds received</t>
        </is>
      </c>
      <c r="B54" s="6" t="n">
        <v>-85000</v>
      </c>
      <c r="C54" s="4" t="inlineStr">
        <is>
          <t xml:space="preserve"> </t>
        </is>
      </c>
      <c r="E54" s="6" t="n">
        <v>15000</v>
      </c>
    </row>
    <row r="55">
      <c r="A55" s="3" t="inlineStr">
        <is>
          <t>Supplemental non-cash disclosures:</t>
        </is>
      </c>
    </row>
    <row r="56">
      <c r="A56" s="4" t="inlineStr">
        <is>
          <t>Supplemental non-cash amounts of lease liabilities arising from (decrease of lease liability due to cancellation of leases)/obtaining right-of-use assets</t>
        </is>
      </c>
      <c r="B56" s="4" t="inlineStr">
        <is>
          <t xml:space="preserve"> </t>
        </is>
      </c>
      <c r="C56" s="6" t="n">
        <v>-34000</v>
      </c>
      <c r="E56" s="6" t="n">
        <v>176000</v>
      </c>
    </row>
    <row r="57">
      <c r="A57" s="4" t="inlineStr">
        <is>
          <t>Common stock and warrants issued from conversion of senior convertible debenture – related party</t>
        </is>
      </c>
      <c r="B57" s="6" t="n">
        <v>355000</v>
      </c>
      <c r="C57" s="4" t="inlineStr">
        <is>
          <t xml:space="preserve"> </t>
        </is>
      </c>
    </row>
    <row r="58">
      <c r="A58" s="4" t="inlineStr">
        <is>
          <t>Initial recognition of beneficial conversion feature for senior secured convertible debt</t>
        </is>
      </c>
      <c r="B58" s="6" t="n">
        <v>896000</v>
      </c>
      <c r="C58" s="4" t="inlineStr">
        <is>
          <t xml:space="preserve"> </t>
        </is>
      </c>
    </row>
    <row r="59">
      <c r="A59" s="4" t="inlineStr">
        <is>
          <t>Note payable issued for insurance policy financing</t>
        </is>
      </c>
      <c r="B59" s="6" t="n">
        <v>26000</v>
      </c>
      <c r="C59" s="4" t="inlineStr">
        <is>
          <t xml:space="preserve"> </t>
        </is>
      </c>
    </row>
    <row r="60">
      <c r="A60" s="4" t="inlineStr">
        <is>
          <t>Non-cash disposal of property</t>
        </is>
      </c>
      <c r="B60" s="4" t="inlineStr">
        <is>
          <t xml:space="preserve"> </t>
        </is>
      </c>
      <c r="E60" s="4" t="inlineStr">
        <is>
          <t xml:space="preserve"> </t>
        </is>
      </c>
    </row>
    <row r="61">
      <c r="A61" s="4" t="inlineStr">
        <is>
          <t>Previously Reported [Member]</t>
        </is>
      </c>
    </row>
    <row r="62">
      <c r="A62" s="3" t="inlineStr">
        <is>
          <t>CASH FLOWS FROM OPERATING ACTIVITIES</t>
        </is>
      </c>
    </row>
    <row r="63">
      <c r="A63" s="4" t="inlineStr">
        <is>
          <t>Net income</t>
        </is>
      </c>
      <c r="D63" s="6" t="n">
        <v>16009000</v>
      </c>
    </row>
    <row r="64">
      <c r="A64" s="4" t="inlineStr">
        <is>
          <t>Less net loss from discontinued operations</t>
        </is>
      </c>
      <c r="D64" s="4" t="inlineStr">
        <is>
          <t xml:space="preserve"> </t>
        </is>
      </c>
    </row>
    <row r="65">
      <c r="A65" s="4" t="inlineStr">
        <is>
          <t>Net income from continuing operations</t>
        </is>
      </c>
      <c r="D65" s="6" t="n">
        <v>16009000</v>
      </c>
    </row>
    <row r="66">
      <c r="A66" s="3" t="inlineStr">
        <is>
          <t>Adjustments to reconcile net income to net cash provided by (used in) operating activities:</t>
        </is>
      </c>
    </row>
    <row r="67">
      <c r="A67" s="4" t="inlineStr">
        <is>
          <t>Depreciation and amortization</t>
        </is>
      </c>
      <c r="D67" s="6" t="n">
        <v>69000</v>
      </c>
    </row>
    <row r="68">
      <c r="A68" s="4" t="inlineStr">
        <is>
          <t>Non-cash lease expense</t>
        </is>
      </c>
      <c r="D68" s="6" t="n">
        <v>45000</v>
      </c>
    </row>
    <row r="69">
      <c r="A69" s="4" t="inlineStr">
        <is>
          <t>Gain on the sale of fixed assets and investment property</t>
        </is>
      </c>
      <c r="D69" s="6" t="n">
        <v>-1735000</v>
      </c>
    </row>
    <row r="70">
      <c r="A70" s="4" t="inlineStr">
        <is>
          <t>Share-based compensation</t>
        </is>
      </c>
      <c r="D70" s="6" t="n">
        <v>23000</v>
      </c>
    </row>
    <row r="71">
      <c r="A71" s="4" t="inlineStr">
        <is>
          <t>Cancellation of common stock</t>
        </is>
      </c>
      <c r="D71" s="6" t="n">
        <v>-11000</v>
      </c>
    </row>
    <row r="72">
      <c r="A72" s="4" t="inlineStr">
        <is>
          <t>Deferred income taxes</t>
        </is>
      </c>
      <c r="D72" s="6" t="n">
        <v>418000</v>
      </c>
    </row>
    <row r="73">
      <c r="A73" s="3" t="inlineStr">
        <is>
          <t>Changes in operating assets and liabilities:</t>
        </is>
      </c>
    </row>
    <row r="74">
      <c r="A74" s="4" t="inlineStr">
        <is>
          <t>Deferred course expenses</t>
        </is>
      </c>
      <c r="D74" s="6" t="n">
        <v>4941000</v>
      </c>
    </row>
    <row r="75">
      <c r="A75" s="4" t="inlineStr">
        <is>
          <t>Prepaid expenses and other receivable</t>
        </is>
      </c>
      <c r="D75" s="6" t="n">
        <v>710000</v>
      </c>
    </row>
    <row r="76">
      <c r="A76" s="4" t="inlineStr">
        <is>
          <t>Inventory</t>
        </is>
      </c>
      <c r="D76" s="6" t="n">
        <v>37000</v>
      </c>
    </row>
    <row r="77">
      <c r="A77" s="4" t="inlineStr">
        <is>
          <t>Other assets</t>
        </is>
      </c>
      <c r="D77" s="6" t="n">
        <v>49000</v>
      </c>
    </row>
    <row r="78">
      <c r="A78" s="4" t="inlineStr">
        <is>
          <t>Accounts payable-trade</t>
        </is>
      </c>
      <c r="D78" s="6" t="n">
        <v>589000</v>
      </c>
    </row>
    <row r="79">
      <c r="A79" s="4" t="inlineStr">
        <is>
          <t>Royalties payable</t>
        </is>
      </c>
      <c r="D79" s="6" t="n">
        <v>-29000</v>
      </c>
    </row>
    <row r="80">
      <c r="A80" s="4" t="inlineStr">
        <is>
          <t>Accrued course expenses</t>
        </is>
      </c>
      <c r="D80" s="6" t="n">
        <v>-290000</v>
      </c>
    </row>
    <row r="81">
      <c r="A81" s="4" t="inlineStr">
        <is>
          <t>Accrued salaries, wages and benefits</t>
        </is>
      </c>
      <c r="D81" s="6" t="n">
        <v>-386000</v>
      </c>
    </row>
    <row r="82">
      <c r="A82" s="4" t="inlineStr">
        <is>
          <t>Operating lease liability</t>
        </is>
      </c>
      <c r="D82" s="6" t="n">
        <v>-41000</v>
      </c>
    </row>
    <row r="83">
      <c r="A83" s="4" t="inlineStr">
        <is>
          <t>Other accrued expenses</t>
        </is>
      </c>
      <c r="D83" s="6" t="n">
        <v>4157000</v>
      </c>
    </row>
    <row r="84">
      <c r="A84" s="4" t="inlineStr">
        <is>
          <t>Deferred revenue</t>
        </is>
      </c>
      <c r="D84" s="6" t="n">
        <v>-31520000</v>
      </c>
    </row>
    <row r="85">
      <c r="A85" s="4" t="inlineStr">
        <is>
          <t>Net cash (used in) provided by operating activities - continuing operations</t>
        </is>
      </c>
      <c r="D85" s="6" t="n">
        <v>-6965000</v>
      </c>
    </row>
    <row r="86">
      <c r="A86" s="4" t="inlineStr">
        <is>
          <t>Net cash used in operating activities - discontinued operations</t>
        </is>
      </c>
      <c r="D86" s="4" t="inlineStr">
        <is>
          <t xml:space="preserve"> </t>
        </is>
      </c>
    </row>
    <row r="87">
      <c r="A87" s="4" t="inlineStr">
        <is>
          <t>Net cash (used in) provided by operating activities</t>
        </is>
      </c>
      <c r="D87" s="6" t="n">
        <v>-6965000</v>
      </c>
    </row>
    <row r="88">
      <c r="A88" s="3" t="inlineStr">
        <is>
          <t>CASH FLOWS FROM INVESTING ACTIVITIES</t>
        </is>
      </c>
    </row>
    <row r="89">
      <c r="A89" s="4" t="inlineStr">
        <is>
          <t>Purchases of property and equipment</t>
        </is>
      </c>
      <c r="D89" s="4" t="inlineStr">
        <is>
          <t xml:space="preserve"> </t>
        </is>
      </c>
    </row>
    <row r="90">
      <c r="A90" s="4" t="inlineStr">
        <is>
          <t>Proceeds from sale of investment property</t>
        </is>
      </c>
      <c r="D90" s="6" t="n">
        <v>391000</v>
      </c>
    </row>
    <row r="91">
      <c r="A91" s="4" t="inlineStr">
        <is>
          <t>Proceeds from sale of property and equipment</t>
        </is>
      </c>
      <c r="D91" s="6" t="n">
        <v>2500000</v>
      </c>
    </row>
    <row r="92">
      <c r="A92" s="4" t="inlineStr">
        <is>
          <t>Net cash provided by investing activities - continuing operations</t>
        </is>
      </c>
      <c r="D92" s="6" t="n">
        <v>2891000</v>
      </c>
    </row>
    <row r="93">
      <c r="A93" s="4" t="inlineStr">
        <is>
          <t>Net cash used in investing activities - discontinued operations</t>
        </is>
      </c>
      <c r="D93" s="4" t="inlineStr">
        <is>
          <t xml:space="preserve"> </t>
        </is>
      </c>
    </row>
    <row r="94">
      <c r="A94" s="4" t="inlineStr">
        <is>
          <t>Net cash provided by (used in) investing activities</t>
        </is>
      </c>
      <c r="D94" s="6" t="n">
        <v>2891000</v>
      </c>
    </row>
    <row r="95">
      <c r="A95" s="3" t="inlineStr">
        <is>
          <t>CASH FLOWS FROM FINANCING ACTIVITIES</t>
        </is>
      </c>
    </row>
    <row r="96">
      <c r="A96" s="4" t="inlineStr">
        <is>
          <t>Principal payments on debt</t>
        </is>
      </c>
      <c r="D96" s="6" t="n">
        <v>-1500000</v>
      </c>
    </row>
    <row r="97">
      <c r="A97" s="4" t="inlineStr">
        <is>
          <t>Proceeds from issuance of debt</t>
        </is>
      </c>
      <c r="D97" s="6" t="n">
        <v>2900000</v>
      </c>
    </row>
    <row r="98">
      <c r="A98" s="4" t="inlineStr">
        <is>
          <t>Net cash provided by (used in) financing activities - continuing operations</t>
        </is>
      </c>
      <c r="D98" s="6" t="n">
        <v>1400000</v>
      </c>
    </row>
    <row r="99">
      <c r="A99" s="4" t="inlineStr">
        <is>
          <t>Net cash provided by financing activities - discontinued operations</t>
        </is>
      </c>
      <c r="D99" s="4" t="inlineStr">
        <is>
          <t xml:space="preserve"> </t>
        </is>
      </c>
    </row>
    <row r="100">
      <c r="A100" s="4" t="inlineStr">
        <is>
          <t>Net cash provided by (used in) financing activities</t>
        </is>
      </c>
      <c r="D100" s="6" t="n">
        <v>1400000</v>
      </c>
    </row>
    <row r="101">
      <c r="A101" s="4" t="inlineStr">
        <is>
          <t>Effect of exchange rate differences on cash</t>
        </is>
      </c>
      <c r="D101" s="6" t="n">
        <v>-860000</v>
      </c>
    </row>
    <row r="102">
      <c r="A102" s="4" t="inlineStr">
        <is>
          <t>Net (decrease) increase in cash and cash equivalents and restricted cash</t>
        </is>
      </c>
      <c r="D102" s="6" t="n">
        <v>-3534000</v>
      </c>
    </row>
    <row r="103">
      <c r="A103" s="4" t="inlineStr">
        <is>
          <t>Cash and cash equivalents and restricted cash, beginning of period</t>
        </is>
      </c>
      <c r="B103" s="5" t="n">
        <v>2694000</v>
      </c>
      <c r="C103" s="5" t="n">
        <v>1314000</v>
      </c>
      <c r="D103" s="6" t="n">
        <v>1314000</v>
      </c>
    </row>
    <row r="104">
      <c r="A104" s="4" t="inlineStr">
        <is>
          <t>Cash and cash equivalents and restricted cash, end of period</t>
        </is>
      </c>
      <c r="D104" s="6" t="n">
        <v>2694000</v>
      </c>
      <c r="E104" s="5" t="n">
        <v>1314000</v>
      </c>
    </row>
    <row r="105">
      <c r="A105" s="3" t="inlineStr">
        <is>
          <t>Supplemental disclosures:</t>
        </is>
      </c>
    </row>
    <row r="106">
      <c r="A106" s="4" t="inlineStr">
        <is>
          <t>Cash paid during the period for interest</t>
        </is>
      </c>
      <c r="D106" s="6" t="n">
        <v>214000</v>
      </c>
    </row>
    <row r="107">
      <c r="A107" s="4" t="inlineStr">
        <is>
          <t>Cash paid during the period for income taxes, net of refunds received</t>
        </is>
      </c>
      <c r="D107" s="4" t="inlineStr">
        <is>
          <t xml:space="preserve"> </t>
        </is>
      </c>
    </row>
    <row r="108">
      <c r="A108" s="3" t="inlineStr">
        <is>
          <t>Supplemental non-cash disclosures:</t>
        </is>
      </c>
    </row>
    <row r="109">
      <c r="A109" s="4" t="inlineStr">
        <is>
          <t>Supplemental non-cash amounts of lease liabilities arising from (decrease of lease liability due to cancellation of leases)/obtaining right-of-use assets</t>
        </is>
      </c>
      <c r="D109" s="6" t="n">
        <v>-31000</v>
      </c>
    </row>
    <row r="110">
      <c r="A110" s="4" t="inlineStr">
        <is>
          <t>Non-cash disposal of property</t>
        </is>
      </c>
      <c r="D110" s="5" t="n">
        <v>-3630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t>
        </is>
      </c>
      <c r="B4" s="5" t="n">
        <v>12367</v>
      </c>
      <c r="C4" s="5" t="n">
        <v>4271</v>
      </c>
    </row>
    <row r="5">
      <c r="A5" s="4" t="inlineStr">
        <is>
          <t>Non-U.S.</t>
        </is>
      </c>
      <c r="B5" s="6" t="n">
        <v>7600</v>
      </c>
      <c r="C5" s="6" t="n">
        <v>-2187</v>
      </c>
    </row>
    <row r="6">
      <c r="A6" s="4" t="inlineStr">
        <is>
          <t>Total income/(loss) from continuing operations before income taxes:</t>
        </is>
      </c>
      <c r="B6" s="6" t="n">
        <v>19967</v>
      </c>
      <c r="C6" s="6" t="n">
        <v>2084</v>
      </c>
    </row>
    <row r="7">
      <c r="A7" s="3" t="inlineStr">
        <is>
          <t>Current:</t>
        </is>
      </c>
    </row>
    <row r="8">
      <c r="A8" s="4" t="inlineStr">
        <is>
          <t>Federal</t>
        </is>
      </c>
      <c r="B8" s="6" t="n">
        <v>2037</v>
      </c>
      <c r="C8" s="6" t="n">
        <v>143</v>
      </c>
    </row>
    <row r="9">
      <c r="A9" s="4" t="inlineStr">
        <is>
          <t>State</t>
        </is>
      </c>
      <c r="B9" s="6" t="n">
        <v>347</v>
      </c>
      <c r="C9" s="6" t="n">
        <v>38</v>
      </c>
    </row>
    <row r="10">
      <c r="A10" s="4" t="inlineStr">
        <is>
          <t>Non-U.S.</t>
        </is>
      </c>
      <c r="B10" s="6" t="n">
        <v>1156</v>
      </c>
      <c r="C10" s="6" t="n">
        <v>83</v>
      </c>
    </row>
    <row r="11">
      <c r="A11" s="4" t="inlineStr">
        <is>
          <t>Total current</t>
        </is>
      </c>
      <c r="B11" s="6" t="n">
        <v>3540</v>
      </c>
      <c r="C11" s="6" t="n">
        <v>264</v>
      </c>
    </row>
    <row r="12">
      <c r="A12" s="3" t="inlineStr">
        <is>
          <t>Deferred:</t>
        </is>
      </c>
    </row>
    <row r="13">
      <c r="A13" s="4" t="inlineStr">
        <is>
          <t>Federal</t>
        </is>
      </c>
      <c r="B13" s="6" t="n">
        <v>126</v>
      </c>
      <c r="C13" s="4" t="inlineStr">
        <is>
          <t xml:space="preserve"> </t>
        </is>
      </c>
    </row>
    <row r="14">
      <c r="A14" s="4" t="inlineStr">
        <is>
          <t>State</t>
        </is>
      </c>
      <c r="B14" s="6" t="n">
        <v>5</v>
      </c>
      <c r="C14" s="4" t="inlineStr">
        <is>
          <t xml:space="preserve"> </t>
        </is>
      </c>
    </row>
    <row r="15">
      <c r="A15" s="4" t="inlineStr">
        <is>
          <t>Non-U.S.</t>
        </is>
      </c>
      <c r="B15" s="6" t="n">
        <v>287</v>
      </c>
      <c r="C15" s="6" t="n">
        <v>-190</v>
      </c>
    </row>
    <row r="16">
      <c r="A16" s="4" t="inlineStr">
        <is>
          <t>Total deferred</t>
        </is>
      </c>
      <c r="B16" s="6" t="n">
        <v>418</v>
      </c>
      <c r="C16" s="6" t="n">
        <v>-190</v>
      </c>
    </row>
    <row r="17">
      <c r="A17" s="4" t="inlineStr">
        <is>
          <t>Federal</t>
        </is>
      </c>
      <c r="B17" s="4" t="inlineStr">
        <is>
          <t xml:space="preserve"> </t>
        </is>
      </c>
      <c r="C17" s="6" t="n">
        <v>-1331</v>
      </c>
    </row>
    <row r="18">
      <c r="A18" s="4" t="inlineStr">
        <is>
          <t>State</t>
        </is>
      </c>
      <c r="B18" s="4" t="inlineStr">
        <is>
          <t xml:space="preserve"> </t>
        </is>
      </c>
      <c r="C18" s="4" t="inlineStr">
        <is>
          <t xml:space="preserve"> </t>
        </is>
      </c>
    </row>
    <row r="19">
      <c r="A19" s="4" t="inlineStr">
        <is>
          <t>Non-U.S.</t>
        </is>
      </c>
      <c r="B19" s="4" t="inlineStr">
        <is>
          <t xml:space="preserve"> </t>
        </is>
      </c>
      <c r="C19" s="4" t="inlineStr">
        <is>
          <t xml:space="preserve"> </t>
        </is>
      </c>
    </row>
    <row r="20">
      <c r="A20" s="4" t="inlineStr">
        <is>
          <t>Total noncurrent</t>
        </is>
      </c>
      <c r="B20" s="4" t="inlineStr">
        <is>
          <t xml:space="preserve"> </t>
        </is>
      </c>
      <c r="C20" s="6" t="n">
        <v>-1331</v>
      </c>
    </row>
    <row r="21">
      <c r="A21" s="4" t="inlineStr">
        <is>
          <t>Total income tax expense (benefit)</t>
        </is>
      </c>
      <c r="B21" s="5" t="n">
        <v>3958</v>
      </c>
      <c r="C21" s="5" t="n">
        <v>-1257</v>
      </c>
    </row>
    <row r="22">
      <c r="A22" s="4" t="inlineStr">
        <is>
          <t>Effective income tax rate</t>
        </is>
      </c>
      <c r="B22" s="4" t="inlineStr">
        <is>
          <t>19.80%</t>
        </is>
      </c>
      <c r="C22" s="4" t="inlineStr">
        <is>
          <t>(60.3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 between Statutory Federal Income Tax rate and Tax Provision Attributable to Income (loss) from Continuing Opera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expected federal tax expense</t>
        </is>
      </c>
      <c r="B4" s="5" t="n">
        <v>4235</v>
      </c>
      <c r="C4" s="5" t="n">
        <v>438</v>
      </c>
    </row>
    <row r="5">
      <c r="A5" s="4" t="inlineStr">
        <is>
          <t>Decrease in valuation allowance</t>
        </is>
      </c>
      <c r="B5" s="6" t="n">
        <v>-1098</v>
      </c>
      <c r="C5" s="6" t="n">
        <v>-546</v>
      </c>
    </row>
    <row r="6">
      <c r="A6" s="4" t="inlineStr">
        <is>
          <t>State income net of federal expense</t>
        </is>
      </c>
      <c r="B6" s="6" t="n">
        <v>278</v>
      </c>
      <c r="C6" s="6" t="n">
        <v>242</v>
      </c>
    </row>
    <row r="7">
      <c r="A7" s="4" t="inlineStr">
        <is>
          <t>Non-U.S. income taxed at different rates</t>
        </is>
      </c>
      <c r="B7" s="6" t="n">
        <v>234</v>
      </c>
      <c r="C7" s="6" t="n">
        <v>-62</v>
      </c>
    </row>
    <row r="8">
      <c r="A8" s="4" t="inlineStr">
        <is>
          <t>Unrecognized tax expense (benefit)</t>
        </is>
      </c>
      <c r="B8" s="6" t="n">
        <v>309</v>
      </c>
      <c r="C8" s="6" t="n">
        <v>-1331</v>
      </c>
    </row>
    <row r="9">
      <c r="A9" s="4" t="inlineStr">
        <is>
          <t>Other</t>
        </is>
      </c>
      <c r="B9" s="4" t="inlineStr">
        <is>
          <t xml:space="preserve"> </t>
        </is>
      </c>
      <c r="C9" s="6" t="n">
        <v>2</v>
      </c>
    </row>
    <row r="10">
      <c r="A10" s="4" t="inlineStr">
        <is>
          <t>Income tax expense (benefit)</t>
        </is>
      </c>
      <c r="B10" s="5" t="n">
        <v>3958</v>
      </c>
      <c r="C10" s="5" t="n">
        <v>-12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3648</v>
      </c>
      <c r="C3" s="5" t="n">
        <v>5688</v>
      </c>
    </row>
    <row r="4">
      <c r="A4" s="4" t="inlineStr">
        <is>
          <t>Accrued compensation, bonuses, severance</t>
        </is>
      </c>
      <c r="B4" s="4" t="inlineStr">
        <is>
          <t xml:space="preserve"> </t>
        </is>
      </c>
      <c r="C4" s="6" t="n">
        <v>121</v>
      </c>
    </row>
    <row r="5">
      <c r="A5" s="4" t="inlineStr">
        <is>
          <t>Depreciation</t>
        </is>
      </c>
      <c r="B5" s="6" t="n">
        <v>-1</v>
      </c>
      <c r="C5" s="6" t="n">
        <v>269</v>
      </c>
    </row>
    <row r="6">
      <c r="A6" s="4" t="inlineStr">
        <is>
          <t>Valuation allowance</t>
        </is>
      </c>
      <c r="B6" s="6" t="n">
        <v>-3622</v>
      </c>
      <c r="C6" s="6" t="n">
        <v>-4736</v>
      </c>
    </row>
    <row r="7">
      <c r="A7" s="4" t="inlineStr">
        <is>
          <t>Total deferred tax assets</t>
        </is>
      </c>
      <c r="B7" s="6" t="n">
        <v>25</v>
      </c>
      <c r="C7" s="6" t="n">
        <v>1342</v>
      </c>
    </row>
    <row r="8">
      <c r="A8" s="3" t="inlineStr">
        <is>
          <t>Deferred tax liabilities:</t>
        </is>
      </c>
    </row>
    <row r="9">
      <c r="A9" s="4" t="inlineStr">
        <is>
          <t>Deferred course expenses</t>
        </is>
      </c>
      <c r="B9" s="6" t="n">
        <v>-159</v>
      </c>
      <c r="C9" s="6" t="n">
        <v>-1055</v>
      </c>
    </row>
    <row r="10">
      <c r="A10" s="4" t="inlineStr">
        <is>
          <t>Depreciation</t>
        </is>
      </c>
      <c r="C10" s="4" t="inlineStr">
        <is>
          <t xml:space="preserve"> </t>
        </is>
      </c>
    </row>
    <row r="11">
      <c r="A11" s="4" t="inlineStr">
        <is>
          <t>Total deferred tax liabilities</t>
        </is>
      </c>
      <c r="B11" s="6" t="n">
        <v>-159</v>
      </c>
      <c r="C11" s="6" t="n">
        <v>-1055</v>
      </c>
    </row>
    <row r="12">
      <c r="A12" s="4" t="inlineStr">
        <is>
          <t>Net deferred tax (liability) asset</t>
        </is>
      </c>
      <c r="B12" s="5" t="n">
        <v>-134</v>
      </c>
      <c r="C12" s="5" t="n">
        <v>2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 January 1</t>
        </is>
      </c>
      <c r="B4" s="5" t="n">
        <v>309</v>
      </c>
      <c r="C4" s="5" t="n">
        <v>1640</v>
      </c>
    </row>
    <row r="5">
      <c r="A5" s="4" t="inlineStr">
        <is>
          <t>Gross increases - tax positions in prior period</t>
        </is>
      </c>
      <c r="B5" s="4" t="inlineStr">
        <is>
          <t xml:space="preserve"> </t>
        </is>
      </c>
      <c r="C5" s="4" t="inlineStr">
        <is>
          <t xml:space="preserve"> </t>
        </is>
      </c>
    </row>
    <row r="6">
      <c r="A6" s="4" t="inlineStr">
        <is>
          <t>Gross decreases - tax positions in prior period</t>
        </is>
      </c>
      <c r="B6" s="4" t="inlineStr">
        <is>
          <t xml:space="preserve"> </t>
        </is>
      </c>
      <c r="C6" s="6" t="n">
        <v>-1331</v>
      </c>
    </row>
    <row r="7">
      <c r="A7" s="4" t="inlineStr">
        <is>
          <t>Unrecognized tax benefits - December 31</t>
        </is>
      </c>
      <c r="B7" s="5" t="n">
        <v>309</v>
      </c>
      <c r="C7" s="5" t="n">
        <v>3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y for Unrecognized Tax Benefits (Details) - USD ($) $ in Thousands</t>
        </is>
      </c>
      <c r="B1" s="2" t="inlineStr">
        <is>
          <t>Dec. 31, 2020</t>
        </is>
      </c>
      <c r="C1" s="2" t="inlineStr">
        <is>
          <t>Dec. 31, 2019</t>
        </is>
      </c>
    </row>
    <row r="2">
      <c r="A2" s="3" t="inlineStr">
        <is>
          <t>Income Tax Disclosure [Abstract]</t>
        </is>
      </c>
    </row>
    <row r="3">
      <c r="A3" s="4" t="inlineStr">
        <is>
          <t>Reduction of net operating loss carryforwards</t>
        </is>
      </c>
      <c r="B3" s="4" t="inlineStr">
        <is>
          <t xml:space="preserve"> </t>
        </is>
      </c>
      <c r="C3" s="5" t="n">
        <v>309</v>
      </c>
    </row>
    <row r="4">
      <c r="A4" s="4" t="inlineStr">
        <is>
          <t>Noncurrent tax liability (reflected in Other long-term liabilities)</t>
        </is>
      </c>
      <c r="B4" s="6" t="n">
        <v>309</v>
      </c>
      <c r="C4" s="4" t="inlineStr">
        <is>
          <t xml:space="preserve"> </t>
        </is>
      </c>
    </row>
    <row r="5">
      <c r="A5" s="4" t="inlineStr">
        <is>
          <t>Total liability for unrecognized tax benefits</t>
        </is>
      </c>
      <c r="B5" s="5" t="n">
        <v>309</v>
      </c>
      <c r="C5" s="5" t="n">
        <v>3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ertain Relationships and Related Transactions (Details Narrative) - USD ($) $ in Millions</t>
        </is>
      </c>
      <c r="B1" s="2" t="inlineStr">
        <is>
          <t>Apr. 22, 2014</t>
        </is>
      </c>
      <c r="C1" s="2" t="inlineStr">
        <is>
          <t>Dec. 31, 2020</t>
        </is>
      </c>
    </row>
    <row r="2">
      <c r="A2" s="3" t="inlineStr">
        <is>
          <t>Related Party Transactions [Abstract]</t>
        </is>
      </c>
    </row>
    <row r="3">
      <c r="A3" s="4" t="inlineStr">
        <is>
          <t>Forgiveness of debt</t>
        </is>
      </c>
      <c r="C3" s="11" t="n">
        <v>1.6</v>
      </c>
    </row>
    <row r="4">
      <c r="A4" s="4" t="inlineStr">
        <is>
          <t>Converted debt amount</t>
        </is>
      </c>
      <c r="C4" s="11" t="n">
        <v>4.6</v>
      </c>
    </row>
    <row r="5">
      <c r="A5" s="4" t="inlineStr">
        <is>
          <t>Converted shares (in Shares)</t>
        </is>
      </c>
      <c r="C5" s="6" t="n">
        <v>1549882</v>
      </c>
    </row>
    <row r="6">
      <c r="A6" s="4" t="inlineStr">
        <is>
          <t>License agreement description</t>
        </is>
      </c>
      <c r="B6" s="4" t="inlineStr">
        <is>
          <t>we entered into an agreement with RDOC (the “2014 Amendment”) to, among other things, amend the 2013 License
Agreement to halve the royalty payable by us to RDOC to 2.5% for the whole of 2014, (ii) cancel approximately $1.3 million in debt owed
by us to RDOC, (iii) reimburse us for certain legal expenses, and (iv) cancel RDOC’s right to appoint one member of our Board of
Directors.</t>
        </is>
      </c>
    </row>
    <row r="7">
      <c r="A7" s="4" t="inlineStr">
        <is>
          <t>Gross revenue percentage</t>
        </is>
      </c>
      <c r="C7"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apital Stock (Details Narrative) - $ / shares</t>
        </is>
      </c>
      <c r="B1" s="2" t="inlineStr">
        <is>
          <t>Sep. 30, 2021</t>
        </is>
      </c>
      <c r="C1" s="2" t="inlineStr">
        <is>
          <t>Dec. 31, 2020</t>
        </is>
      </c>
      <c r="D1" s="2" t="inlineStr">
        <is>
          <t>Dec. 31, 2019</t>
        </is>
      </c>
    </row>
    <row r="2">
      <c r="A2" s="3" t="inlineStr">
        <is>
          <t>Capital Stock</t>
        </is>
      </c>
    </row>
    <row r="3">
      <c r="A3" s="4" t="inlineStr">
        <is>
          <t>Common stock, shares authorized</t>
        </is>
      </c>
      <c r="B3" s="6" t="n">
        <v>200000000</v>
      </c>
      <c r="C3" s="6" t="n">
        <v>200000000</v>
      </c>
      <c r="D3" s="6" t="n">
        <v>200000000</v>
      </c>
    </row>
    <row r="4">
      <c r="A4" s="4" t="inlineStr">
        <is>
          <t>Common stock, par or stated value per share (in Dollars per share)</t>
        </is>
      </c>
      <c r="B4" s="7" t="n">
        <v>0.0001</v>
      </c>
      <c r="C4" s="7" t="n">
        <v>0.0001</v>
      </c>
      <c r="D4" s="7" t="n">
        <v>0.0001</v>
      </c>
    </row>
    <row r="5">
      <c r="A5" s="4" t="inlineStr">
        <is>
          <t>Preferred stock, shares authorized</t>
        </is>
      </c>
      <c r="B5" s="6" t="n">
        <v>20000000</v>
      </c>
      <c r="C5" s="6" t="n">
        <v>20000000</v>
      </c>
      <c r="D5" s="6" t="n">
        <v>20000000</v>
      </c>
    </row>
    <row r="6">
      <c r="A6" s="4" t="inlineStr">
        <is>
          <t>Preferred stock, par value (in Dollars per share)</t>
        </is>
      </c>
      <c r="B6" s="7" t="n">
        <v>0.0001</v>
      </c>
      <c r="C6" s="7" t="n">
        <v>0.0001</v>
      </c>
      <c r="D6" s="7" t="n">
        <v>0.0001</v>
      </c>
    </row>
    <row r="7">
      <c r="A7" s="4" t="inlineStr">
        <is>
          <t>Common stock, shares outstanding</t>
        </is>
      </c>
      <c r="B7" s="6" t="n">
        <v>33262697</v>
      </c>
      <c r="C7" s="6" t="n">
        <v>23279197</v>
      </c>
      <c r="D7" s="6" t="n">
        <v>23162502</v>
      </c>
    </row>
    <row r="8">
      <c r="A8" s="4" t="inlineStr">
        <is>
          <t>Capital stock issued, outstanding percentage</t>
        </is>
      </c>
      <c r="C8" s="4" t="inlineStr">
        <is>
          <t>10.00%</t>
        </is>
      </c>
    </row>
    <row r="9">
      <c r="A9" s="4" t="inlineStr">
        <is>
          <t>Preferred stock, shares issued</t>
        </is>
      </c>
      <c r="B9" s="6" t="n">
        <v>0</v>
      </c>
      <c r="C9" s="6" t="n">
        <v>0</v>
      </c>
      <c r="D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Reconciles the Fixed Component of the Undiscounted Cash Flows (Details) $ in Thousands</t>
        </is>
      </c>
      <c r="B1" s="2" t="inlineStr">
        <is>
          <t>Dec. 31, 2020USD ($)</t>
        </is>
      </c>
    </row>
    <row r="2">
      <c r="A2" s="3" t="inlineStr">
        <is>
          <t>Leases</t>
        </is>
      </c>
    </row>
    <row r="3">
      <c r="A3" s="4" t="inlineStr">
        <is>
          <t>2021</t>
        </is>
      </c>
      <c r="B3" s="5" t="n">
        <v>25</v>
      </c>
    </row>
    <row r="4">
      <c r="A4" s="4" t="inlineStr">
        <is>
          <t>2022</t>
        </is>
      </c>
      <c r="B4" s="6" t="n">
        <v>20</v>
      </c>
    </row>
    <row r="5">
      <c r="A5" s="4" t="inlineStr">
        <is>
          <t>2023</t>
        </is>
      </c>
      <c r="B5" s="4" t="inlineStr">
        <is>
          <t xml:space="preserve"> </t>
        </is>
      </c>
    </row>
    <row r="6">
      <c r="A6" s="4" t="inlineStr">
        <is>
          <t>Total minimum lease payments</t>
        </is>
      </c>
      <c r="B6" s="6" t="n">
        <v>45</v>
      </c>
    </row>
    <row r="7">
      <c r="A7" s="4" t="inlineStr">
        <is>
          <t>Less: effect of discounting</t>
        </is>
      </c>
      <c r="B7" s="4" t="inlineStr">
        <is>
          <t xml:space="preserve"> </t>
        </is>
      </c>
    </row>
    <row r="8">
      <c r="A8" s="4" t="inlineStr">
        <is>
          <t>Present value of future minimum lease payments</t>
        </is>
      </c>
      <c r="B8" s="6" t="n">
        <v>45</v>
      </c>
    </row>
    <row r="9">
      <c r="A9" s="4" t="inlineStr">
        <is>
          <t>Less: current obligations under leases</t>
        </is>
      </c>
      <c r="B9" s="6" t="n">
        <v>-25</v>
      </c>
    </row>
    <row r="10">
      <c r="A10" s="4" t="inlineStr">
        <is>
          <t>Long-term lease obligations</t>
        </is>
      </c>
      <c r="B10"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eneral</t>
        </is>
      </c>
      <c r="B4" s="4" t="inlineStr">
        <is>
          <t xml:space="preserve">Note
1 - General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nine
months ended September 30, 2021, we marketed our products and services under our Building Wealth with Legacy TM Building Wealth with Legacy TM Homemade Investor by Tarek El Moussa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s expire, both of which could be several quarters after the student purchases
a program and pays the fee. We recognize revenue immediately when we sell (i) our proprietary products delivered at time of sale and
(ii) products fulfilled by third parti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three days in length, on site or remotely, although
we temporarily suspended providing on-site mentorships as a result of the COVID-19 pandemic) and telephone mentoring (10 to 16 weekly
one-on-one or one-on-many telephone sessions). Mentoring involves a subject matter expert interacting with the student, for example,
through his or her first real estate transaction. During the third quarter of 2021, we resumed providing on-site mentorships on a limited
basis. We
were founded in 1996, and through a reverse merger, became a publicly-held company in November 2014. Historically,
our operations have relied heavily on our and our students’ ability to travel and attend live events where large groups of people
gather in local markets within each of the segments in which we operate. In March 2020, as a result of the COVID-19 pandemic, and the
resulting worldwide restrictions on travel and social distancing, we temporarily ceased conducting live sales and fulfillment and furloughed
substantially all of our employees. We resumed online operations in July 2020, and live operations on a limited basi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of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Since
January 1, 2020, we have operated under two brands:
● Building
Wealth with Legacy TM Building Wealth with Legacy TM
● Homemade
Investor by Tarek El Moussa TM Homemade Investor by Tarek El Moussa TM Building Wealth with Legacy TM 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 including Tigrent Inc., a Colorado corporation. All intercompany balances and transactions have been
eliminated in consolidation. As discussed in Note 4 “ Discontinued Operations The
accompanying unaudit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20 and reflect all normal recurring adjustments that are, in the opinion of management, necessary to present fairly
our results of operations and financial position. Amounts reported in our Consolidated Statements of Operations and Comprehensive income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Note 2 - New
Accounting Pronouncements, - “Accounting Standards Adopted in the Current Period.” Going
Concern The
accompanying consolidated financial statements and notes have been prepared assuming we will continue as a going concern. For the nine
months ended September 30, 2021, we had an accumulated deficit, a working capital deficit and a negative cash flow from operating activities.
These circumstances raise substantial doubt as to our ability to continue as a going concern. Our ability to continue as a going concern
is dependent upon our ability to generate profits by expanding current operations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Conformity
with GAAP requires the use of estimates and judgments that affect the reported amounts in our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deferred revenues, reserve for breakage, deferred costs, revenue recognition, commitments and contingencies, fair
value of financial instruments, useful lives of property and equipment, right-of-use assets, and income taxes. These estimates are based
on management’s knowledge about current events and expectations about actions we may undertake in the future. Actual results could
differ materially from those estimates. Cash
and Cash Equivalents We
consider all highly liquid instruments with an original maturity of three months or less to be cash or cash equivalents. We continually
monitor and evaluate our investment positions and the creditworthiness of the financial institutions with which we invest and maintain
deposit accounts. When appropriate, we utilize Certificate of Deposit Account Registry Service (CDARS) to reduce banking risk for a portion
of our cash in the United States. A CDAR consists of numerous individual investments, all below the FDIC limits, thus fully insuring
that portion of our cash. On September 30, 2021, and December 31, 2020, we did not have a CDAR balance. Restricted
Cash Restricted
cash balances consist primarily of funds on deposit with credit card and other payment processors. These balances do not have the benefit
of federal deposit insurance and are subject to the financial risk of the parties holding these funds. Restricted cash balances held
by credit card processors are unavailable to us unless, and for a period of time after, we discontinue the use of their services. Because
a portion of these funds can be accessed and converted to unrestricted cash in less than one year in certain circumstances, that portion
is considered a current asset. Restricted cash is included with cash and cash equivalents in our consolidated statements of cash flows. Deposits
with Credit Card Processors The
deposits with our credit card processors are held due to arrangements under which our credit card processors withhold credit card funds
to cover charge backs in the event we are unable to honor our commitments. These deposits are included in restricted cash on our consolidated
balance sheet. The
following table provides a reconciliation of cash, cash equivalents, and restricted cash reported within the consolidated balance sheets
that sum to the total of the same such amounts in the consolidated cash flow statements: Schedule
of Reconciliation of Cash, Cash Equivalents, and Restricted Cash
September 30, December 31,
2021 2020
(in thousands)
Cash and cash equivalents $ 690 $ 1,500
Restricted cash 624 1,180
Total cash, cash equivalents, and restricted cash shown in the cash flow statement $ 1,314 $ 2,680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Warrants The
Company accounts for stock warrants as equity in accordance with ASC 480 – Distinguishing Liabilities from Equity ASC 815 – Derivatives and Hedging Income
Tax in Interim Periods We
conduct operations in separate legal entities in different jurisdictions. As a result, income tax amounts are reflected in these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Discontinued
Operations ASC
205-20-45, “Presentation of Financial Statements Discontinued Operations” Discontinued Operations </t>
        </is>
      </c>
      <c r="C4" s="4" t="inlineStr">
        <is>
          <t>Note
1—Business Description and Basis of Presentation General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 workshops, basic trainings, forums, telephone mentoring, one-on-one mentoring, coaching and e-learning. During the year
ended December 31, 2020, we marketed our products and services under two brands: Building Wealth with Legacy TM Homemade Investor by Tarek El Moussa. Rich Dad Education TM Legacy Education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and for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lthough
we have suspended providing on-site mentorships as a result of the COVID-19 pandemic)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We
were founded in 1996, and through a reverse merger, became a publicly-held company in November 2014. Today we are a global company that
has cumulatively served more than two million students from more than 150 countries and territories over the course of our operating
history. Historically,
our operations have relied heavily on our and our students’ ability to travel and attend live events where large groups of people
gather in local markets within each of the segments in which we operate. As a result of the COVID-19 coronavirus pandemic, and the resulting
worldwide restrictions on travel and social distancing, we temporarily ceased conducting live sales and fulfillment and furloughed substantially
all of our employees. We resumed online operations in July 2020, and live operations in November 2020. The Company expects to conduct
additional live events as lockdown restrictions continue to ease and hopes to return to a normal schedule over the coming months. The
Company will continue following strict safety protocols at the live events. We have simplified our product offerings and restructured
our compensation program with respect to both employees and independent contractors to reduce costs and improve margins, but there can
be no assurances that the Company will be effective in selling its products and services, or what the impact such activities will have
on our financial performance. We are not able to fully quantify the impact that these factors will have on our financial results, but
expect developments related to COVID-19 to continue to affect the Company’s financial performance in 2021 and beyond. Our
operations are managed through three Since
December 31, 2019, we have operated under two brands:
● Building
Wealth with Legacy TM Legacy Education TM
Building Wealth with Legacy TM
● Homemade
Investor by Tarek El Moussa TM Merger Basis
of Presentation. Discontinued Operation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8:36:22Z</dcterms:created>
  <dcterms:modified xmlns:dcterms="http://purl.org/dc/terms/" xmlns:xsi="http://www.w3.org/2001/XMLSchema-instance" xsi:type="dcterms:W3CDTF">2022-01-06T18:36:22Z</dcterms:modified>
</cp:coreProperties>
</file>